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Revision of Financial Statement" sheetId="8" state="visible" r:id="rId8"/>
    <sheet xmlns:r="http://schemas.openxmlformats.org/officeDocument/2006/relationships" name="Going Concern Uncertainty, Fina"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Business Combinations" sheetId="12" state="visible" r:id="rId12"/>
    <sheet xmlns:r="http://schemas.openxmlformats.org/officeDocument/2006/relationships" name="Property and Equipment, Net" sheetId="13" state="visible" r:id="rId13"/>
    <sheet xmlns:r="http://schemas.openxmlformats.org/officeDocument/2006/relationships" name="Intangible Assets, Net and Good" sheetId="14" state="visible" r:id="rId14"/>
    <sheet xmlns:r="http://schemas.openxmlformats.org/officeDocument/2006/relationships" name="Costs, Estimated Earnings and B" sheetId="15" state="visible" r:id="rId15"/>
    <sheet xmlns:r="http://schemas.openxmlformats.org/officeDocument/2006/relationships" name="Accounts Payable and Accrued Li" sheetId="16" state="visible" r:id="rId16"/>
    <sheet xmlns:r="http://schemas.openxmlformats.org/officeDocument/2006/relationships" name="Convertible Note Payable" sheetId="17" state="visible" r:id="rId17"/>
    <sheet xmlns:r="http://schemas.openxmlformats.org/officeDocument/2006/relationships" name="Related Party Transactions" sheetId="18" state="visible" r:id="rId18"/>
    <sheet xmlns:r="http://schemas.openxmlformats.org/officeDocument/2006/relationships" name="Promissory Notes" sheetId="19" state="visible" r:id="rId19"/>
    <sheet xmlns:r="http://schemas.openxmlformats.org/officeDocument/2006/relationships" name="Notes Payable" sheetId="20" state="visible" r:id="rId20"/>
    <sheet xmlns:r="http://schemas.openxmlformats.org/officeDocument/2006/relationships" name="Shareholders' Equity" sheetId="21" state="visible" r:id="rId21"/>
    <sheet xmlns:r="http://schemas.openxmlformats.org/officeDocument/2006/relationships" name="Stock Options (Revised)" sheetId="22" state="visible" r:id="rId22"/>
    <sheet xmlns:r="http://schemas.openxmlformats.org/officeDocument/2006/relationships" name="Warrant Liabil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 Results (Revised)"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Revision of Financial Stateme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Business Combinations (Tables)" sheetId="33" state="visible" r:id="rId33"/>
    <sheet xmlns:r="http://schemas.openxmlformats.org/officeDocument/2006/relationships" name="Property and Equipment, Net (Ta" sheetId="34" state="visible" r:id="rId34"/>
    <sheet xmlns:r="http://schemas.openxmlformats.org/officeDocument/2006/relationships" name="Intangible Assets, Net and Go_2" sheetId="35" state="visible" r:id="rId35"/>
    <sheet xmlns:r="http://schemas.openxmlformats.org/officeDocument/2006/relationships" name="Costs, Estimated Earnings and_2" sheetId="36" state="visible" r:id="rId36"/>
    <sheet xmlns:r="http://schemas.openxmlformats.org/officeDocument/2006/relationships" name="Accounts Payable and Accrued _2" sheetId="37" state="visible" r:id="rId37"/>
    <sheet xmlns:r="http://schemas.openxmlformats.org/officeDocument/2006/relationships" name="Convertible Note Payable (Table" sheetId="38" state="visible" r:id="rId38"/>
    <sheet xmlns:r="http://schemas.openxmlformats.org/officeDocument/2006/relationships" name="Notes Payable (Tables)" sheetId="39" state="visible" r:id="rId39"/>
    <sheet xmlns:r="http://schemas.openxmlformats.org/officeDocument/2006/relationships" name="Shareholders' Equity (Tables)" sheetId="40" state="visible" r:id="rId40"/>
    <sheet xmlns:r="http://schemas.openxmlformats.org/officeDocument/2006/relationships" name="Stock Options (Revised) (Tables" sheetId="41" state="visible" r:id="rId41"/>
    <sheet xmlns:r="http://schemas.openxmlformats.org/officeDocument/2006/relationships" name="Warrant Liability (Tables)" sheetId="42" state="visible" r:id="rId42"/>
    <sheet xmlns:r="http://schemas.openxmlformats.org/officeDocument/2006/relationships" name="Commitments and Contingencies (" sheetId="43" state="visible" r:id="rId43"/>
    <sheet xmlns:r="http://schemas.openxmlformats.org/officeDocument/2006/relationships" name="Segment Results (Revised) (Tabl" sheetId="44" state="visible" r:id="rId44"/>
    <sheet xmlns:r="http://schemas.openxmlformats.org/officeDocument/2006/relationships" name="Description of Business (Detail" sheetId="45" state="visible" r:id="rId45"/>
    <sheet xmlns:r="http://schemas.openxmlformats.org/officeDocument/2006/relationships" name="Revision of Financial Stateme_3" sheetId="46" state="visible" r:id="rId46"/>
    <sheet xmlns:r="http://schemas.openxmlformats.org/officeDocument/2006/relationships" name="Revision of Financial Stateme_4" sheetId="47" state="visible" r:id="rId47"/>
    <sheet xmlns:r="http://schemas.openxmlformats.org/officeDocument/2006/relationships" name="Going Concern Uncertainty, Fi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Recognition (Details)" sheetId="51" state="visible" r:id="rId51"/>
    <sheet xmlns:r="http://schemas.openxmlformats.org/officeDocument/2006/relationships" name="Revenue Recognition (Details Te" sheetId="52" state="visible" r:id="rId52"/>
    <sheet xmlns:r="http://schemas.openxmlformats.org/officeDocument/2006/relationships" name="Business Combinations (Details)" sheetId="53" state="visible" r:id="rId53"/>
    <sheet xmlns:r="http://schemas.openxmlformats.org/officeDocument/2006/relationships" name="Business Combinations (Details " sheetId="54" state="visible" r:id="rId54"/>
    <sheet xmlns:r="http://schemas.openxmlformats.org/officeDocument/2006/relationships" name="Business Combinations (Detail_2"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Intangible Assets, Net and Go_3" sheetId="58" state="visible" r:id="rId58"/>
    <sheet xmlns:r="http://schemas.openxmlformats.org/officeDocument/2006/relationships" name="Intangible Assets, Net and Go_4" sheetId="59" state="visible" r:id="rId59"/>
    <sheet xmlns:r="http://schemas.openxmlformats.org/officeDocument/2006/relationships" name="Intangible Assets, Net and Go_5" sheetId="60" state="visible" r:id="rId60"/>
    <sheet xmlns:r="http://schemas.openxmlformats.org/officeDocument/2006/relationships" name="Costs, Estimated Earnings and_3" sheetId="61" state="visible" r:id="rId61"/>
    <sheet xmlns:r="http://schemas.openxmlformats.org/officeDocument/2006/relationships" name="Accounts payable and accrued _3" sheetId="62" state="visible" r:id="rId62"/>
    <sheet xmlns:r="http://schemas.openxmlformats.org/officeDocument/2006/relationships" name="Convertible Note Payable (Detai" sheetId="63" state="visible" r:id="rId63"/>
    <sheet xmlns:r="http://schemas.openxmlformats.org/officeDocument/2006/relationships" name="Convertible Note Payable (Det_2" sheetId="64" state="visible" r:id="rId64"/>
    <sheet xmlns:r="http://schemas.openxmlformats.org/officeDocument/2006/relationships" name="Related Party Transactions (Det" sheetId="65" state="visible" r:id="rId65"/>
    <sheet xmlns:r="http://schemas.openxmlformats.org/officeDocument/2006/relationships" name="Promissory Notes (Details)" sheetId="66" state="visible" r:id="rId66"/>
    <sheet xmlns:r="http://schemas.openxmlformats.org/officeDocument/2006/relationships" name="Notes Payable (Details)" sheetId="67" state="visible" r:id="rId67"/>
    <sheet xmlns:r="http://schemas.openxmlformats.org/officeDocument/2006/relationships" name="Notes Payable (Details Textual)" sheetId="68" state="visible" r:id="rId68"/>
    <sheet xmlns:r="http://schemas.openxmlformats.org/officeDocument/2006/relationships" name="Shareholders' Equity (Details)" sheetId="69" state="visible" r:id="rId69"/>
    <sheet xmlns:r="http://schemas.openxmlformats.org/officeDocument/2006/relationships" name="Shareholders' Equity (Details 1" sheetId="70" state="visible" r:id="rId70"/>
    <sheet xmlns:r="http://schemas.openxmlformats.org/officeDocument/2006/relationships" name="Shareholders' Equity (Details 2" sheetId="71" state="visible" r:id="rId71"/>
    <sheet xmlns:r="http://schemas.openxmlformats.org/officeDocument/2006/relationships" name="Shareholders' Equity (Details T" sheetId="72" state="visible" r:id="rId72"/>
    <sheet xmlns:r="http://schemas.openxmlformats.org/officeDocument/2006/relationships" name="Shareholders' Equity (Details_2" sheetId="73" state="visible" r:id="rId73"/>
    <sheet xmlns:r="http://schemas.openxmlformats.org/officeDocument/2006/relationships" name="Shareholders' Equity (Details_3" sheetId="74" state="visible" r:id="rId74"/>
    <sheet xmlns:r="http://schemas.openxmlformats.org/officeDocument/2006/relationships" name="Stock Options (Revised) (Detail" sheetId="75" state="visible" r:id="rId75"/>
    <sheet xmlns:r="http://schemas.openxmlformats.org/officeDocument/2006/relationships" name="Stock Options (Revised) (Deta_2" sheetId="76" state="visible" r:id="rId76"/>
    <sheet xmlns:r="http://schemas.openxmlformats.org/officeDocument/2006/relationships" name="Warrants (Details)" sheetId="77" state="visible" r:id="rId77"/>
    <sheet xmlns:r="http://schemas.openxmlformats.org/officeDocument/2006/relationships" name="Warrants (Details 1)" sheetId="78" state="visible" r:id="rId78"/>
    <sheet xmlns:r="http://schemas.openxmlformats.org/officeDocument/2006/relationships" name="Warrants (Details 2)" sheetId="79" state="visible" r:id="rId79"/>
    <sheet xmlns:r="http://schemas.openxmlformats.org/officeDocument/2006/relationships" name="Warrants (Details 3)" sheetId="80" state="visible" r:id="rId80"/>
    <sheet xmlns:r="http://schemas.openxmlformats.org/officeDocument/2006/relationships" name="Warrants (Details Textual)" sheetId="81" state="visible" r:id="rId81"/>
    <sheet xmlns:r="http://schemas.openxmlformats.org/officeDocument/2006/relationships" name="Stock-Based Compensation (Detai" sheetId="82" state="visible" r:id="rId82"/>
    <sheet xmlns:r="http://schemas.openxmlformats.org/officeDocument/2006/relationships" name="Income Taxes (Details)"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itments and Contingencies_5" sheetId="87" state="visible" r:id="rId87"/>
    <sheet xmlns:r="http://schemas.openxmlformats.org/officeDocument/2006/relationships" name="Segment Results (Revised) (Deta"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898">
  <si>
    <t>Document and Entity Information - shares</t>
  </si>
  <si>
    <t>3 Months Ended</t>
  </si>
  <si>
    <t>Mar. 31, 2019</t>
  </si>
  <si>
    <t>May 15, 2019</t>
  </si>
  <si>
    <t>Document and Entity Information [Abstract]</t>
  </si>
  <si>
    <t>Entity Registrant Name</t>
  </si>
  <si>
    <t>Helix TCS, Inc.</t>
  </si>
  <si>
    <t>Entity Central Index Key</t>
  </si>
  <si>
    <t>0001611277</t>
  </si>
  <si>
    <t>Trading Symbol</t>
  </si>
  <si>
    <t>HLIX</t>
  </si>
  <si>
    <t>Amendment Flag</t>
  </si>
  <si>
    <t>true</t>
  </si>
  <si>
    <t>Amendment Description</t>
  </si>
  <si>
    <t>Helix TCS, Inc., (the "Company") is filing this Amendment No. 1 on Form 10-Q/A (this "Amendment No. 1") to its quarterly report on Form 10-Q for the period ended March 31, 2019, which was originally filed with the Securities and Exchange Commission ("SEC") on May 15, 2019 (the "Original Filing"). The Company is filing this Amendment No. 1 to reflect the correction of an error regarding the overstatement of operating expenses. This Amendment No. 1 only amends information in Part 1, Item 1 and Item 2. All other information and items as presented in the Original Filing and as included herein are unchanged. Except for the foregoing, this Amendment No. 1 does not amend, update or change any other information presented in the Original Filing. This Amendment No. 1 also includes updated information on the preceding cover page and this explanatory note.</t>
  </si>
  <si>
    <t>Current Fiscal Year End Date</t>
  </si>
  <si>
    <t>--12-31</t>
  </si>
  <si>
    <t>Document Type</t>
  </si>
  <si>
    <t>10-Q/A</t>
  </si>
  <si>
    <t>Document Period End Date</t>
  </si>
  <si>
    <t>Mar. 31,
		2019</t>
  </si>
  <si>
    <t>Document Fiscal Period Focus</t>
  </si>
  <si>
    <t>Q1</t>
  </si>
  <si>
    <t>Document Fiscal Year Focus</t>
  </si>
  <si>
    <t>2019</t>
  </si>
  <si>
    <t>Entity Filer Category</t>
  </si>
  <si>
    <t>Non-accelerated Filer</t>
  </si>
  <si>
    <t>Entity Small Business</t>
  </si>
  <si>
    <t>Entity Emerging Growth Company</t>
  </si>
  <si>
    <t>false</t>
  </si>
  <si>
    <t>Entity Ex Transition Period</t>
  </si>
  <si>
    <t>Entity Common Stock, Shares Outstanding</t>
  </si>
  <si>
    <t>Condensed Consolidated Balance Sheets (Unaudited) - USD ($)</t>
  </si>
  <si>
    <t>Dec. 31, 2018</t>
  </si>
  <si>
    <t>Current assets:</t>
  </si>
  <si>
    <t>Cash</t>
  </si>
  <si>
    <t>Accounts receivable, net</t>
  </si>
  <si>
    <t>Prepaid expenses and other current assets</t>
  </si>
  <si>
    <t>Costs &amp; earnings in excess of billings</t>
  </si>
  <si>
    <t>Total current assets</t>
  </si>
  <si>
    <t>Property and equipment, net</t>
  </si>
  <si>
    <t>Intangible assets, net</t>
  </si>
  <si>
    <t>Goodwill</t>
  </si>
  <si>
    <t>Deposits and other assets</t>
  </si>
  <si>
    <t>Total assets</t>
  </si>
  <si>
    <t>Current liabilities:</t>
  </si>
  <si>
    <t>Accounts payable and accrued liabilities</t>
  </si>
  <si>
    <t>Advances from related parties</t>
  </si>
  <si>
    <t>Billings in excess of costs</t>
  </si>
  <si>
    <t>Deferred rent</t>
  </si>
  <si>
    <t xml:space="preserve"> </t>
  </si>
  <si>
    <t>Notes payable, current portion</t>
  </si>
  <si>
    <t>Obligation pursuant to acquisition</t>
  </si>
  <si>
    <t>Convertible notes payable, net of discount</t>
  </si>
  <si>
    <t>Convertible notes payable, net of discount - related party</t>
  </si>
  <si>
    <t>Due to related party</t>
  </si>
  <si>
    <t>Contingent consideration</t>
  </si>
  <si>
    <t>Warrant liability</t>
  </si>
  <si>
    <t>Total current liabilities</t>
  </si>
  <si>
    <t>Long-term liabilities</t>
  </si>
  <si>
    <t>Notes payable, net of current portion</t>
  </si>
  <si>
    <t>Other long-term liabilities</t>
  </si>
  <si>
    <t>Total long-term liabilities</t>
  </si>
  <si>
    <t>Total liabilities</t>
  </si>
  <si>
    <t>Shareholders' equity:</t>
  </si>
  <si>
    <t>Common stock; par value $0.001; 200,000,000 shares authorized; 74,410,397 shares issued and outstanding as of March 31, 2019; 72,660,825 shares issued and outstanding as of December 31, 2018</t>
  </si>
  <si>
    <t>Additional paid-in capital</t>
  </si>
  <si>
    <t>Accumulated other comprehensive income</t>
  </si>
  <si>
    <t>Accumulated deficit</t>
  </si>
  <si>
    <t>Total shareholders' equity</t>
  </si>
  <si>
    <t>Total liabilities and shareholders' equity</t>
  </si>
  <si>
    <t>Preferred Stock (Class A)</t>
  </si>
  <si>
    <t>Preferred stock value</t>
  </si>
  <si>
    <t>Preferred Stock (Class B)</t>
  </si>
  <si>
    <t>Condensed Consolidated Balance Sheets (Unaudited)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Mar. 31, 2018</t>
  </si>
  <si>
    <t>Income Statement [Abstract]</t>
  </si>
  <si>
    <t>Security and guarding</t>
  </si>
  <si>
    <t>Systems installation</t>
  </si>
  <si>
    <t>Software</t>
  </si>
  <si>
    <t>Total revenues</t>
  </si>
  <si>
    <t>Cost of revenue</t>
  </si>
  <si>
    <t>Gross margin</t>
  </si>
  <si>
    <t>Operating expenses:</t>
  </si>
  <si>
    <t>Selling, general and administrative</t>
  </si>
  <si>
    <t>Salaries and wages</t>
  </si>
  <si>
    <t>Professional and legal fees</t>
  </si>
  <si>
    <t>Depreciation and amortization</t>
  </si>
  <si>
    <t>Loss on impairment of Goodwill</t>
  </si>
  <si>
    <t>Total operating expenses</t>
  </si>
  <si>
    <t>Loss from operations</t>
  </si>
  <si>
    <t>Other (expense) income:</t>
  </si>
  <si>
    <t>Change in fair value of convertible note</t>
  </si>
  <si>
    <t>Change in fair value of convertible note - related party</t>
  </si>
  <si>
    <t>Change in fair value of warrant liability</t>
  </si>
  <si>
    <t>Change in fair value of contingent consideration</t>
  </si>
  <si>
    <t>Loss on issuance of warrants</t>
  </si>
  <si>
    <t>Gain on reduction of obligation pursuant to acquisition</t>
  </si>
  <si>
    <t>Interest expense</t>
  </si>
  <si>
    <t>Other (expense) income</t>
  </si>
  <si>
    <t>Net loss</t>
  </si>
  <si>
    <t>Other comprehensive income:</t>
  </si>
  <si>
    <t>Changes in foreign currency translation adjustment</t>
  </si>
  <si>
    <t>Total other comprehensive income</t>
  </si>
  <si>
    <t>Total comprehensive loss</t>
  </si>
  <si>
    <t>Convertible preferred stock beneficial conversion feature accreted as a deemed dividend</t>
  </si>
  <si>
    <t>Net loss attributable to common shareholders</t>
  </si>
  <si>
    <t>Net loss per share attributable to common shareholders:</t>
  </si>
  <si>
    <t>Basic</t>
  </si>
  <si>
    <t>Diluted</t>
  </si>
  <si>
    <t>Weighted average common shares outstanding:</t>
  </si>
  <si>
    <t>Condensed Consolidated Statements of Shareholders' Equity (Unaudited) - USD ($)</t>
  </si>
  <si>
    <t>Common Stock</t>
  </si>
  <si>
    <t>Additional Paid-In Capital</t>
  </si>
  <si>
    <t>Accumulated Other Comprehensive Income</t>
  </si>
  <si>
    <t>Accumulated Deficit</t>
  </si>
  <si>
    <t>Total</t>
  </si>
  <si>
    <t>Balance at Dec. 31, 2017</t>
  </si>
  <si>
    <t>Balance, Shares at Dec. 31, 2017</t>
  </si>
  <si>
    <t>Issuance of common stock per stock subscription agreements</t>
  </si>
  <si>
    <t>Issuance of common stock per stock subscription agreements, Shares</t>
  </si>
  <si>
    <t>Issuance of common stock resulting from convertible note conversion</t>
  </si>
  <si>
    <t>Issuance of common stock resulting from convertible note conversion, Shares</t>
  </si>
  <si>
    <t>Issuance of common stock to employees under Stock Incentive Plan</t>
  </si>
  <si>
    <t>Issuance of common stock to employees under Stock Incentive Plan, Shares</t>
  </si>
  <si>
    <t>Foreign currency translation</t>
  </si>
  <si>
    <t>Beneficial conversion feature of Series B convertible preferred stock</t>
  </si>
  <si>
    <t>Deemed dividend on conversion of Series B convertible preferred stock to common stock</t>
  </si>
  <si>
    <t>Issuance of restricted common stock</t>
  </si>
  <si>
    <t>Issuance of restricted common stock, Shares</t>
  </si>
  <si>
    <t>Reduction in Additional Paid-In Capital due to acquisition settlement agreement</t>
  </si>
  <si>
    <t>Balance at Mar. 31, 2018</t>
  </si>
  <si>
    <t>Balance, Shares at Mar. 31, 2018</t>
  </si>
  <si>
    <t>Balance at Dec. 31, 2018</t>
  </si>
  <si>
    <t>Balance, Shares at Dec. 31, 2018</t>
  </si>
  <si>
    <t>Issuance of common stock resulting from inducement of consulting agreement</t>
  </si>
  <si>
    <t>Issuance of common stock resulting from inducement of consulting agreement, Shares</t>
  </si>
  <si>
    <t>Grant of an option to purchase common stock</t>
  </si>
  <si>
    <t>Issuance of common stock resulting from exercise of stock options</t>
  </si>
  <si>
    <t>Issuance of common stock resulting from exercise of stock options, Shares</t>
  </si>
  <si>
    <t>Issuance of common stock resulting from cashless exercise of stock options</t>
  </si>
  <si>
    <t>Issuance of common stock resulting from cashless exercise of stock options, Shares</t>
  </si>
  <si>
    <t>Balance at Mar. 31, 2019</t>
  </si>
  <si>
    <t>Balance, Shares at Mar. 31, 2019</t>
  </si>
  <si>
    <t>Condensed Consolidated Statements of Cash Flows (Unaudited) - USD ($)</t>
  </si>
  <si>
    <t>CASH FLOWS FROM OPERATING ACTIVITIES:</t>
  </si>
  <si>
    <t>Adjustments to reconcile net loss to net cash used in operating activities:</t>
  </si>
  <si>
    <t>Amortization of debt discounts</t>
  </si>
  <si>
    <t>Provision for doubtful accounts</t>
  </si>
  <si>
    <t>Share-based compensation expense</t>
  </si>
  <si>
    <t>Change in fair value of convertible notes, net of discount</t>
  </si>
  <si>
    <t>Change in fair value of convertible notes, net of discount - related party</t>
  </si>
  <si>
    <t>Loss on impairment of goodwill</t>
  </si>
  <si>
    <t>Gain on reduction of contingent consideration</t>
  </si>
  <si>
    <t>Change in operating assets and liabilities:</t>
  </si>
  <si>
    <t>Accounts receivable</t>
  </si>
  <si>
    <t>Prepaid expenses</t>
  </si>
  <si>
    <t>Deposits</t>
  </si>
  <si>
    <t>Due from related party</t>
  </si>
  <si>
    <t>Costs in excess of billings</t>
  </si>
  <si>
    <t>Accounts payable and accrued expenses</t>
  </si>
  <si>
    <t>Right of use assets and liabilities</t>
  </si>
  <si>
    <t>Net cash used in operating activities</t>
  </si>
  <si>
    <t>CASH FLOWS FROM INVESTING ACTIVITIES:</t>
  </si>
  <si>
    <t>Purchase of property and equipment</t>
  </si>
  <si>
    <t>Payments for business combination, net of cash acquired</t>
  </si>
  <si>
    <t>Payments for asset acquisition</t>
  </si>
  <si>
    <t>Net cash used in investing activities</t>
  </si>
  <si>
    <t>CASH FLOWS FROM FINANCING ACTIVITIES:</t>
  </si>
  <si>
    <t>Payments pursuant to advances from related parties</t>
  </si>
  <si>
    <t>Payments pursuant to notes payable</t>
  </si>
  <si>
    <t>Payments pursuant to a promissory note</t>
  </si>
  <si>
    <t>Proceeds from notes payable</t>
  </si>
  <si>
    <t>Proceeds from the issuance of a promissory note</t>
  </si>
  <si>
    <t>Proceeds from the issuance of convertible notes payable</t>
  </si>
  <si>
    <t>Proceeds from the issuance of common stock</t>
  </si>
  <si>
    <t>Net cash provided by financing activities</t>
  </si>
  <si>
    <t>Effect of foreign exchange rate changes on cash</t>
  </si>
  <si>
    <t>Net change in cash</t>
  </si>
  <si>
    <t>Cash, beginning of period</t>
  </si>
  <si>
    <t>Cash, end of period</t>
  </si>
  <si>
    <t>Supplemental disclosure of cash and non-cash transactions:</t>
  </si>
  <si>
    <t>Conversion of convertible note into common stock</t>
  </si>
  <si>
    <t>Debt discount for warrant liability</t>
  </si>
  <si>
    <t>Supplemental non-cash amounts of lease liabilities arising from obtaining right of use assets</t>
  </si>
  <si>
    <t>Description of Business</t>
  </si>
  <si>
    <t>Description of Business [Abstract]</t>
  </si>
  <si>
    <t>1.
Description
of Business Helix
TCS, Inc. (the "Company" or "Helix") was incorporated in Delaware on March 13, 2014. Pursuant to the acquisition
of the assets of Helix TCS, LLC, as discussed below, we changed our name from Jubilee4 Gold, Inc. to Helix TCS, Inc. effective
October 25, 2015. Effective
October 25, 2015, we entered into an acquisition and exchange agreement with Helix TCS, LLC. We closed the transaction contemplated
under the acquisition and exchange agreement on December 23, 2015 and Helix TCS, LLC was merged into and with Helix. 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 The
acquisition of Helix was treated as a recapitalization for financial accounting purposes. Jubilee4 Gold, Inc. is considered the
acquiree for accounting purposes and their historical financial statements before the Acquisition Agreement were replaced with
the historical financial statements of the Company. The common stock account of the Company continues post-merger, while the retained
earnings of the acquiree is eliminated. Furthermore, on April 11, 2016, the Company acquired the assets of Revolutionary Software,
LLC ("Revolutionary"). On
June 2, 2017 (the "Closing"), the Company entered into a Membership Interest Purchase Agreement (the "Agreement")
in which the Company purchased all issued and outstanding Units of Security Grade Protective Services, Ltd. ("Security Grade"),
which consisted of 800,000 Class A Units and 200,000 Class B Units. At closing, the Company delivered $800,000 in cash and 207,427
non-qualified stock options (the "Initial Stock Options"). Furthermore, provided that, within the first 60 days following
the Closing, no material customer identified in the Agreement terminates its contractual relationship with the Company and that
all contracts with such material customers are in full force and effect without default or cancellation as of the 60th day following
the Closing, on the 61st day following the Closing, the Company shall issue 207,427 additional stock options (the "Additional
Stock Options"). The Company subsequently issued the 207,427 additional stock options on August 1, 2017 as well as a second
cash payment of $800,000 pursuant to the original terms of the Agreement. In
the first quarter of 2018, the Company notified the selling members of Security Grade of their intent to exercise their right
of setoff noted in the Agreement after discovering misrepresentations made by one of the selling members of Security Grade. The
Company has settled with all of the six selling members. See Note 6 for further details surrounding the settlements. On
March 3, 2018, Helix, Inc. and its wholly owned subsidiary, Helix Acquisition Sub, Inc. ("Merger Sub"), entered into
an Agreement and Plan of Merger (the "Merger Agreement") with Bio-Tech Medical Software, Inc. ("BioTrackTHC")
and Terence J. Ferraro, as the representative of the BioTrackTHC shareholders, pursuant to which Merger Sub merged with and into
BioTrackTHC (the "Merger"). On
June 1, 2018 (the "BioTrackTHC Closing Date"), in connection with closing the Merger, the Company issued 38,184,985
unregistered shares of its common stock to BioTrackTHC stockholders, of which 1,852,677 shares were held back to satisfy indemnification
obligations in the Merger Agreement, if necessary. The Company also assumed the Bio-Tech Medical Software, Inc. 2014 Stock Incentive
Plan ("BioTrackTHC Stock Plan"), pursuant to which options exercisable in the amount of 8,132,410 shares of common
stock are outstanding. As a result, BioTrackTHC stockholders will own 48% of the Company on a fully diluted basis on the BioTrackTHC
Closing Date. On
August 3, 2018 (the "Engeni Closing Date"), the Company and its wholly owned subsidiary, Engeni Merger Sub, LLC ("Engeni
Merger Sub"), entered into an Agreement and Plan of Merger (the "Engeni Merger Agreement") with Engeni LLC ("Engeni
US"), Engeni S.A ("Engeni SA"), Scott Zienkewicz, Nicolas Heller and Alberto Pardo Saleme (the Engeni US members),
and Scott Zienkewicz, as the representative of the Engeni US members. Pursuant to the Engeni Merger Agreement, Engeni Merger Sub
merged with and into Engeni US, with Engeni US surviving the merger as a wholly-owned subsidiary of the Company (the "Engeni
Merger"). On
the Engeni Closing Date, in connection with closing the Engeni Merger Agreement, the Company issued 366,700 shares of Company
common stock to Engeni US members. Furthermore, the Company will also issue Engeni US members 366,700 and 366,600 shares of Company
common stock upon achievement of specific objectives. On February 5, 2019, the Company and its wholly
owned subsidiary, Merger Sub, entered into an Agreement and Plan of Merger (the "Amercanex Merger Agreement") with
Green Tree International, Inc., a corporation incorporated under the laws of the state of Colorado operating under the tradename
"Amercanex International Exchange" ("Amercanex"). Pursuant to the Amercanex Merger Agreement, subject
to the satisfaction or waiver of specified conditions, Merger Sub will merge with and into Amercanex, with Amercanex surviving
the merger as a wholly-owned subsidiary of the Company. The Merger is expected to close during the second quarter of 2019.</t>
  </si>
  <si>
    <t>Revision of Financial Statements</t>
  </si>
  <si>
    <t>Accounting Changes and Error Corrections [Abstract]</t>
  </si>
  <si>
    <t>2. Revision
of Financial Statements On March 19, 2019 the Company awarded the
Chief Financial Officer, two options to purchase a total of 300,000 shares of the Company’s common stock at prices ranging
from $2.35 to $2.59 per share. These options shall vest over a three-year period from March 2020 to March 2022 and have expiration
dates ranging from March 2024 to March 2029. On March 19, 2019 the Company awarded the
Chief Executive Officer, two options to purchase a total of 500,000 shares of the Company’s common stock at prices ranging
from $2.35 to $2.59 per share. These options shall vest over a three-year period from March 2020 to March 2022 and have expiration
dates ranging from March 2024 to March 2029. Upon further review it was noted, the Company
erroneously recorded the total stock compensation expense associated with the options on the date the options were granted. Compensation
expense associated with these option grants will vest ratable over a three-year period beginning with the date of grant. The following table summarizes the effects
of the revisions on the financial statements for the periods reported.
Previously Reported Adjustments Revised
Condensed Consolidated Balance Sheet as of March 31, 2019
Additional paid-in capital $ 84,937,724 $ (1,580,333 ) $ 83,357,391
Accumulated deficit (38,629,544 ) 1,580,333 (37,049,211 )
Condensed Consolidated Statement of Operations
for the Three Months Ended March 31, 2019
Salaries and wages $ 2,831,910 $ (1,580,333 ) $ 1,251,577
Total operating expenses 5,622,884 (1,580,333 ) 4,042,551
Loss from operations (4,176,996 ) 1,580,333 (2,596,663 )
Net loss (12,422,034 ) 1,580,333 (10,841,701 )
Total comprehensive loss (12,417,787 ) 1,580,333 (10,837,454 )
Net loss attributable to common shareholders (12,417,787 ) 1,580,333 (10,837,454 )
Net loss per share attributable to common shareholders:
Basic $ (0.17 ) $ 0.02 $ (0.15 )
Diluted $ (0.17 ) $ 0.02 $ (0.15 ) The
Company corrected certain immaterial errors in its 2018 financial statements. In accordance with ASC 50-10-S99 and S55 (formerly Staff Accounting Bulletins (“SAB”) No. 99 and No. 108), Accounting Changes and
Error Corrections, the Company concluded that these errors were, individually, and in the aggregate, not material,
quantitatively or qualitatively, to the financial statements in these periods. On March 15, 2018, the Company awarded
Zachary Venegas two options to purchase a total of 490,000 shares of the Company’s common stock at prices ranging from $1.90
to $2.09 per share. These options vested on June 28, 2018 and have expiration dates ranging from March 2023 to March 2028. In
the Form 10-Q for the period ended March 31, 2019 filed on May 15, 2019, a revision relating to the options noted above was included
in the Condensed Consolidated Balance Sheet as of March 31, 2018 and the Condensed Consolidation Statement of Operations for the
three months ended March 31, 2018. Furthermore, it was determined the effect of the transaction noted above occurred during the
three months ended June 30, 2018. Therefore the revision of the Condensed
Consolidated Balance Sheet as of March 31, 2018 and the Condensed Consolidation Statement of Operations for the three months ended
March 31, 2018 in the Form 10-Q for the period ended March 31, 2019 was incorrect and the originally filed Condensed Consolidated
Balance Sheet as of March 31, 2018 and the Condensed Consolidation Statement of Operations for the three months ended March 31,
2018 were correct and reflected accordingly in this filing. Upon
further review it was noted that, during the six months ended June 30, 2018 the Company erroneously recorded revenue for transactions
with a consolidating entity and not recording the intercompany entry to eliminate the revenue. Therefore revenue and cost of revenues
for the six months ended June 30, 2018 were overstated by $338,437. The Company will adjust for these errors on a prospective
basis. The
following table summarizes the effects of the revisions on the financial statements for the periods reported.
Previously Reported Adjustments As revised
Condensed Consolidated Statement of Operations for the Six Months Ended June 30, 2018
Revenue $ 3,340,817 $ (338,437 ) $ 3,002,380
Cost of Revenue $ 2,689,529 $ (338,437 ) $ 2,351,092 On
December 12, 2018, the Company sold an aggregate of 222,222 units of the Company’s securities to an investor at a purchase
price of $0.90 per unit for total proceeds of $200,000. Each unit consists of one share of the Company’s common stock
and a warrant exercisable to purchase one half of one share of common stock of the Company. Each
warrant is exercisable at any time on or after 90 days from the issuance date until the four-year anniversary issuance date.
Each warrant is exercisable at a price of $1.25 per share. Upon
further review it was noted, during the year ended December 31, 2018, the Company erroneously recorded the warrants as a component
of shareholders’ equity. The Company determined that these warrants are free standing financial instruments that are legally
detachable and separately exercisable from the common stock included in the agreement. Management also determined that the warrants
are puttable for cash upon a fundamental transaction at the option of the holder and as such required classification as a liability
pursuant to ASC 480 Distinguishing Liabilities from Equity As
a result, for the year-ended December 31, 2018, the Company recorded an increase to liabilities of $92,000, a reduction to additional
paid-in capital of $307,778 and a reduction to accumulated deficit of $215,778.
Previously Reported Adjustments Revised
Consolidated Balance Sheet as of December 31, 2018
Warrant liability $ 804,171 $ 92,000 $ 896,171
Total current liabilities 4,065,005 92,000 4,157,005
Total liabilities 4,116,559 92,000 4,208,559
Additional paid-in capital 83,138,792 (307,778 ) 82,831,014
Accumulated deficit (26,423,288 ) 215,778 (26,207,510 )
Total shareholders’ equity 56,820,939 (92,000 ) 56,728,939
Consolidated Statement of Operations for the Year Ended December 31, 2018
Salaries and wages $ 5,918,594 $ (108,000 ) $ 5,810,594
Total operating expenses 13,759,855 (108,000 ) 13,651,855
Loss from operations (10,165,321 ) 108,000 (10,057,321 )
Change in fair value of obligation to issue warrants 1,625,398 16,000 1,641,398
Gain on issuance of warrants - 91,778 91,778
Other income (expenses) 1,983,741 107,778 2,091,519
Net loss (8,181,580 ) 215,778 (7,965,802 )
Total comprehensive loss (8,163,589 ) 215,778 (7,947,811 )
Net loss attributable to common shareholders (30,365,783 ) 215,778 (30,150,005 )</t>
  </si>
  <si>
    <t>Going Concern Uncertainty, Financial Condition and Management’s Plans</t>
  </si>
  <si>
    <t>Going Concern Uncertainty, Financial Condition and Management's Plans [Abstract]</t>
  </si>
  <si>
    <t>3.
Going
Concern Uncertainty, Financial Condition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12 months. The Company believes that its ability to continue operations depends on its ability
to sustain and grow revenue and results of operations as well as its ability to access capital markets when necessary to accomplish
the Company's strategic objectives. The Company believes that it will continue to incur losses for the immediate future.
The Company expects to finance future cash needs from its results of operations and, depending on the results of operations, the
Company may need additional equity or debt financing until it can achieve profitability and positive cash flows from operating
activities, if ever. At March 31, 2019, the Company had a working
capital deficit of $11,831,659, as compared to a working capital deficit of $2,233,652 at December 31, 2018. The increase of $9,598,007
in the Company's working capital deficit from December 31, 2018 to March 31, 2019 was primarily the result of a non-cash
increase in the fair market value of Company's convertible notes payable, net of discount. 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expanding its operation in new states, its security service in Colorado, and upgrading the capabilities
of BioTrackTHC. The Company's management has taken several actions to ensure that it will have sufficient liquidity to meet
its obligations for the next twelve months, including growing and diversifying its revenue streams, selectively reducing expenses,
and considering additional funding. Additionally, if the Company's actual revenues are less than forecasted, the Company
anticipates that variable expenses will also decline, and the Company's management can implement expense reduction as necessary.
The Company is evaluating other measures to further improve its liquidity, including the sale of equity or debt securities. Lastly,
the Company may elect to reduce certain related-party and third-party debt by converting such debt into common shares. The Company's
management believes that these actions will enable the Company to meet its liquidity requirements through May 16, 2020. There
is no assurance that the Company will be successful in any capital-raising efforts that it may undertake to fund operations during
2019 and beyond. The
Company plans to generate positive cash flow from its Colorado security operations, BioTrackTHC and Engeni acquisitions to address
some of the liquidity concern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those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operating results and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Summary of Significant Accounting Policies</t>
  </si>
  <si>
    <t>Accounting Policies [Abstract]</t>
  </si>
  <si>
    <t>4.
Summary
of Significant Accounting Policies Principles
of Consolidation The
accompanying consolidated financial statements have been prepared in accordance with generally accepted accounting principles
in the United States ("GAAP"). The consolidated financial statements include the accounts of the Company and its wholly-owned
subsidiaries, which include Helix TCS, LLC ("Helix TCS"), Security Consultants Group, LLC ("Security Consultants"),
Boss Security Solutions, Inc. ("Boss Security"), Security Consultants Group Oregon, LLC ("Security Oregon"),
Security Grade, BioTrackTHC (since June 1, 2018, and Engeni US (since August 3, 2018). 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allowance
for doubtful accounts, 2) estimated useful lives of property, equipment and intangible assets, 3) intangibles impairment, 4) valuation
of convertible notes payable and 5) revenue recognition. Actual results could differ from estimates. Cash
Cash consists of checking accounts.
The Company considers all highly liquid investments purchased with a maturity of three months or less at the time of purchase
to be cash equivalents. The Company has no cash equivalents as of March 31, 2019 or December 31, 2018. 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85,067 and $76,156 at March 31, 2019 and December 31, 2018, respectively. Long-Lived
Assets, Including Definite 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Goodwill Goodwill,
which represents the excess of purchase price over the fair value of net assets acquired, is carried at cost. Goodwill is not
amortized; rather, it is subject to a periodic assessment for impairment by applying a fair value-based test. Helix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Helix may include, but are not limited to, general economic conditions, Helix's outlook, market performance
of Helix'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Helix determines the fair value of its
reporting unit using a discounted cash flow analysis. If the net book value of the reporting unit exceeds its fair value, Helix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Helix's
goodwill is less than its carrying amount. Assumptions
and estimates used in the evaluation of impairment may affect the carrying value of long-lived assets, which could result in impairment
charges in future periods. Such assumptions include projections of future cash flows and the current fair value of the asset.
It was determined that during the first quarter of 2018, the Company's entire amount of goodwill attributable to the Security
Grade acquisition was impaired. See Note 8 for a further discussion on the impairment. Accounting
for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Revenue
Recognition Under
Financial Accounting Standards Board ("FASB") Topic 606, Revenue from Contacts with
Customers The
security services revenue is generated from performing armed and unarmed guarding which is contracted for on an hourly basis.
Revenues associated with these contracted services are recognized under time-based arrangements as services are provided. Additionally,
the Company provides transportation security services, which are generally contracted for on a per-run basis and sometimes additional
fees and surcharges are also billed to the client depending on the length of the run. Revenues associated with these services
are recognized as the transportation service is provided. The
Company also generates revenue from developing and licensing seed to sale cannabis compliance software to both private-sector
and public-sector (government agencies) businesses that are involved in cannabis related operations. The Company also generates
revenue from on-going training, support and software customization services. Occasionally,
the Company will enter into systems installation arrangements. Installation jobs are estimated based on the cost of equipment
to be installed, the number of hours expected to be incurred to complete the job and other ancillary costs. Revenue associated
with these services are recognized over the arrangement period. Lastly,
the Company generates advertising revenues from consumer advertising on its Cannabase platform. Revenue is recognized over the
contract period associated with each specific advertising campaign. Segment
Information FASB ASC Topi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GAAP when making decisions about allocating resources and
assessing performance of the Company. Asset
information by operating segment is not presented since the chief operating decision maker does not review this information by
segment. The reporting segments follow the same accounting policies used in the preparation of the Company's condensed unaudited
consolidated financial statements. Expenses Cost
of Revenues The cost
of revenues is the total cost incurred to obtain a sale and the cost of the goods or services sold. Cost
of revenues primarily consisted of hourly compensation for security personnel and employees involved in the creation and development
of licensing software. Operating
Expenses Operating
expenses encompass selling general and administrative expenses, salaries and wages, professional and legal fees, loss on impairment of Goodwill and depreciation.
Selling, general and administrative expenses consist primarily of rent/moving expenses, advertising and travel expenses. Salaries
and wages is composed of non-revenue generating employees. Professional services are principally comprised of outside legal, audit,
information technology consulting, marketing and outsourcing services as well as the costs related to being a publicly traded
company. Other
(Expense) Income, net Other
(expense) income, net consisted of change in fair value of convertible note, change in fair value of convertible note
– related party, change in fair value of contingent consideration, change in fair value of warrant liability, loss on
issuance of warrants and interest expense. Property
and Equipment Property
and equipment are stated at cost and depreciated on a straight-line basis over their estimated useful lives. Useful lives are
3 years for vehicles and 5 years for furniture and equipment. Maintenance and repairs are expensed as incurred and major improvements
are capitalized. When assets are sold, or retired, the cost and related accumulated depreciation are removed from the accounts
and the resulting gain or loss is included in other income.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Advertising Advertising
costs are expensed as incurred and included in selling, general and administrative expenses and amounted to $69,271 and $26,774
for the three months ended March 31, 2019 and 2018, respectively. Foreign
Currency The
local currency is the functional currency for one entity'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loss for the peri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three months ended March 31, 2019 and 2018. Comprehensive
Loss Comprehensive
loss consists of consolidated net loss and foreign currency translation adjustments. Foreign currency translation adjustments
included in comprehensive loss were not tax-effected as investments in international affiliates are deemed to be permanent.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Beneficial
Conversion Feature If
the conversion features of conventional convertible debt provide for a rate of conversion that is below market value, this feature
is characterized as a Beneficial Conversion Feature ("BCF"). A beneficial conversion feature is recorded by the Company
as a debt discount pursuant to ASC 470-20, Debt with Conversion and Other Options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 Share-based
Compensation The
Company accounts for stock-based compensation to employees in conformity with the provisions of ASC Topic 718, Stock Based
Compensation The measurement of stock-based compensation
is subject to periodic adjustments as the underlying equity instruments vest and is recognized as an expense over the period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Convertible
notes payable The
fair value of the Company's convertible notes payable, approximated the carrying value as of March 31, 2019 and December
31, 2018. Factors that the Company considered when estimating the fair value of its debt included market conditions and the term
of the debt. The level of the debt would be considered as Level 2. Additional
Disclosures Regarding Fair Value Measurements The
carrying value of cash, accounts receivable, prepaid expenses, deposits, accounts payable and accrued liabilities, advances from
shareholders and obligation pursuant to acquisition approximate their fair value due to the short-term maturity of those items. Earnings
(Loss) per Share The
Company follows ASC 260, Earnings Per Share Basic
net loss per share is based on the weighted average number of common and common-equivalent shares outstanding. Potential common
shares includable in the computation of fully-diluted per share results are not presented in the consolidated financial statements
for the three months ended March 31, 2019 and 2018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loss) per share. The
anti-dilutive shares of common stock outstanding for the three months ended March 31, 2019 and 2018 were as follows:
For the Three Months Ended March 31,
2019 2018
Potentially dilutive securities:
Convertible notes payable 2,340,936 130,765
Convertible Preferred A Stock 1,000,000 1,000,000
Convertible Preferred B Stock 13,784,201 13,784,201
Warrants 4,842,225 2,732,073
Stock options 9,560,534 - Reclassifications
Certain
reclassifications have been made to the prior period financial statements to conform to the current period financial statement
presentation. These reclassifications had no effect on net earnings or cash flows as previously reported. Recent
Accounting Pronouncements In
February 2016, the FASB issued ASU 2016-.02, Leases (Topic 842) The
Company adopted the new standard on January 1, 2019 and used the modified retrospective approach with the effective date as the
date of initial application. Consequently, prior period balances and disclosures have not been restated. The Company elected certain
practical expedients, which among other things, allowed us to carry forward prior conclusions about lease identification and classification. Adoption
of the standard resulted in the balance sheet recognition of additional lease assets and lease liabilities of approximately $1,500,000.
The new standard also provides practical expedients for an entity's ongoing accounting. The Company currentl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separate lease and non-lease components for all our leases. For additional information regarding
the Company's leases, see Note 20 in the notes to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8, the FASB issued ASU 2018-02, Income Statement – Reporting Comprehensive Income (Topic 220); Reclassification
of Certain Tax Effects from Accumulated Other Comprehensive Income In June 2018, the FASB issued ASU 2018-07,
Compensation-Stock Compensation (ASC 718): Improvements to Nonemployee Share-Based Payment Accounting In
August 2018, the FASB issued ASU 2018-13, Fair Value Measurement (ASC 820): Disclosure Framework-Changes to the Disclosure
Requirements for Fair Value Measurement Management has evaluated other recently issued accounting pronouncements and does not believe that any
of these pronouncements will have a significant impact on the Company's consolidated financial statements and related disclosures.</t>
  </si>
  <si>
    <t>Revenue Recognition</t>
  </si>
  <si>
    <t>Revenue Recognition [Abstract]</t>
  </si>
  <si>
    <t>5. Revenue
Recognition Disaggregation
of revenue
For the Three Months
2019 2018
Types of Revenues:
Security and Guarding $ 1,204,711 $ 1,093,774
Systems Installation 28,541 34,564
Software 2,137,855 -
Total revenues $ 3,371,107 $ 1,128,338 The
following is a description of the principal activities from which we generate our revenue. Security
and Guarding Revenue Helix provides armed and unarmed guards, as
well as armed transportation services. The guards are charged out at an hourly rate, with invoices typically sent to clients shortly
after each month-end for the previous month, with revenue being recognized over time. The customer simultaneously receives and
consumes benefits provided by the Helix performance. Transportation services are typically invoiced on a per-run basis, with revenue
being recognized at a point in time once the service has been completed. Systems
Installation Revenue Security
systems, including Internet Protocol camera, intrusion alarm systems, perimeter alarm systems, and access controls are installed for clients. Installation
jobs are estimated based on the cost of the equipment, the number of man hours expected to complete the work, supplies, travel,
and any other ancillary costs. The installation is typically invoiced with 60% of the total price immediately after signing and
the balance upon completion of the installation service. The timing of these contracts are short-term in nature and are less than
12 months in duration, and revenue is recognized over the term of the contracts, utilizing the cost-to-cost method. Software The
Company generates revenue from developing and licensing seed to sale cannabis compliance software to both private-sector and public-sector
(government agencies) clients that are involved in cannabis related operations. The Company also generates revenue from on-going
training, support and software customization services. The
private-sector software entails cultivation tracking, inventory management, point of sale and analytic reporting to assist businesses
in meeting their compliance requirements and effectively managing their businesses. Customers within the private sector business
are charged an initial one-time installation fee and the revenues associated with these services are recognized upon completion
of installation and configuration at a point in time. After the installation and configuration of the software is completed, the
customer is invoiced monthly and revenues associated with these services are recognized monthly over a period of time in which
the customer continues to use the software and related services. The
public-sector software assists government agencies in efficient oversight of cannabis related business under their jurisdiction.
Revenues associated with governmental contracts are longer-term in nature and recognized upon completion of certain milestones
over a period of time or on a completed-contract basis at a point in time. The Company considers the contract to be complete when
all significant costs have been incurred and the customer accepts the project. Costs incurred prior to the customer accepting
the project are deferred and reflected on the condensed consolidated balance sheets as prepaid expenses and other current assets.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the performance obligation is satisfied. Generally, the Company's contracts include a
single performance obligation that is separately identifiable, and therefore, distinct. Under ASC 606, the allocation of transaction
price is not necessary if only one performance obligation is identified. Significant
Judgments Accounting
for long-term contracts involves the use of various techniques to estimate total contract revenue, costs and satisfaction of performance
obligation. The Company satisfies its performance obligations and subsequently recognizes revenue, over time, as
security and installation services are performed. There were no changes to the significant judgments used by the Company to determine
the timing of satisfaction of the performance obligations under ASC 606. Costs
to Obtain or Fulfill Contract The
Company's costs to fulfill or obtain contracts with customers primarily consist of commissions and legal costs. The Company
provides sales team members with commissions at 0-6%. Although sales commissions are incremental in nature and are only incurred
when a contract is obtained, there is no up-front commission paid on the satisfactory obtainment of a contract, resulting in no
sales commissions being capitalized at March 31, 2019 and December 31, 2018. The Company also incurs legal costs relating to the
drafting and negotiating of contracts with select customers. Because legal costs are not incremental in nature and are incurred
regardless of whether a contract is ultimately obtained, there were no legal costs capitalized as of March 31, 2019 and December
31, 2018. The Company did not record amortization of costs incurred to obtain the contract or any impairment losses for the period
ending March 31, 2019 and 2018.</t>
  </si>
  <si>
    <t>Business Combinations</t>
  </si>
  <si>
    <t>Business Combinations [Abstract]</t>
  </si>
  <si>
    <t xml:space="preserve">6. Business
Combinations Security
Grade Acquisition On
June 2, 2017, the Company entered into a Membership Interest Purchase Agreement (the "Agreement") in which the Company
purchased all issued and outstanding Units of Security Grade, which comprised of 800,000 Class A Units and 200,000 Class B Units.
At closing, the Company delivered $800,000 in cash and 207,427 non-qualified stock options (the "Initial Stock Options").
Furthermore, provided that, within the first 60 days following the closing, no material customer identified in the Agreement terminates
its contractual relationship with the Company and that all contracts with such material customers are in full force and effect
without default or cancellation as of the 60th day following the closing, on the 61st day following the closing, the Company shall
deliver an additional $800,000 in cash and issue 207,427 additional stock options (the "Additional Stock Options").
In the event of termination, cancellation or default of any contract with one or more material customer identified in the Agreement
within the first 60 days following the closing, the stock options received by the acquiree shall be reduced and/or forfeited to
the extent necessary (pro rata based upon their ownership interest in the Company immediately preceding the closing) by a percentage
equal to the revenue received by the Company from the terminating customer(s) in the 180 days immediately preceding such termination
divided by the revenue received by the Company from all material customers identified in the Agreement in the 180 days immediately
preceding such termination. As of March 31, 2019 and December 31, 2018, the Company has a liability pursuant to the Agreement
of $75,000 and $201,667, respectively, payable following the closing. The
merger is being accounted for as a business combination in accordance with ASC 805. The Company's allocation of the purchase
price was calculated as follows:
Base Price – Cash $ 2,100,373
Base Price - Stock Options 916,643
Contingent Consideration - Stock Options 916,643
Total Purchase Price $ 3,933,659
Weighted Average Useful Life
Description Fair Value (in years)
Assets acquired:
Cash $ 14,137
Accounts receivable 53,792
Costs &amp; earnings in excess of billings 96,898
Property, plant and equipment, net 27,775
Trademarks 25,000 10
Customer lists 3,154,578 5
Web address 5,000 5
Goodwill 664,329
Other assets 3,880
Total assets acquired $ 4,045,389
Liabilities assumed:
Billings in excess of costs $ 23,967
Loans payable 18,414
Credit card payable and other liabilities 69,349
Total liabilities assumed 111,730
Estimated fair value of net assets acquired $ 3,933,659 The
initial stock options are included as part of the purchase price. The Company determined the fair value of the contingent consideration
to be $916,643 at June 2, 2017 and recorded it as a liability in its unaudited condensed consolidated balance sheets. The Company
satisfied their contingent consideration liability during the third quarter of 2017. During the year ended December 31, 2018,
the Company reached settlement agreements with all six selling members. As a result of these settlements, 80,979 options previously
issued as part of the acquisition were cancelled (see Note 16). BioTrack
Acquisition On
March 3, 2018, the Company and its wholly owned subsidiary, Merger Sub, entered into the Merger Agreement with BioTrackTHC and
Terence J. Ferraro, as the representative of the BioTrackTHC shareholders, pursuant to which Merger Sub merged with and into BioTrackTHC.
On June 1, 2018, the Company closed the Merger. In connection with closing the Merger, the Company issued 38,184,985 unregistered
shares of Company common stock to BioTrackTHC stockholders, of which 1,852,677 shares were held back to satisfy indemnification
obligations in the Merger Agreement, if necessary. The Company also assumed the BioTrackTHC Stock Plan, pursuant to which options
exercisable for 8,132,410 shares of Company common stock are outstanding so that the BioTrackTHC stockholders will own 48% of
the Company on a fully diluted basis at closing. The
Merger is being accounted for as a business combination in accordance with ASC 805. The Company's allocation of the purchase
price was calculated as follows:
Base Price - Common Stock $ 44,905,542
Base Price - Stock Options 12,646,491
Total Purchase Price $ 57,552,033
Weighted Average Useful Life
Description Fair Value (in years)
Assets acquired:
Cash $ 448,697
Accounts receivable 128,427
Prepaid expenses 351,615
Property, plant and equipment, net 72,252
Goodwill 39,135,007
Customer list 8,304,449 5
Software 9,321,627 4.5
Tradename 466,081 4.5
Total assets acquired $ 58,228,155
Liabilities assumed:
Accounts payable $ 223,581
Other liabilities 452,541
Total liabilities assumed 676,122
Estimated fair value of net assets acquired $ 57,552,033 Engeni
SA Acquisition On
the Engeni Closing Date, the Company and its wholly owned subsidiary, Engeni Merger Sub, entered into the Engeni Merger Agreement
with Engeni US, Engeni SA, the members of Engeni US, and Scott Zienkewicz as the representative of the Engeni US members. Pursuant
to the Engeni Merger Agreement, Engeni Merger Sub merged with and into Engeni US, with Engeni US surviving the merger as a wholly-owned
subsidiary of the Company. On the Engeni Closing Date, in connection with closing the Engeni Merger Agreement, the Company issued
366,700 shares of Company common stock to Engeni US members. Furthermore, the Company may also issue Engeni US members 366,700
and 366,600 shares of Parent common stock upon the achievement of specific objectives. If applicable, the Company will pay Engeni
US members the aggregate amount of $100,000, on a pro rata basis, if Engeni SA reaches financial breakeven on or before December
31, 2018, as determined by the Company's Chief Financial Officer and Scott Zienkewicz. The
Merger is being accounted for as a business combination in accordance with ASC 805. The Company has determined fair
values of the assets acquired and liabilities assumed in the Merger. These values are subject to change as we perform additional
reviews of our assumptions utilized. During the first quarter of 2019, it was determined
Engeni SA did not reach financial breakeven and therefore the contingent consideration of $100,000 was deemed by the Company not
to be payable and was reduced to zero. In accordance with ASC 805-30-35-1, the Company recognized the change in the fair
value of contingent consideration subsequent to the acquisition date in general and administrative expenses.
At
Base Price - Common Stock $ 388,702
Contingent Consideration - Common Stock 777,298
Contingent Consideration - Cash -
Total Purchase Price $ 1,166,000
Weighted Average Useful Life
Description Fair Value (in years)
Assets acquired:
Cash $ 5,609
Accounts receivable and other assets 30,479
Property, plant and equipment, net 57,830
Software 449,568 3.3
Goodwill 778,552
Total assets acquired $ 1,322,038
Liabilities assumed:
Accounts payable $ 56,038
Total liabilities assumed 56,038
Estimated fair value of net assets acquired $ 1,266,000 </t>
  </si>
  <si>
    <t>Property and Equipment, Net</t>
  </si>
  <si>
    <t>Property, Plant and Equipment [Abstract]</t>
  </si>
  <si>
    <t>7.
Property
and Equipment, Net At
March 31, 2019 and December 31, 2018, property and equipment consisted of the following:
March 31, December 31,
Furniture and equipment $ 154,748 $ 264,659
Software equipment 210,132 -
Vehicles 202,700 202,700
Total 567,580 467,359
Less: Accumulated depreciation (125,577 ) (117,841 )
Property and equipment, net $ 442,003 $ 349,518 Depreciation
expense for the three months ended March 31, 2019 and 2018 was $17,713 and $3,558, respectively.</t>
  </si>
  <si>
    <t>Intangible Assets, Net and Goodwill</t>
  </si>
  <si>
    <t>Goodwill and Intangible Assets Disclosure [Abstract]</t>
  </si>
  <si>
    <t>8.
Intangible
Assets, Net and Goodwill The
following table summarizes the Company's intangible assets as of March 31, 2019 and December 31, 2018:
March 31, 2019
Estimated Useful Life (Years) Gross Carrying Amount at Assets Acquired Pursuant to Business Combination Accumulated Amortization Net Book Value
Database 5 $ 93,427 $ - $ (55,463 ) $ 37,964
Trade names and trademarks 5 - 10 591,081 - (120,150 ) 470,931
Web addresses 5 130,000 - (76,032 ) 53,968
Customer list 5 11,459,027 - (2,530,313 ) 8,928,714
Software 4.5 9,771,195 - (1,806,622 ) 7,964,573
$ 22,044,730 $ - $ (4,588,580 ) $ 17,456,150
December 31, 2018
Estimated Useful Life (Years) Gross Carrying Amount at December 31, Assets Acquired Pursuant to Business Combination (1) (2) Accumulated Amortization Net Book Value
Database 5 $ 93,427 $ - $ (50,858 ) $ 42,569
Trade names and trademarks 5 - 10 125,000 466,081 (91,554 ) 499,527
Web addresses 5 130,000 - (69,625 ) 60,375
Customer list 5 3,154,578 8,304,449 (1,965,520 ) 9,493,507
Software 4.5 - 9,771,195 (1,263,095 ) 8,508,100
$ 3,503,005 $ 18,541,725 $ (3,440,652 ) $ 18,604,078
(1) On
June 1, 2018, the Company acquired various assets of BioTrackTHC (See Note 6)
(2) On
August 3, 2018, the Company acquired various assets of Engeni (See Note 6) The
Company uses the straight-line method to determine the amortization expense for its definite lived intangible assets. Amortization
expense related to the purchased intangible assets was $1,147,928 and $169,576 for the three months ended March 31, 2019 and 2018,
respectively. The
following table summarizes the Company's Goodwill as of March 31, 2019 and December 31, 2018:
Total Goodwill
Balance at December 31, 2017 $ 664,329
Impairment of goodwill (664,329 )
Goodwill attributable to Biotrack acquisition 39,135,007
Goodwill attributable to Engeni acquisition 778,552
Balance at March 31, 2019 $ 39,913,559 During
the period ended March 31, 2018, the Company came to a settlement agreement with multiple Security Grade employees resulting from
a misrepresentation of revenue and customer list information provided as part of the acquisition. Therefore, the Company considers
the settlement to be an indicator for goodwill impairment testing. Accordingly, at March 31, 2018, goodwill was tested for potential
impairment. As a result of the goodwill impairment test performed, it was determined that the carrying value for each reporting
unit was higher than its fair value and therefore goodwill was fully impaired, which resulted in a write-off of $664,329 for the
three months ended March 31, 2018. As part of the BioTrackTHC Merger, Goodwill in the amount of $39,135,007 was recognized on
the Company's Condensed Consolidated Balance Sheet. As part of the Engeni US acquisition, Goodwill in the amount of $778,552
was recognized on the Company's Condensed Consolidated Balance Sheet.</t>
  </si>
  <si>
    <t>Costs, Estimated Earnings and Billings</t>
  </si>
  <si>
    <t>Costs in Excess of Billings on Uncompleted Contracts or Programs [Abstract]</t>
  </si>
  <si>
    <t>9. Costs,
Estimated Earnings and Billings Costs,
estimated earnings and billings on uncompleted contracts are summarized as follows as of March 31, 2019 and December 31, 2018:
March 31, December 31,
Costs incurred on uncompleted contracts $ 66,822 $ 89,700
Estimated earnings 28,252 50,512
Cost and estimated earnings earned on uncompleted contracts 95,074 140,212
Billings to date 231,905 252,535
Costs and estimated earnings in excess of billings on uncompleted contracts (136,831 ) (112,323 )
Costs in excess of billings $ 20,167 $ 42,869
Billings in excess of cost (156,998 ) (155,192 )
$ (136,831 ) $ (112,323 )</t>
  </si>
  <si>
    <t>Accounts Payable and Accrued Liabilities</t>
  </si>
  <si>
    <t>Payables and Accruals [Abstract]</t>
  </si>
  <si>
    <t xml:space="preserve">10.
Accounts
Payable and Accrued Liabilities As
of March 31, 2019 and December 31, 2018, accounts payable and accrued liabilities consisted of the following:
March 31, December 31,
Accounts payable $ 435,691 $ 842,389
Accrued compensation and related expenses 141,692 33,869
Accrued expenses 1,125,954 826,455
Lease obligation - current 385,495 -
Total $ 2,088,832 $ 1,702,713 </t>
  </si>
  <si>
    <t>Convertible Note Payable</t>
  </si>
  <si>
    <t>Debt Disclosure [Abstract]</t>
  </si>
  <si>
    <t>11.
Convertible
Note Payable
March 31, 2019 December 31,
Note Five, 5% convertible promissory note, fixed secured, maturing November 16, 2019 $ - $ 187,177
Note Ten, 25% convertible promissory note, fixed secured, maturing March 1, 2020, net of debt discount for warrants 1,180,604 -
1,180,604 187,177
Less: Current portion (1,180,604 ) (187,177 )
Long-term portion $ - $ - On
February 13, 2017, the Company entered into a $183,333 10% Fixed Secured Convertible Promissory Note ("Note Five")
with an investor (the "First Investor"). The First Investor provided the Company with $166,666 in cash, which was
received by the Company during the period ended March 31, 2017. The additional $16,666 was retained by the First Investor for
due diligence and legal bills for the transaction. The Company promised to pay the principal amount, together with guaranteed
interest at the annual rate of 10%, with principal and accrued interest on Note Five due and payable on September 12, 2017 (unless
converted under terms and provisions as set forth within Note Five). The principal balance of Note Five was convertible at the
election of the First Investor, in whole or in part, at any time or from time to time, into the Company's common stock at
$1.50 per share. In conjunction with Note Five, the Company issued a warrant to the First Investor to purchase 25,000 shares of
the Company's common stock at $1.00 per share. Note Five became effective on February 14, 2017 upon the execution by the
Company and the Holder of numerous exhibit documents. In addition, the Company reserved 2,500,000 shares of the Company's
common stock for the First Investor. The
Company evaluated the embedded conversion feature within the above convertible note under ASC 815 and determined the conversion
feature did not meet the definition of a derivative and therefore should not be bifurcated. Then the Company evaluated the conversion
feature for a beneficial conversion feature at inception. The Company accounted for the intrinsic value of a Beneficial Conversion
Feature inherent to the convertible note payable and a total debt discount of $183,333 was recorded. The
Company recorded a debt discount relating to the warrants issued in the amount of $22,000 based on the relative fair values of
Note Five without the warrants and the warrants themselves at the effective date of Note Five. The additional $16,666 retained
by the First Investor for due diligence and legal bills for the transaction will be recorded as a debt discount. The calculated
value of the beneficial conversion feature and the combined value of the debt discount resulted in a value greater than the value
of the debt and as such, the total discount was limited to the value of the debt balance of $183,333. Therefore, the debt discount
related to the beneficial conversion feature was in the amount of $144,666. On November 16, 2017, the Company amended Note Five (the "First Amendment") with
the First Investor. The First Amendment has a maturity date that is six months from November 16, 2017, converts at a 40% discount
to the lowest one-day Volume Average Weighted Price ("VWAP") during the 30 trading days preceding such conversion,
incurs interest at an annual rate of 5%, and is prepayable at any time at 110% of the unpaid principal and accrued interest balance.
At November 16, 2017, the principal amount of Note Five was $281,900. On
May 16, 2018, the Company amended Note Five ("Second Amendment") with the First Investor. The Second Amendment states
that Note Five shall have a maturity of November 16, 2018 and shall be pre-payable at any time at 120% of the unpaid principal
and accrued interest balance. The principal amount as of the date of the Second Amendment was $112,305. In November 2018, the Company amended Note
Five ("Third Amendment") with a second investor. The Third Amendment state that Note Five shall have a maturity of
November 16, 2019. The principal amount as of the date of the Third Amendment was $115,136. During March 2019, the remaining principal
of $112,305 was converted into 155,421 shares of common stock. The interest expense associated with Note Five was $0 and $2,402
for the three months ended March 31, 2019 and 2018, respectively. On March 1, 2019, the Company entered into
a $450,000 Secured Convertible Promissory Note ("Note Ten") with a third investor. The third investor provided the
Company with $450,000 in cash proceeds, which was received by the Company during the period ended March 31, 2019. Note Ten will
mature on March 1, 2020 and bear interest at a rate of 25% per annum, payable by the Company half in cash and half in kind on a
quarterly basis. The principal balance of Note Ten is convertible at the election of the third investor, in whole or in part, at
any time or from time to time, into the Company's common stock at the lower of $0.90 per share or a 30% discount to the Company's
30-day weighted average listed price per share immediately before the date of conversion. In conjunction with Note Ten, the Company
issued a warrant to the third investor to purchase 160,715 shares of the Company's common stock at $1.40 per share. The Company evaluated Note Ten in accordance
with ASC 480, Distinguishing Liabilities from Equity In addition, the company recorded a debt discount
relating to the warrants issued in the amount of $355,847 based on the residual fair value of the warrants themselves at inception
of Note Ten. Debt discounts amortized to interest expense was $29,248 for the three months ended March 31, 2019. The unamortized
discount balance at March 31, 2019 was $326,599. Accrued interest expense associated with Note Ten was $9,247 for the three months
ended March 31, 2019.</t>
  </si>
  <si>
    <t>Related Party Transactions</t>
  </si>
  <si>
    <t>Related Party Transactions [Abstract]</t>
  </si>
  <si>
    <t>12.
Related
Party Transactions Advances
from Related Parties The
Company has a loan outstanding from a former Company executive. The loan balance was $3,250 and $45,250 as of March 31, 2019 and
December 31, 2018, respectively. Convertible
Note Payable On
March 11, 2016, the Company entered into an Unsecured Convertible Promissory Note ("Note Eight") with Paul Hodges,
a Director of the Company (the "Related Party Holder"). The Related Party Holder provided the Company with $150,000
in cash, and the Company promised to pay the principal amount, together with interest at an annual rate of 7%, with principal
and accrued interest on Note Eight due and payable on December 31, 2017 (unless converted under terms and provisions as set forth
below). The principal balance of Note Eight was convertible at the election of the Related Party Holder, in whole or in part,
at any time or from time to time, into the Company's common stock at a forty percent (40%) discount to the average market
closing price for the previous five (5) trading days, preceding the date of conversion election. The Company evaluated Note Eight
in accordance with ASC 480, Distinguishing Liabilities from Equity On
February 20, 2018, the Company entered into an agreement to amend Note Eight (this "Amendment") with the Related Party
Holder. The Company and Holder desired to extend the maturity date of Note Eight to August 20, 2018 (the "Maturity Date").
The Note was amended as follows. The Company promises to pay (i) all accrued interest on the unpaid principal amount through December
31, 2017 and (ii) $25,000 in principal within 5 business days of the date of this Amendment. The Company agrees to issue 15,000
shares of restricted Company common stock as an inducement for this amendment within 10 business days of the date of the Amendment.
The principal amount of the note will be reduced to $125,000. Unless extended by the Company, converted or prepaid earlier, all
unpaid principal and unpaid accrued interest on Note Eight shall be due and payable on the Maturity Date. All provisions related
to conversion of Note Eight into equity securities of the Company were terminated as part of this Amendment. As
of February 20, 2018, the fair value of the liability was $239,343, however due to termination of the conversion of the note into
equity securities, Note Eight will be valued in its principal amount of $125,000 and accordingly the Company recorded a credit regarding
the change in fair value of $0 and charge of $118,506 for the three months ended March 31, 2019 and 2018, respectively. The interest
expense associated with Note Eight was $0 and $2,402 for the three months ended March 31, 2019 and 2018, respectively. Note Eight
was paid in full on the Maturity Date. On March 1, 2019, the Company entered into
a $1,500,000 Secured Convertible Promissory Note ("Note Nine") with a related party entity (the Second Related Party
Holder"). A Managing Member of the Second Related Party Holder is also a Director of the Company. The Second Related Party
Holder provided the Company with $1,475,000 in cash proceeds, which was received by the Company during the period ended March
31, 2019. The additional $25,000 was retained by the fourth investor for legal bills for the transaction. Note Nine will mature
on March 1, 2020 and bear interest at a rate of 25% per annum, payable by the Company half in cash and half in kind on a quarterly
basis. The principal balance of Note Nine is convertible at the election of the fourth investor, in whole or in part, at any time
or from time to time, into the Company's common stock at the lower of $0.90 per share or a 30% discount to the Company's
30-day weighted average listed price per share immediately before the date of conversion. In conjunction with Note Nine, the Company
issued a warrant to the fourth investor to purchase 535,715 shares of the Company's common stock at $1.40 per share. The
Company evaluated Note Nine in accordance with ASC 480, Distinguishing Liabilities from Equity In
addition, the company recorded a debt discount relating to the warrants issued in the amount of $1,186,153 based on the residual
fair value of the warrants at inception of Note Nine. The additional $25,000 retained by the fourth investor for legal
bills for the transaction will be recorded as a debt discount. Debt discounts amortized to interest expense was $99,547 for the
three months ended March 31, 2019. The unamortized discount balance at March 31, 2019 was $1,111,606. Accrued interest expense
associated with Note Nine was $30,822 for the three ended March 31, 2019 Warrants In
March 2016, the Company issued 960,000 shares of restricted common stock to the Related Party Holder per a subscription agreement
for total proceeds of $150,000. In conjunction with the subscription agreement, the Company issued a warrant to the Related Party
Holder to purchase 1,920,000 restricted shares of the Company's common stock at $0.16 per share. The Warrant Exercise Date
is the later of the following to occur (i) March 9, 2017, (ii) ten (10) days after the Company's notice to the holder of
the warrant that the Company shall have an effective S-1 registration with the SEC; or (iii) ten (10) days after Company's
notice to the holder of the warrants that the Company has entered into an agreement for the sale of substantially all the assets
or Common Stock of the Company. As of March 31, 2019, the warrants granted are not exercisable. On
March 1, 2019, in connection with the issuance of Note Nine, the Company issued warrants, of which the value was derived and based
off the fair value of Note Nine, to the investor to purchase 535,715 shares of the Company's common stock at $1.40 per share.
Exercise of the purchase rights represented by the warrant may be made, in whole or in part, at any time or times on or after
March 1, 2019 and on or before March 1, 2024, by delivery to the Company of the Notice of Exercise. The
Company determined that the warrants associated with Note Nine are puttable for cash upon a fundamental transaction at the option
of the holder and as such required classification as a liability pursuant to ASC 480, Distinguishing Liabilities from
Equity Promissory
Note On
August 29, 2018 and January 3, 2019, the Company entered into unsecured promissory notes with an affiliate of an investor of the
Company. Refer to Note 13 for additional details regarding the unsecured promissory note.</t>
  </si>
  <si>
    <t>Promissory Notes</t>
  </si>
  <si>
    <t>13.
Promissory
Notes On
January 3, 2019, the Company entered into an unsecured promissory note in the amount of $280,000. The unsecured promissory note
has a fixed interest rate of 10% and is due and payable on March 31, 2019. On March 2, 2019, the unsecured promissory note was
paid off in full.</t>
  </si>
  <si>
    <t>Notes Payable</t>
  </si>
  <si>
    <t>14. Notes
Payable Notes
payable consisted of the following:
March 31, 2019 December 31, 2018
Vehicle financing loans payable, between 4.7% and 7.0% interest and maturing between June 2022 and July 2022 $ 62,732 $ 71,284
Loans Payable - Credit Union 6,567 5,075
Less: Current portion of loans payable (24,805 ) (24,805 )
Long-term portion of loans payable $ 44,494 $ 51,554 The interest expense associated with the notes
payable was $1,791 and $1,334 for the three months ended March 31, 2019 and 2018, respectively.</t>
  </si>
  <si>
    <t>Shareholders' Equity</t>
  </si>
  <si>
    <t>Equity [Abstract]</t>
  </si>
  <si>
    <t>15.
Shareholders'
Equity Common
Stock Subscription
Agreements The
table below reflects shares of restricted common stock issued in relation to subscription agreement during the period ended March
31, 2018:
Date of Sale Number of Shares Sold Total Proceeds
February 2018 222,222 $ 200,000
March 2018 500,000 450,000
722,222 $ 650,000 Other
Common Stock Issuances In January 2019, the Company issued 20,000
shares of restricted common stock to a consultant per a consulting agreement and recorded a charge of $27,400. In March 2019, certain option holders exercised
their rights under the BioTrackTHC Stock Plan and were issued 62,847 shares of common stock for no cash proceeds. Conversion
of Convertible Note to Common Stock On
February 15, 2018, March 12, 2018 and March 21, 2018, the holder of a 10% fixed secured convertible promissory note issued by
the Company elected its option to partially convert $50,000, $50,000 and $75,000 in principal of the convertible note into 46,066,
63,963, and 95,945 shares of the Company's common stock. On
March 7, 2019 and March 28, 2019, the holder of a 10% fixed secured convertible promissory note issued by the Company elected
its option to fully convert $75,882 and $42,055 in principal of the convertible note into 100,000 and 55,421 shares of the Company's
common stock. 2017
Omnibus Incentive Plan The
table below reflects shares issued under the 2017 Omnibus Incentive Plan during the period ended March 31, 2019:
Date of Issuance Number of Shares Issued Total Compensation
March 2019 250,000 $ 320,000
250,000 $ 320,000 The
table below reflects shares issued under the 2017 Omnibus Incentive Plan during the period ended March 31, 2018:
Date of Issuance Number of Shares Issued Total Compensation
January 2018 42,850 $ 173,014
March 2018 100,000 250,000
142,850 $ 423,014 Series
B convertible preferred stock Series
B Preferred Stock Purchase Agreement On
May 17, 2017, the Company sold to accredited investors an aggregate of 5,781,426 Series B Preferred Shares for gross proceeds
of $1,875,000 and converted a $500,000 Unsecured Convertible Promissory Note into 1,536,658 Series B Preferred Shares. This tranche
of Series B Preferred Shares are convertible into 7,318,084 shares of common stock based on the current conversion price, at a
purchase price of $0.325 per share. Net proceeds were approximately $1,772,500 after legal and placement agent fees listed below
and the satisfaction of the promissory notes discussed in Note 13. In
connection with the Series B Preferred Stock Purchase Agreement, the Company is obligated to issue warrants to a third-party for
services to purchase 462,195 shares of common stock at $0.325 per share (see Note 18). These warrants have been accounted for
as an obligation to issue because as of the balance sheet date the Company did not deliver the warrants though incurred the obligation;
accordingly, they were recognized as a liability on the unaudited condensed consolidated balance sheet and cost of issuance of
Series B preferred shares on the unaudited condensed consolidated statement of shareholders' equity. The
table below reflects the shares issued under the Series B Preferred Purchase Agreement of the initial tranche, Second Series B
Purchase Agreement and the various issuances under the Third Series B Purchase Agreement during the year-end December 31, 2017:
Date of Sale Number of Shares Sold Total Proceeds
Initial
May 2017 7,318,084 $ 1,875,000
Second
July 2017 1,680,000 840,000
Third
August 2017 369,756 120,000
September 2017 462,195 150,000
October 2017 462,195 150,000
October 2017 1,042,337 557,500
December 2017 2,449,634 795,000
Ending Balance 13,784,201 $ 4,487,500 In
accordance with the Certificate of Incorporation, there were 9,000,000 authorized Series B Preferred Stock at a par value of $
0.001. In connection with the Series B Preferred Stock Purchase Agreement, on May 12, 2017, the Company filed a Certificate of
Designation (the "Certificate of Designations") with the Secretary of State of the State of Delaware to designate
the preferences, rights and limitations of the Series B Preferred Shares. On August 23, 2017 the Certificate of Designations was
amended and restated to increase the number of shares of Series B Preferred Stock authorized to be 17,000,000. Conversion: Each
Series B Preferred Share is convertible at the option of the holder at any time on or after May 12, 2018 into such number of shares
of the Company's common stock equal to the number of Series B Preferred Shares to be converted, multiplied by the Preferred
Conversation Rate. The Preferred Conversion Rate shall be the quotient obtained by dividing the Preferred Stock Original Issue
Price ($0.3253815) by the Preferred Stock Conversation Price in effect at the time of the conversion (the initial conversion price
will be equal to the Preferred Stock Original Issue Price, subject to adjustment in the event of stock splits, stock dividends,
and fundamental transactions). Based on the current conversion price, the Series B Preferred Shares are convertible into 13,306,599
shares of common stock. A fundamental transaction means: (i) our merger or consolidation with or into another entity, (ii) any
sale of all or substantially all of our assets in one transaction or a series of related transactions, (iii) any reclassification
of our Common Stock or any compulsory share exchange by which Common Stock is effectively converted into or exchanged for other
securities, cash or property; or (iv) sale of shares below the preferred stock conversion price. Each Series B Preferred Share
will automatically convert into common stock upon the earlier of (i) notice by the Company to the holders that the Company has
elected to convert all outstanding Series B Preferred Shares at any time on or after May 12, 2018; or (ii) immediately prior to
the closing of a firmly underwritten initial public offering (involving the listing of the Company's Common Stock on an
Approved Stock Exchange) pursuant to an effective registration statement under the Securities Act of 1933, as amended, covering
the offer and sale of the Common Stock for the account of the Company in which the net cash proceeds to the Company (before underwriting
discounts, commissions and fees) are at least fifty million dollars ($50,000,000). Beneficial
Conversion Feature – Series B Preferred Stock (deemed dividend): Each
share of Series B Preferred Stock is convertible into shares of common stock, at any time at the option of the holder at any time
on or after May 12, 2018. On May 17, 2017, the date of issuances of the Series B, the publicly traded common stock price
was $3.98. Based
on the guidance in ASC 470-20-20, the Company determined that a beneficial conversion feature exists, as the effective conversion
price for the Series B preferred shares at issuance was less than the fair value of the common stock into which the preferred
shares are convertible. A beneficial conversion feature based on the intrinsic value at the date of issuances for the Series B
preferred shares is scheduled below. For the three months ended March 31, 2019 and 2018, the beneficial conversion amount of $0
and $14,998,505, respectively was accreted back to the preferred stock as a deemed dividend and charged to additional paid in
capital in the absence of earning as the beneficial conversion feature is amortized over time through the earliest conversion
date, May 12, 2018. Provided below is a schedule of the issuances of Series B preferred shares and the amount accredited to deemed
dividend at March 31, 2018. As of March 31, 2019, the beneficial conversion feature was fully amortized.
For the Three Months Ended March 31, 2018
Issuance Date Beneficial Conversion Feature Term (months) Number of shares Fair Value of Beneficial Conversion Feature Amount accreted as a deemed dividend at December 31, 2017 Amount accreted as a deemed dividend for the Three Months Ended March 31, 2018 Unamortized Beneficial Conversion Feature
May 17, 2017 12 7,318,084 $ 25,247,098 $ (15,779,436 ) $ (6,311,775 ) $ 3,155,887
July 29, 2017 9.5 1,680,000 6,804,000 (3,674,634 ) (2,133,659 ) 995,707
August 29, 2017 8.5 369,756 1,148,263 (556,190 ) (403,686 ) 188,387
September 15, 2017 8 462,195 1,435,329 (648,601 ) (540,500 ) 246,228
October 11, 2017 7 462,195 1,121,036 (426,309 ) (473,677 ) 221,050
October 31, 2017 6.5 1,042,337 1,735,641 (548,570 ) (809,366 ) 377,705
December 19, 2017 5 2,449,634 6,921,347 (576,779 ) (4,325,842 ) 2,018,726
Total 13,784,201 $ 44,412,714 $ (22,210,519 ) $ (14,998,505 ) $ 7,203,690 Dividends,
Voting Rights and Liquidity Value: Pursuant
to the Certificate of Designations, the Series B Preferred Shares shall bear no dividends, except that if the Board shall declare
a dividend payable upon the then-outstanding shares of the Company's common stock. The Series B Preferred Shares vote together
with the common stock and all other classes and series of stock of the Company as a single class on all actions to be taken by
the stockholders of the Company including, but not limited to, actions amending the certificate of incorporation of the Company
to increase the number of authorized shares of the common stock. Upon any dissolution, liquidation or winding up, whether voluntary
or involuntary, holders of Series B Preferred Shares are entitled to (i) first receive distributions out of our assets in an amount
per share equal to the Stated Value plus all accrued and unpaid dividends, whether capital or surplus before any distributions
shall be made on any shares of common stock and (ii) second, on an as-converted basis alongside the common stock. Classification: These
Series B Preferred Shares are classified within permanent equity on the Company's consolidated balance sheet as they do
not meet the criteria that would require presentation outside of permanent equity under ASC 480, Distinguishing Liabilities
from Equity</t>
  </si>
  <si>
    <t>Stock Options (Revised)</t>
  </si>
  <si>
    <t>Disclosure of Compensation Related Costs, Share-based Payments [Abstract]</t>
  </si>
  <si>
    <t xml:space="preserve">16. Stock
Options (Revised) On
March 15, 2018 the Company awarded Zachary Venegas two options to purchase a total of 490,000 shares of the Company's common
stock at prices ranging from $1.90 to $2.09 per share. These options vested on June 28, 2018 and have expiration dates ranging
from March 2023 to March 2028 (see Note 2). As
part of the Membership Interest Purchase Agreement entered into between the Company and Security Grade, on June 2, 2017 (see Note
6), the Company granted to the selling Members the option to purchase up to 414,854 shares of the Company's common stock
at a price of $0.001 per share. Of the 414,854 options granted, 207,427 were vested at closing and equity classified. The vesting
of the remaining 207,427 shares were subject to certain milestones being achieved and was initially recognized as contingent consideration,
both a component of purchase price. As a result of the milestones being met during the third quarter of 2017, the remaining 207,427
shares have also vested. The options have an expiration date of 36 months from the closing date. The exercise price will be based
on the fair market value of the share on the date of grant. On
March 6, 2018, the Company filed a lawsuit in the United States Court for the District of Colorado alleging violations in previously
disclosed representations and warranties by the plaintiff as part of the Acquisition. Following the appointment of a registered
Public Company Accounting Oversight Board ("PCAOB") auditor, certain misrepresentations, primarily surrounding the
misclassification of certain revenues as being recurring, were discovered, artificially inflating the price of the membership
interest in Security Grade. As a result of certain settlements with the selling shareholder, as of March 31, 2018, 21,509 options
previously issued as part of the acquisition were cancelled. Subsequently, as of December 31, 2018, the remaining settlements
with the selling shareholders were settled and a total of 80,979 options previously issued as part of the acquisition were cancelled. On February 6, 2019 the Company awarded
an executive an option to purchase a total of 100,000 shares of the Company's common stock at an exercise price $1.51 per
share. These options vested on May 6, 2019 and have an expiration date of February 6, 2024. On March 19, 2019 the Company awarded the
Chief Financial Officer, two options to purchase a total of 300,000 shares of the Company's common stock at prices ranging
from $2.35 to $2.59 per share. These options shall vest over a three-year period from March 2020 to March 2022 and have expiration
dates ranging from March 2024 to March 2029. On March 19, 2019 the Company awarded the
Chief Executive Officer, two options to purchase a total of 500,000 shares of the Company's common stock at prices ranging
from $2.35 to $2.59 per share. These options shall vest over a three-year period from March 2020 to March 2022 and have expiration
dates ranging from March 2024 to March 2029. Stock
option activity for the period ended March 31, 2019 is as follows:
Shares
Underlying Options Weighted
Average Exercise Price Weighted
Average Remaining Contractual Term (in years)
Outstanding at January
1, 2019 8,729,463 $ 0.671 2.44
Granted 900,000 $ 2.317 8.14
Exercised (68,929 ) $ 0.359 1.48
Forfeited and
expired -
Outstanding at March 31, 2019 9,560,534 $ 0.828 2.96
Vested options at March 31, 2019 8,660,534 $ 0.667 2.42 </t>
  </si>
  <si>
    <t>Warrant Liability</t>
  </si>
  <si>
    <t>Warrants and Rights Note Disclosure [Abstract]</t>
  </si>
  <si>
    <t xml:space="preserve">17. Warrant
Liability On
March 1, 2019, in connection with the issuance of Note Ten, the Company issued warrants, of which the value was derived and
based off the fair value of Note Ten, to the investor to purchase 160,715 shares of the Company's common stock at $1.40
per share. Exercise of the purchase rights represented by the warrant may be made, in whole or in part, at any time or times on
or after March 1, 2019 and on or before March 1, 2024, by delivery to the Company of the Notice of Exercise. The
Company determined that the warrants associated with Note Ten are puttable for cash upon a fundamental transaction at the option
of the holder and as such required classification as a liability pursuant to ASC 480, Distinguishing Liabilities from
Equity On
January 10, 2019, the Company entered into an Investment Unit Purchase Agreement (the "Investment Agreement") to issue
and sell investment units to an investor (the "investor"), in which the investment units consist of one share of the
common stock of the Company, and a warrant exercisable for one half share of common stock of the Company at an Exercise Price
of $1.25 per share for cash at a price per Investment Unit of $0.90. On
March 5, 2019, the Company sold an aggregate of 1,255,222 units of the Company's securities to an investor at a purchase
price of $0.90 per unit for total proceeds of $1,129,700. In connection with the Investment Agreement, the investor is entitled
to purchase from the Company, at the Exercise Price, at any time on or after 90 days from the Issuance Date, 627,611 shares of
the Company's common stock (the "Warrant Shares"). The
Company determined that the warrants are puttable for cash upon a fundamental transaction at the option of the holder and as such
required classification as a liability pursuant to ASC 480, Distinguishing Liabilities from Equity The
fair value of the warrants at issuance on January 10, 2019 is in excess of the proceeds received, the warrant liability is required
to be recorded at fair value with the excess of the fair value over the proceeds received recognized as a loss in earnings. The
gross proceeds from the 1,255,222 investment units at $0.90 was $1,129,700. The fair value of the warrants at issuance
was $1,717,506. The amount to be recognized as a loss in earnings is calculated as follows:
Proceeds from January investment units $ 1,129,700
Par value of common stock issues $ (1,255 )
Fair value of warrants $ (1,717,506 )
Loss on issuance of warrants (January 10, 2019 issuance) $ (589,061 )
Loss on issuance of warrants (March 11, 2019 issuance) $ (198,148 )
Total loss on issuance of warrants $ (787,209 ) On
March 31, 2019, the fair value of the warrant liability was $1,585,453 and the Company recorded a change in fair value of the
warrant liability of $132,053. On
March 11, 2019, the Company issued warrants to an investment bank to purchase a total of 100,000 restricted shares of the Company's
common stock at a per share purchase price of $0.90. The warrants are exercisable at any time six months after the issuance date
within three years of issuance. The
Company determined that the warrants are puttable for cash upon a fundamental transaction at the option of the holder and as such
required classification as a liability pursuant to ASC 480, Distinguishing Liabilities from Equity A
summary of warrant activity is as follows:
For the three months ended March 31, 2019
Warrant Shares Weighted Average Exercise Price
Balance at January 1, 2019 3,418,184 $ 0.23
Warrants granted 1,424,041 $ 1.23
Balance at March 31, 2019 4,842,225 $ 0.54 The
fair value of the Company's warrant liability was calculated using the Black-Scholes model and the following assumptions:
As of March 31, 2019 As of December 31,
Fair value of company's common stock $ 2.79 $ 0.90
Dividend yield 0 % 0 %
Expected volatility 222.8 % 175.0 %
Risk Free interest rate 2.88 % 2.49 %
Expected life (years) 1.47 – 4.95 1.65
Fair value of financial instruments - warrants $ 5,986,781 $ 896,171 The
change in fair value of the financial instruments – warrants is as follows:
Amount
Balance as of January 1, 2019 $ 896,171
Change in fair value of warrant liability $ 5,090,610
Balance as of March 31, 2019 $ 5,986,781 </t>
  </si>
  <si>
    <t>Stock-Based Compensation</t>
  </si>
  <si>
    <t>18. Stock-Based
Compensation 2017
Omnibus Incentive Plan The Company's 2017 Omnibus Incentive
Plan (the "2017 Plan") was adopted by our Board of Directors and a majority of our voting securities on October 17,
2017. The 2017 Plan permits the granting of incentive stock options, non-statutory stock options, stock appreciation rights, restricted
stock awards, restricted stock unit awards and dividend equivalent rights to eligible employees, directors and consultants. We
grant options to purchase shares of common stock under the 2017 Plan at no less than the fair value of the underlying common stock
as of the date of grant. Options granted under the Plan have a maximum term of ten years. Under the Plan, a total of 5,000,000
shares of common stock are reserved for issuance, of which options to purchase 1,390,000 and 490,000 shares of common stock and
664,945 and 514,945 shares of common stock were granted as of March 31, 2019 and December 31, 2018, respectively. Bio-Tech
Medical Software, Inc. 2014 Stock Incentive Plan On
October 22, 2014, BioTrackTHC approved and adopted the BioTrackTHC Stock Plan. The BioTrackTHC Stock Plan set aside and reserved
600,000 shares of BioTrackTHC's common stock for grant and issuance in accordance with its terms and conditions. Persons
eligible to receive awards from the BioTrackTHC Stock Plan include employees (including officers and directors) of BioTrackTHC
or its affiliates and consultants who provide significant services to BioTrackTHC or its affiliates (the "Grantees").
The BioTrackTHC Stock Plan permits BioTrackTHC to issue to Grantees qualified and/or non-qualified options to purchase BioTrackTHC's
common stock, restricted common stock, performance units, and performance shares. The term of each award under the BioTrackTHC
Stock Plan shall be no more than ten years from the date of grant thereof. BioTrackTHC's Board of Directors or a committee
designated by the Board of Directors is responsible for administration of the BioTrackTHC Stock Plan and has the sole discretion
to determine which Grantees will be granted awards and the terms and conditions of the awards granted. BioTrackTHC
Management Awards On
September 1, 2015 and November 1, 2015, BioTrackTHC's Board approved individual employee option grants (the "Executive
Grants") for three executives (the "Executives"). Pursuant to the Executive Grants, the Executives were each
granted stock options to purchase 146,507 shares (totaling 439,521 shares) of BioTrackTHC's common stock (the "Option")
at an exercise price equal to approximately $7.67. The options vest as to 25% of the shares subject to the Options, one year after
the date of grant and then in equal quarterly installments for the three years thereafter, subject to the Executive's continued
employment with BioTrackTHC (see Notes 1 and 6).</t>
  </si>
  <si>
    <t>Income Taxes</t>
  </si>
  <si>
    <t>Income Tax Disclosure [Abstract]</t>
  </si>
  <si>
    <t>19 Income
Taxes No
provision for U.S. federal or state income taxes has been recorded as the Company has incurred net operating losses since inception.
Significant components of the Company's net deferred income tax assets for the three months ended March 31, 2019 and 2018
consist of income tax loss carryforwards. These amounts are available for carryforward for use in offsetting taxable income of
future years through 2035. Realization of the future tax benefits is dependent on the Company's ability to generate sufficient
taxable income within the carry-forward period. Utilization of the net operating loss carry-forwards may be subject to a substantial
annual limitation due to the ownership change limitations provided by the Internal Revenue Code of 1986, as amended, and similar
state provisions. Due to the Company's history of operating losses, these deferred tax assets arising from the future tax
benefits are currently not likely to be realized and are thus reduced to zero by an offsetting valuation allowance. As a result,
there is no provision for income taxes. For
the three months ended March 31, 2019 and 2018, the Company has a net operating loss carry forward of approximately $13,800,000
and $7,828,000, respectively. Utilization of these net loss carry forwards is subject to the limitations of Internal Revenue Code
Section 382. The Company applied a 100% valuation reserve against the deferred tax benefit as the realization of the benefit
is not certain.</t>
  </si>
  <si>
    <t>Commitments and Contingencies</t>
  </si>
  <si>
    <t>Commitments and Contingencies Disclosure [Abstract]</t>
  </si>
  <si>
    <t>20.
Commitments
and Contingencies Under
Topic 842, operating lease expense is generally recognized evenly on a straight-line basis. The Company has operating leases
primarily consisting of facilities with remaining lease terms of one year to five years. The lease term represents the period
up to the early termination date unless it is reasonably certain that the Company will not exercise the early termination option.
Certain leases include rental payments that are adjusted periodically based on changes in consumer price and other indices. Leases
with an initial term of twelve months or less are not recorded on the condensed consolidated balance sheet. For lease agreements
entered into or reassessed after the adoption of Topic 842, the Company combines the lease and non-lease components in determining
the lease liabilities and ROU assets. Activity
related to the Company's leases was as follows:
Three Months Ended
Operating lease expense $ 161,145
Cash paid for amounts included in the measurement of operating lease liabilities $ 65,059
ROU assets obtained in exchange for operating lease obligations $ 1,499,752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31, 2018 for all leases that commenced prior to that
date. ROU
lease assets and lease liabilities for the Company's operating leases were recorded in the condensed consolidated balance
sheet as follows:
As of
Other assets $ 1,397,461
Accounts payable and accrued liabilities $ 385,486
Other long-term liabilities 1,060,398
Total lease liabilities $ 1,445,894
Weighted average remaining lease term (in years) 2.55
Weighted average discount rate 6.00 % Future
lease payments included in the measurement of lease liabilities on the condensed consolidated balance sheet as of March 31, 2019,
for the following five fiscal years and thereafter were as follows:
As of
2019 - Remaining $ 324,321
2020 393,413
2021 248,223
2022 195,144
2023 200,944
Thereafter 205,436
Total future minimum lease payments $ 1,567,480
Less imputed interest (121,587 )
Total $ 1,445,894 As
of March 31, 2019, the Company had additional operating lease obligations for a lease with a future effective date of approximately
$600,000. This operating lease will commence during the first quarter of fiscal 2022 with a lease term of three years. As
of December 31, 2018, future minimum lease payments, as defined under the previous lease accounting guidance of ASC Topic 840,
under noncancelable operating leases for the following five fiscal years and thereafter were as follows:
Operating leases
2019 $ 473,495
2020 420,291
2021 275,223
2022 198,144
2023 199,144
Thereafter 205,135
Total lease payments $ 1,771,432</t>
  </si>
  <si>
    <t>Segment Results (Revised)</t>
  </si>
  <si>
    <t>Segment Reporting [Abstract]</t>
  </si>
  <si>
    <t>Segment Results</t>
  </si>
  <si>
    <t>21.
Segment
Results (Revised) FASB
ASC 280-10-50 requires use of the "management approach" model for segment reporting. The management approach is based
on the way a company's management organized segments within the company for making operating decisions and assessing performance.
Reportable segments are based on products and services, geography, legal structure, management structure, or any other manner
in which management disaggregates a company.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The Company operates in three segments, Security and guarding, Systems installation and Software. Asset
information by operating segment is not presented below since the chief operating decision maker does not review this information
by segment. The reporting segments follow the same accounting policies used in the preparation of the Company's unaudited
condensed consolidated financial statements. The
following represents selected information for the Company's reportable segments:
For the Three Months Ended
March 31,
2019 2018
Security and guarding
Revenue $ 1,204,711 $ 1,093,774
Cost of revenue 940,586 790,705
Gross profit 264,125 303,069
Total operating expenses 1,733,707 2,697,191
Loss from operations (1,469,582 ) (2,394,122 )
Total other (expense) income (8,244,950 ) 1,920,881
Total net loss $ (9,714,532 ) $ (473,241 )
Systems installation
Revenue $ 28,541 $ 34,564
Cost of revenue 161,758 -
Gross profit (133,217 ) 34,564
Total operating expenses 32,631 -
Loss from operations (165,848 ) 34,564
Total other expense (80 ) -
Total net (loss) income $ (165,928 ) $ 34,564
Software
Revenue $ 2,137,855 $ -
Cost of revenue 822,875 -
Gross profit 1,314,980 -
Total operating expenses 2,276,213 -
Loss from operations (961,233 ) -
Total other expense (8 ) -
Total net loss $ (961,241 ) $ -</t>
  </si>
  <si>
    <t>Subsequent Events</t>
  </si>
  <si>
    <t>Subsequent Events [Abstract]</t>
  </si>
  <si>
    <t>22.
Subsequent
Events In April 2019 the Company issued 733,300 shares of restricted common
stock at $2.84 per share to three Engeni US members satisfying the remaining contingent consideration referenced in note six. On April 12, 2019, the Board of Directors
(the "Board") of the Company") approved the Company's entry into a management consulting services agreement
(the "MSA") with Rose Management Group LLC ("Consultant"). Under the terms of the MSA, the Company engaged
Consultant for certain management and consulting services related to the Company's business. These services include, but
are not limited to, capital and operational advisory services, merger and acquisition services, management consulting services,
strategic advisory services, financial strategy services, and data analysis advisory services. The Company will pay Consultant $20,830
per month (the "Monthly Fee") during the term of the MSA; provided that In April 2019, the Company acquired Tan's
International Security ("Tan's"), a California-based, veteran-owned security business that is licensed to provide
physical security guards and perform digital security system installs in the state of California. The terms of the transaction
provide for Helix to pay to the shareholders of Tan's cash and stock consideration of over $800,000. In May 2019 the Company granted 50,000
stock options to an employee of the Company pursuant to the 2017 Omnibus Stock Incentive Plan. In May 2019 the Company granted 125,000 stock
options to a consultant of the Company pursuant to the 2017 Omnibus Stock Incentive Plan.</t>
  </si>
  <si>
    <t>Summary of Significant Accounting Policies (Policies)</t>
  </si>
  <si>
    <t>Principles of Consolidation</t>
  </si>
  <si>
    <t xml:space="preserve">Principles
of Consolidation The
accompanying consolidated financial statements have been prepared in accordance with generally accepted accounting principles
in the United States ("GAAP"). The consolidated financial statements include the accounts of the Company and its wholly-owned
subsidiaries, which include Helix TCS, LLC ("Helix TCS"), Security Consultants Group, LLC ("Security Consultants"),
Boss Security Solutions, Inc. ("Boss Security"), Security Consultants Group Oregon, LLC ("Security Oregon"),
Security Grade, BioTrackTHC (since June 1, 2018, and Engeni US (since August 3, 2018). </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 and expense during the reporting period. Changes in estimates and assumptions are
reflected in reported results in the period in which they become known. Use of estimates includes the following: 1) allowance
for doubtful accounts, 2) estimated useful lives of property, equipment and intangible assets, 3) intangibles impairment, 4) valuation
of convertible notes payable and 5) revenue recognition. Actual results could differ from estimates. </t>
  </si>
  <si>
    <t>Cash Cash consists of checking accounts.
The Company considers all highly liquid investments purchased with a maturity of three months or less at the time of purchase
to be cash equivalents. The Company has no cash equivalents as of March 31, 2019 or December 31, 2018.</t>
  </si>
  <si>
    <t>Accounts Receivable and Allowance for Doubtful Accounts</t>
  </si>
  <si>
    <t>Accounts
Receivable and Allowance for Doubtful Accounts 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Management
charges balances off against the allowance after all means of collection have been exhausted and the potential for recovery is
considered remote. The Company determines when receivables are past due, or delinquent based on how recently payments have been
received. Outstanding
account balances are reviewed individually for collectability. The allowance for doubtful accounts is the Company's best
estimate of the amount of probable credit losses in the Company's existing accounts receivable. Allowance for doubtful accounts
was $85,067 and $76,156 at March 31, 2019 and December 31, 2018, respectively.</t>
  </si>
  <si>
    <t>Long-Lived Assets, Including Definite Intangible Assets</t>
  </si>
  <si>
    <t>Long-Lived
Assets, Including Definite 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Goodwill Goodwill,
which represents the excess of purchase price over the fair value of net assets acquired, is carried at cost. Goodwill is not
amortized; rather, it is subject to a periodic assessment for impairment by applying a fair value-based test. Helix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Helix may include, but are not limited to, general economic conditions, Helix's outlook, market performance
of Helix'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Helix determines the fair value of its
reporting unit using a discounted cash flow analysis. If the net book value of the reporting unit exceeds its fair value, Helix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Helix's
goodwill is less than its carrying amount. Assumptions
and estimates used in the evaluation of impairment may affect the carrying value of long-lived assets, which could result in impairment
charges in future periods. Such assumptions include projections of future cash flows and the current fair value of the asset.
It was determined that during the first quarter of 2018, the Company's entire amount of goodwill attributable to the Security
Grade acquisition was impaired. See Note 8 for a further discussion on the impairment.</t>
  </si>
  <si>
    <t>Accounting for Acquisitions</t>
  </si>
  <si>
    <t xml:space="preserve">Accounting
for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
  </si>
  <si>
    <t>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t>
  </si>
  <si>
    <t xml:space="preserve">Revenue
Recognition Under
Financial Accounting Standards Board ("FASB") Topic 606, Revenue from Contacts with
Customers The
security services revenue is generated from performing armed and unarmed guarding which is contracted for on an hourly basis.
Revenues associated with these contracted services are recognized under time-based arrangements as services are provided. Additionally,
the Company provides transportation security services, which are generally contracted for on a per-run basis and sometimes additional
fees and surcharges are also billed to the client depending on the length of the run. Revenues associated with these services
are recognized as the transportation service is provided. The
Company also generates revenue from developing and licensing seed to sale cannabis compliance software to both private-sector
and public-sector (government agencies) businesses that are involved in cannabis related operations. The Company also generates
revenue from on-going training, support and software customization services. Occasionally,
the Company will enter into systems installation arrangements. Installation jobs are estimated based on the cost of equipment
to be installed, the number of hours expected to be incurred to complete the job and other ancillary costs. Revenue associated
with these services are recognized over the arrangement period. Lastly,
the Company generates advertising revenues from consumer advertising on its Cannabase platform. Revenue is recognized over the
contract period associated with each specific advertising campaign. </t>
  </si>
  <si>
    <t>Segment Information</t>
  </si>
  <si>
    <t>Segment
Information FASB ASC Topi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GAAP when making decisions about allocating resources and
assessing performance of the Company. Asset
information by operating segment is not presented since the chief operating decision maker does not review this information by
segment. The reporting segments follow the same accounting policies used in the preparation of the Company's condensed unaudited
consolidated financial statements.</t>
  </si>
  <si>
    <t>Expenses</t>
  </si>
  <si>
    <t>Expenses Cost
of Revenues The cost
of revenues is the total cost incurred to obtain a sale and the cost of the goods or services sold. Cost
of revenues primarily consisted of hourly compensation for security personnel and employees involved in the creation and development
of licensing software. Operating
Expenses Operating
expenses encompass selling general and administrative expenses, salaries and wages, professional and legal fees, loss on impairment of Goodwill and depreciation.
Selling, general and administrative expenses consist primarily of rent/moving expenses, advertising and travel expenses. Salaries
and wages is composed of non-revenue generating employees. Professional services are principally comprised of outside legal, audit,
information technology consulting, marketing and outsourcing services as well as the costs related to being a publicly traded
company. Other
(Expense) Income, net Other
(expense) income, net consisted of change in fair value of convertible note, change in fair value of convertible note
– related party, change in fair value of contingent consideration, change in fair value of warrant liability, loss on
issuance of warrants and interest expense.</t>
  </si>
  <si>
    <t>Property and Equipment</t>
  </si>
  <si>
    <t>Property
and Equipment Property
and equipment are stated at cost and depreciated on a straight-line basis over their estimated useful lives. Useful lives are
3 years for vehicles and 5 years for furniture and equipment. Maintenance and repairs are expensed as incurred and major improvements
are capitalized. When assets are sold, or retired, the cost and related accumulated depreciation are removed from the accounts
and the resulting gain or loss is included in other income.</t>
  </si>
  <si>
    <t>Contingencies</t>
  </si>
  <si>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si>
  <si>
    <t>Advertising</t>
  </si>
  <si>
    <t>Advertising Advertising
costs are expensed as incurred and included in selling, general and administrative expenses and amounted to $69,271 and $26,774
for the three months ended March 31, 2019 and 2018, respectively.</t>
  </si>
  <si>
    <t>Foreign Currency</t>
  </si>
  <si>
    <t>Foreign
Currency The
local currency is the functional currency for one entity'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loss for the perio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three months ended March 31, 2019 and 2018.</t>
  </si>
  <si>
    <t>Comprehensive Loss</t>
  </si>
  <si>
    <t>Comprehensive
Loss Comprehensive
loss consists of consolidated net loss and foreign currency translation adjustments. Foreign currency translation adjustments
included in comprehensive loss were not tax-effected as investments in international affiliates are deemed to be permanent.</t>
  </si>
  <si>
    <t>Distinguishing Liabilities from Equity</t>
  </si>
  <si>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t>
  </si>
  <si>
    <t>Beneficial Conversion Feature</t>
  </si>
  <si>
    <t>Beneficial
Conversion Feature If
the conversion features of conventional convertible debt provide for a rate of conversion that is below market value, this feature
is characterized as a Beneficial Conversion Feature ("BCF"). A beneficial conversion feature is recorded by the Company
as a debt discount pursuant to ASC 470-20, Debt with Conversion and Other Options The
Company accounts for the beneficial conversion feature on its convertible preferred stock in accordance with ASC 470-20, Debt
with Conversion and Other Options To
determine the effective conversion price, the Company first allocates the proceeds received to the convertible preferred stock
and then uses those allocated proceeds to determine the effective conversion price. If the convertible instrument is issued in
a basket transaction (i.e., issued along with other freestanding financial instruments), the proceeds should first be allocated
to the various instruments in the basket. Any amounts paid to the investor when the transaction is consummated (e.g., origination
fees, due diligence costs) represent a reduction in the proceeds received by the issuer. The intrinsic value of the conversion
option should be measured using the effective conversion price for the convertible preferred stock on the proceeds allocated to
that instrument. The effective conversion price represents proceeds allocable to the convertible preferred stock divided by the
number of shares into which it is convertible. The effective conversion price is then compared to the per share fair value of
the underlying shares on the commitment date. The
accounting for a BCF requires that the BCF be recognized by allocating the intrinsic value of the conversion option to additional
paid-in capital, resulting in a discount on the convertible preferred stock. This discount should be accreted from the date on
which the BCF is first recognized through the earliest conversion date for instruments that do not have a stated redemption date.
The intrinsic value of the BCF is recognized as a deemed dividend on convertible preferred stock over a period specified in the
guidance.</t>
  </si>
  <si>
    <t>Share-based Compensation</t>
  </si>
  <si>
    <t>Share-based
Compensation The
Company accounts for stock-based compensation to employees in conformity with the provisions of ASC Topic 718, Stock Based
Compensation The measurement of stock-based compensation
is subject to periodic adjustments as the underlying equity instruments vest and is recognized as an expense over the period which
services are received.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ing stock-based compensation expense for both employee and non-employee awards is generally recognized on a straight- line
basis over the requisite service period of the award.</t>
  </si>
  <si>
    <t>Fair Value of Financial Instruments</t>
  </si>
  <si>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Certain
assets and liabilities of the Company are required to be recorded at fair value either on a recurring or non-recurring basis.
Fair value is determined based on the price that would be received for an asset or paid to transfer a liability in an orderly
transaction based on market participants. The following section describes the valuation methodologies that the Company used to
measure, for disclosure purposes, its financial instruments at fair value. Convertible
notes payable The
fair value of the Company's convertible notes payable, approximated the carrying value as of March 31, 2019 and December
31, 2018. Factors that the Company considered when estimating the fair value of its debt included market conditions and the term
of the debt. The level of the debt would be considered as Level 2. Additional
Disclosures Regarding Fair Value Measurements The
carrying value of cash, accounts receivable, prepaid expenses, deposits, accounts payable and accrued liabilities, advances from
shareholders and obligation pursuant to acquisition approximate their fair value due to the short-term maturity of those items.</t>
  </si>
  <si>
    <t>Earnings (Loss) per Share</t>
  </si>
  <si>
    <t xml:space="preserve">Earnings
(Loss) per Share The
Company follows ASC 260, Earnings Per Share Basic
net loss per share is based on the weighted average number of common and common-equivalent shares outstanding. Potential common
shares includable in the computation of fully-diluted per share results are not presented in the consolidated financial statements
for the three months ended March 31, 2019 and 2018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loss) per share. The
anti-dilutive shares of common stock outstanding for the three months ended March 31, 2019 and 2018 were as follows:
For the Three Months Ended March 31,
2019 2018
Potentially dilutive securities:
Convertible notes payable 2,340,936 130,765
Convertible Preferred A Stock 1,000,000 1,000,000
Convertible Preferred B Stock 13,784,201 13,784,201
Warrants 4,842,225 2,732,073
Stock options 9,560,534 - </t>
  </si>
  <si>
    <t>Reclassifications</t>
  </si>
  <si>
    <t>Reclassifications
Certain
reclassifications have been made to the prior period financial statements to conform to the current period financial statement
presentation. These reclassifications had no effect on net earnings or cash flows as previously reported.</t>
  </si>
  <si>
    <t>Recent Accounting Pronouncements</t>
  </si>
  <si>
    <t>Recent
Accounting Pronouncements In
February 2016, the FASB issued ASU 2016-.02, Leases (Topic 842) The
Company adopted the new standard on January 1, 2019 and used the modified retrospective approach with the effective date as the
date of initial application. Consequently, prior period balances and disclosures have not been restated. The Company elected certain
practical expedients, which among other things, allowed us to carry forward prior conclusions about lease identification and classification. Adoption
of the standard resulted in the balance sheet recognition of additional lease assets and lease liabilities of approximately $1,500,000.
The new standard also provides practical expedients for an entity's ongoing accounting. The Company currentl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separate lease and non-lease components for all our leases. For additional information regarding
the Company's leases, see Note 20 in the notes to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8, the FASB issued ASU 2018-02, Income Statement – Reporting Comprehensive Income (Topic 220); Reclassification
of Certain Tax Effects from Accumulated Other Comprehensive Income In June 2018, the FASB issued ASU 2018-07,
Compensation-Stock Compensation (ASC 718): Improvements to Nonemployee Share-Based Payment Accounting In
August 2018, the FASB issued ASU 2018-13, Fair Value Measurement (ASC 820): Disclosure Framework-Changes to the Disclosure
Requirements for Fair Value Measurement Management has evaluated other recently issued accounting pronouncements and does not believe that any
of these pronouncements will have a significant impact on the Company's consolidated financial statements and related disclosures.</t>
  </si>
  <si>
    <t>Revision of Financial Statements (Tables)</t>
  </si>
  <si>
    <t>Schedule of effects of revisions on financial statements</t>
  </si>
  <si>
    <t>Previously Reported Adjustments Revised
Condensed Consolidated Balance Sheet as of March 31, 2019
Additional paid-in capital $ 84,937,724 $ (1,580,333 ) $ 83,357,391
Accumulated deficit (38,629,544 ) 1,580,333 (37,049,211 )
Condensed Consolidated Statement of Operations
for the Three Months Ended March 31, 2019
Salaries and wages $ 2,831,910 $ (1,580,333 ) $ 1,251,577
Total operating expenses 5,622,884 (1,580,333 ) 4,042,551
Loss from operations (4,176,996 ) 1,580,333 (2,596,663 )
Net loss (12,422,034 ) 1,580,333 (10,841,701 )
Total comprehensive loss (12,417,787 ) 1,580,333 (10,837,454 )
Net loss attributable to common shareholders (12,417,787 ) 1,580,333 (10,837,454 )
Net loss per share attributable to common shareholders:
Basic $ (0.17 ) $ 0.02 $ (0.15 )
Diluted $ (0.17 ) $ 0.02 $ (0.15 )
Previously Reported Adjustments As revised
Condensed Consolidated Statement of Operations for the Six Months Ended June 30, 2018
Revenue $ 3,340,817 $ (338,437 ) $ 3,002,380
Cost of Revenue $ 2,689,529 $ (338,437 ) $ 2,351,092
Previously Reported Adjustments Revised
Consolidated Balance Sheet as of December 31, 2018
Warrant liability $ 804,171 $ 92,000 $ 896,171
Total current liabilities 4,065,005 92,000 4,157,005
Total liabilities 4,116,559 92,000 4,208,559
Additional paid-in capital 83,138,792 (307,778 ) 82,831,014
Accumulated deficit (26,423,288 ) 215,778 (26,207,510 )
Total shareholders’ equity 56,820,939 (92,000 ) 56,728,939
Consolidated Statement of Operations for the Year Ended December 31, 2018
Salaries and wages $ 5,918,594 $ (108,000 ) $ 5,810,594
Total operating expenses 13,759,855 (108,000 ) 13,651,855
Loss from operations (10,165,321 ) 108,000 (10,057,321 )
Change in fair value of obligation to issue warrants 1,625,398 16,000 1,641,398
Gain on issuance of warrants - 91,778 91,778
Other income (expenses) 1,983,741 107,778 2,091,519
Net loss (8,181,580 ) 215,778 (7,965,802 )
Total comprehensive loss (8,163,589 ) 215,778 (7,947,811 )
Net loss attributable to common shareholders (30,365,783 ) 215,778 (30,150,005 )</t>
  </si>
  <si>
    <t>Summary of Significant Accounting Policies (Tables)</t>
  </si>
  <si>
    <t>Schedule of anti-dilutive shares of common stock outstanding</t>
  </si>
  <si>
    <t xml:space="preserve">For the Three Months Ended March 31,
2019 2018
Potentially dilutive securities:
Convertible notes payable 2,340,936 130,765
Convertible Preferred A Stock 1,000,000 1,000,000
Convertible Preferred B Stock 13,784,201 13,784,201
Warrants 4,842,225 2,732,073
Stock options 9,560,534 - </t>
  </si>
  <si>
    <t>Revenue Recognition (Tables)</t>
  </si>
  <si>
    <t>Schedule of disaggregation of revenue</t>
  </si>
  <si>
    <t xml:space="preserve">For the Three Months
2019 2018
Types of Revenues:
Security and Guarding $ 1,204,711 $ 1,093,774
Systems Installation 28,541 34,564
Software 2,137,855 -
Total revenues $ 3,371,107 $ 1,128,338 </t>
  </si>
  <si>
    <t>Business Combinations (Tables)</t>
  </si>
  <si>
    <t>Security Grade Acquisition [Member]</t>
  </si>
  <si>
    <t>Business Acquisition [Line Items]</t>
  </si>
  <si>
    <t>Schedule of allocation of the purchase price</t>
  </si>
  <si>
    <t xml:space="preserve">Base Price – Cash $ 2,100,373
Base Price - Stock Options 916,643
Contingent Consideration - Stock Options 916,643
Total Purchase Price $ 3,933,659 </t>
  </si>
  <si>
    <t>Schedule of assets acquired and liabilities assumed</t>
  </si>
  <si>
    <t xml:space="preserve">Weighted Average Useful Life
Description Fair Value (in years)
Assets acquired:
Cash $ 14,137
Accounts receivable 53,792
Costs &amp; earnings in excess of billings 96,898
Property, plant and equipment, net 27,775
Trademarks 25,000 10
Customer lists 3,154,578 5
Web address 5,000 5
Goodwill 664,329
Other assets 3,880
Total assets acquired $ 4,045,389
Liabilities assumed:
Billings in excess of costs $ 23,967
Loans payable 18,414
Credit card payable and other liabilities 69,349
Total liabilities assumed 111,730
Estimated fair value of net assets acquired $ 3,933,659 </t>
  </si>
  <si>
    <t>BioTrack Acquisition [Member]</t>
  </si>
  <si>
    <t xml:space="preserve">Base Price - Common Stock $ 44,905,542
Base Price - Stock Options 12,646,491
Total Purchase Price $ 57,552,033 </t>
  </si>
  <si>
    <t xml:space="preserve">Weighted Average Useful Life
Description Fair Value (in years)
Assets acquired:
Cash $ 448,697
Accounts receivable 128,427
Prepaid expenses 351,615
Property, plant and equipment, net 72,252
Goodwill 39,135,007
Customer list 8,304,449 5
Software 9,321,627 4.5
Tradename 466,081 4.5
Total assets acquired $ 58,228,155
Liabilities assumed:
Accounts payable $ 223,581
Other liabilities 452,541
Total liabilities assumed 676,122
Estimated fair value of net assets acquired $ 57,552,033 </t>
  </si>
  <si>
    <t>Engeni SA Acquisition [Member]</t>
  </si>
  <si>
    <t xml:space="preserve">At
Base Price - Common Stock $ 388,702
Contingent Consideration - Common Stock 777,298
Contingent Consideration - Cash -
Total Purchase Price $ 1,166,000 </t>
  </si>
  <si>
    <t xml:space="preserve">Weighted Average Useful Life
Description Fair Value (in years)
Assets acquired:
Cash $ 5,609
Accounts receivable and other assets 30,479
Property, plant and equipment, net 57,830
Software 449,568 3.3
Goodwill 778,552
Total assets acquired $ 1,322,038
Liabilities assumed:
Accounts payable $ 56,038
Total liabilities assumed 56,038
Estimated fair value of net assets acquired $ 1,266,000 </t>
  </si>
  <si>
    <t>Property and Equipment, Net (Tables)</t>
  </si>
  <si>
    <t>Schedule of property and equipment</t>
  </si>
  <si>
    <t xml:space="preserve">March 31, December 31,
Furniture and equipment $ 154,748 $ 264,659
Software equipment 210,132 -
Vehicles 202,700 202,700
Total 567,580 467,359
Less: Accumulated depreciation (125,577 ) (117,841 )
Property and equipment, net $ 442,003 $ 349,518 </t>
  </si>
  <si>
    <t>Intangible Assets, Net and Goodwill (Tables)</t>
  </si>
  <si>
    <t>Schedule of intangible assets</t>
  </si>
  <si>
    <t>March 31, 2019
Estimated Useful Life (Years) Gross Carrying Amount at Assets Acquired Pursuant to Business Combination Accumulated Amortization Net Book Value
Database 5 $ 93,427 $ - $ (55,463 ) $ 37,964
Trade names and trademarks 5 - 10 591,081 - (120,150 ) 470,931
Web addresses 5 130,000 - (76,032 ) 53,968
Customer list 5 11,459,027 - (2,530,313 ) 8,928,714
Software 4.5 9,771,195 - (1,806,622 ) 7,964,573
$ 22,044,730 $ - $ (4,588,580 ) $ 17,456,150
December 31, 2018
Estimated Useful Life (Years) Gross Carrying Amount at December 31, Assets Acquired Pursuant to Business Combination (1) (2) Accumulated Amortization Net Book Value
Database 5 $ 93,427 $ - $ (50,858 ) $ 42,569
Trade names and trademarks 5 - 10 125,000 466,081 (91,554 ) 499,527
Web addresses 5 130,000 - (69,625 ) 60,375
Customer list 5 3,154,578 8,304,449 (1,965,520 ) 9,493,507
Software 4.5 - 9,771,195 (1,263,095 ) 8,508,100
$ 3,503,005 $ 18,541,725 $ (3,440,652 ) $ 18,604,078
(1) On
June 1, 2018, the Company acquired various assets of BioTrackTHC (See Note 6)
(2) On
August 3, 2018, the Company acquired various assets of Engeni (See Note 6)</t>
  </si>
  <si>
    <t>Schedule of goodwill</t>
  </si>
  <si>
    <t xml:space="preserve">Total Goodwill
Balance at December 31, 2017 $ 664,329
Impairment of goodwill (664,329 )
Goodwill attributable to Biotrack acquisition 39,135,007
Goodwill attributable to Engeni acquisition 778,552
Balance at March 31, 2019 $ 39,913,559 </t>
  </si>
  <si>
    <t>Costs, Estimated Earnings and Billings (Tables)</t>
  </si>
  <si>
    <t>Schedule of costs, estimated earnings and billings on uncompleted contracts</t>
  </si>
  <si>
    <t>March 31, December 31,
Costs incurred on uncompleted contracts $ 66,822 $ 89,700
Estimated earnings 28,252 50,512
Cost and estimated earnings earned on uncompleted contracts 95,074 140,212
Billings to date 231,905 252,535
Costs and estimated earnings in excess of billings on uncompleted contracts (136,831 ) (112,323 )
Costs in excess of billings $ 20,167 $ 42,869
Billings in excess of cost (156,998 ) (155,192 )
$ (136,831 ) $ (112,323 )</t>
  </si>
  <si>
    <t>Accounts Payable and Accrued Liabilities (Tables)</t>
  </si>
  <si>
    <t>Schedule of accounts payable and accrued liabilities</t>
  </si>
  <si>
    <t xml:space="preserve">March 31, December 31,
Accounts payable $ 435,691 $ 842,389
Accrued compensation and related expenses 141,692 33,869
Accrued expenses 1,125,954 826,455
Lease obligation - current 385,495 -
Total $ 2,088,832 $ 1,702,713 </t>
  </si>
  <si>
    <t>Convertible Note Payable (Tables)</t>
  </si>
  <si>
    <t>Schedule of convertible note payable</t>
  </si>
  <si>
    <t xml:space="preserve">March 31, 2019 December 31,
Note Five, 5% convertible promissory note, fixed secured, maturing November 16, 2019 $ - $ 187,177
Note Ten, 25% convertible promissory note, fixed secured, maturing March 1, 2020, net of debt discount for warrants 1,180,604 -
1,180,604 187,177
Less: Current portion (1,180,604 ) (187,177 )
Long-term portion $ - $ - </t>
  </si>
  <si>
    <t>Notes Payable (Tables)</t>
  </si>
  <si>
    <t>Schedule of notes payable</t>
  </si>
  <si>
    <t xml:space="preserve">March 31, 2019 December 31, 2018
Vehicle financing loans payable, between 4.7% and 7.0% interest and maturing between June 2022 and July 2022 $ 62,732 $ 71,284
Loans Payable - Credit Union 6,567 5,075
Less: Current portion of loans payable (24,805 ) (24,805 )
Long-term portion of loans payable $ 44,494 $ 51,554 </t>
  </si>
  <si>
    <t>Shareholders' Equity (Tables)</t>
  </si>
  <si>
    <t>Schedule of restricted common stock issued in relation to subscription agreement</t>
  </si>
  <si>
    <t xml:space="preserve">Date of Sale Number of Shares Sold Total Proceeds
February 2018 222,222 $ 200,000
March 2018 500,000 450,000
722,222 $ 650,000 </t>
  </si>
  <si>
    <t>Schedule of number of shares issued under 2017 omnibus incentive plan</t>
  </si>
  <si>
    <t>Date of Issuance Number of Shares Issued Total Compensation
March 2019 250,000 $ 320,000
250,000 $ 320,000
Date of Issuance Number of Shares Issued Total Compensation
January 2018 42,850 $ 173,014
March 2018 100,000 250,000
142,850 $ 423,014</t>
  </si>
  <si>
    <t>Schedule of shares issued under series B preferred purchase agreement</t>
  </si>
  <si>
    <t xml:space="preserve">Date of Sale Number of Shares Sold Total Proceeds
Initial
May 2017 7,318,084 $ 1,875,000
Second
July 2017 1,680,000 840,000
Third
August 2017 369,756 120,000
September 2017 462,195 150,000
October 2017 462,195 150,000
October 2017 1,042,337 557,500
December 2017 2,449,634 795,000
Ending Balance 13,784,201 $ 4,487,500 </t>
  </si>
  <si>
    <t>Schedule of the issuances of Series B preferred shares beneficial conversion feature</t>
  </si>
  <si>
    <t xml:space="preserve">For the Three Months Ended March 31, 2018
Issuance Date Beneficial Conversion Feature Term (months) Number of shares Fair Value of Beneficial Conversion Feature Amount accreted as a deemed dividend at December 31, 2017 Amount accreted as a deemed dividend for the Three Months Ended March 31, 2018 Unamortized Beneficial Conversion Feature
May 17, 2017 12 7,318,084 $ 25,247,098 $ (15,779,436 ) $ (6,311,775 ) $ 3,155,887
July 29, 2017 9.5 1,680,000 6,804,000 (3,674,634 ) (2,133,659 ) 995,707
August 29, 2017 8.5 369,756 1,148,263 (556,190 ) (403,686 ) 188,387
September 15, 2017 8 462,195 1,435,329 (648,601 ) (540,500 ) 246,228
October 11, 2017 7 462,195 1,121,036 (426,309 ) (473,677 ) 221,050
October 31, 2017 6.5 1,042,337 1,735,641 (548,570 ) (809,366 ) 377,705
December 19, 2017 5 2,449,634 6,921,347 (576,779 ) (4,325,842 ) 2,018,726
Total 13,784,201 $ 44,412,714 $ (22,210,519 ) $ (14,998,505 ) $ 7,203,690 </t>
  </si>
  <si>
    <t>Stock Options (Revised) (Tables)</t>
  </si>
  <si>
    <t>Schedule of stock option activity</t>
  </si>
  <si>
    <t xml:space="preserve"> Shares
Underlying Options Weighted
Average Exercise Price Weighted
Average Remaining Contractual Term (in years)
Outstanding at January
1, 2019 8,729,463 $ 0.671 2.44
Granted 900,000 $ 2.317 8.14
Exercised (68,929 ) $ 0.359 1.48
Forfeited and
expired -
Outstanding at March 31, 2019 9,560,534 $ 0.828 2.96
Vested options at March 31, 2019 8,660,534 $ 0.667 2.42 </t>
  </si>
  <si>
    <t>Warrant Liability (Tables)</t>
  </si>
  <si>
    <t>Schedule of recognized as a loss in earnings</t>
  </si>
  <si>
    <t>Proceeds from January investment units $ 1,129,700
Par value of common stock issues $ (1,255 )
Fair value of warrants $ (1,717,506 )
Loss on issuance of warrants (January 10, 2019 issuance) $ (589,061 )
Loss on issuance of warrants (March 11, 2019 issuance) $ (198,148 )
Total loss on issuance of warrants $ (787,209 )</t>
  </si>
  <si>
    <t>Schedule of warrant activity</t>
  </si>
  <si>
    <t xml:space="preserve">For the three months ended March 31, 2019
Warrant Shares Weighted Average Exercise Price
Balance at January 1, 2019 3,418,184 $ 0.23
Warrants granted 1,424,041 $ 1.23
Balance at March 31, 2019 4,842,225 $ 0.54 </t>
  </si>
  <si>
    <t>Schedule of fair value of the Company’s warrant liability using the Black-Scholes model</t>
  </si>
  <si>
    <t xml:space="preserve">As of March 31, 2019 As of December 31,
Fair value of company's common stock $ 2.79 $ 0.90
Dividend yield 0 % 0 %
Expected volatility 222.8 % 175.0 %
Risk Free interest rate 2.88 % 2.49 %
Expected life (years) 1.47 – 4.95 1.65
Fair value of financial instruments - warrants $ 5,986,781 $ 896,171 </t>
  </si>
  <si>
    <t>Schedule of fair value of the financial instruments – warrants</t>
  </si>
  <si>
    <t xml:space="preserve">Amount
Balance as of January 1, 2019 $ 896,171
Change in fair value of warrant liability $ 5,090,610
Balance as of March 31, 2019 $ 5,986,781 </t>
  </si>
  <si>
    <t>Commitments and Contingencies (Tables)</t>
  </si>
  <si>
    <t>Schedule of activity related to the Company's leases</t>
  </si>
  <si>
    <t xml:space="preserve">Three Months Ended
Operating lease expense $ 161,145
Cash paid for amounts included in the measurement of operating lease liabilities $ 65,059
ROU assets obtained in exchange for operating lease obligations $ 1,499,752 </t>
  </si>
  <si>
    <t>Schedule of ROU lease assets and lease liabilities</t>
  </si>
  <si>
    <t>As of
Other assets $ 1,397,461
Accounts payable and accrued liabilities $ 385,486
Other long-term liabilities 1,060,398
Total lease liabilities $ 1,445,894
Weighted average remaining lease term (in years) 2.55
Weighted average discount rate 6.00 %</t>
  </si>
  <si>
    <t>Schedule of future lease payments included in the measurement of lease liabilities</t>
  </si>
  <si>
    <t xml:space="preserve">As of
2019 - Remaining $ 324,321
2020 393,413
2021 248,223
2022 195,144
2023 200,944
Thereafter 205,436
Total future minimum lease payments $ 1,567,480
Less imputed interest (121,587 )
Total $ 1,445,894
Operating leases
2019 $ 473,495
2020 420,291
2021 275,223
2022 198,144
2023 199,144
Thereafter 205,135
Total lease payments $ 1,771,432 </t>
  </si>
  <si>
    <t>Segment Results (Revised) (Tables)</t>
  </si>
  <si>
    <t>Schedule of represents selected information reportable segments</t>
  </si>
  <si>
    <t>For the Three Months Ended
March 31,
2019 2018
Security and guarding
Revenue $ 1,204,711 $ 1,093,774
Cost of revenue 940,586 790,705
Gross profit 264,125 303,069
Total operating expenses 1,733,707 2,697,191
Loss from operations (1,469,582 ) (2,394,122 )
Total other (expense) income (8,244,950 ) 1,920,881
Total net loss $ (9,714,532 ) $ (473,241 )
Systems installation
Revenue $ 28,541 $ 34,564
Cost of revenue 161,758 -
Gross profit (133,217 ) 34,564
Total operating expenses 32,631 -
Loss from operations (165,848 ) 34,564
Total other expense (80 ) -
Total net (loss) income $ (165,928 ) $ 34,564
Software
Revenue $ 2,137,855 $ -
Cost of revenue 822,875 -
Gross profit 1,314,980 -
Total operating expenses 2,276,213 -
Loss from operations (961,233 ) -
Total other expense (8 ) -
Total net loss $ (961,241 ) $ -</t>
  </si>
  <si>
    <t>Description of Business (Details)</t>
  </si>
  <si>
    <t>Aug. 01, 2017</t>
  </si>
  <si>
    <t>Oct. 01, 2015</t>
  </si>
  <si>
    <t>Jun. 01, 2018</t>
  </si>
  <si>
    <t>Jun. 02, 2017</t>
  </si>
  <si>
    <t>Description of Business (Textual)</t>
  </si>
  <si>
    <t>Exchanged percentage of Helix TCS</t>
  </si>
  <si>
    <t>100.00%</t>
  </si>
  <si>
    <t>Business acquisition, description</t>
  </si>
  <si>
    <t>Effective October 1, 2015, for accounting purposes, as part of an acquisition amounting to a reorganization dated December 21, 2015, Helix Opportunities LLC exchanged 100% of Helix TCS, LLC and its wholly-owned subsidiaries, Security Consultants Group, LLC and Boss Security Solutions, Inc. to the Company in exchange for 20 million common shares and 1 million convertible preferred shares of the Company.</t>
  </si>
  <si>
    <t>The Company issued 38,184,985 unregistered shares of its common stock to BioTrackTHC stockholders, of which 1,852,677 shares were held back to satisfy indemnification obligations in the Merger Agreement, if necessary. The Company also assumed the Bio-Tech Medical Software, Inc. 2014 Stock Incentive Plan (“BioTrackTHC Stock Plan”), pursuant to which options exercisable in the amount of 8,132,410 shares of common stock are outstanding. As a result, BioTrackTHC stockholders will own 48% of the Company on a fully diluted basis on the BioTrackTHC Closing Date.</t>
  </si>
  <si>
    <t>Merger Agreement</t>
  </si>
  <si>
    <t>In connection with closing the Engeni Merger Agreement, the Company issued 366,700 shares of Company common stock to Engeni US members. Furthermore, the Company will also issue Engeni US members 366,700 and 366,600 shares of Company common stock upon achievement of specific objectives.</t>
  </si>
  <si>
    <t>Security Grade Protective Services, Ltd [Member]</t>
  </si>
  <si>
    <t>The Company subsequently issued the 207,427 additional stock options on August 1, 2017 as well as a second cash payment of $800,000 pursuant to the original terms of the Agreement.</t>
  </si>
  <si>
    <t>The Company entered into a Membership Interest Purchase Agreement (the “Agreement”) in which the Company purchased all issued and outstanding Units of Security Grade Protective Services, Ltd. (“Security Grade”), which consisted of 800,000 Class A Units and 200,000 Class B Units. At closing, the Company delivered $800,000 in cash and 207,427 non-qualified stock options (the “Initial Stock Options”).</t>
  </si>
  <si>
    <t>Revision of Financial Statements (Details) - USD ($)</t>
  </si>
  <si>
    <t>6 Months Ended</t>
  </si>
  <si>
    <t>12 Months Ended</t>
  </si>
  <si>
    <t>Jun. 30, 2018</t>
  </si>
  <si>
    <t>Dec. 31, 2017</t>
  </si>
  <si>
    <t>Additional Paid in Capital</t>
  </si>
  <si>
    <t>Total Shareholders’ Equity</t>
  </si>
  <si>
    <t>Revenue</t>
  </si>
  <si>
    <t>Cost of Revenue</t>
  </si>
  <si>
    <t>Change in fair value of obligation to issue warrants</t>
  </si>
  <si>
    <t>Other income (expenses)</t>
  </si>
  <si>
    <t>Previously Reported [Member]</t>
  </si>
  <si>
    <t>Gain on issuance of warrants</t>
  </si>
  <si>
    <t>Adjustments [Member]</t>
  </si>
  <si>
    <t>Revised [Member]</t>
  </si>
  <si>
    <t>Revision of Financial Statements (Details Textual) - USD ($)</t>
  </si>
  <si>
    <t>Feb. 06, 2019</t>
  </si>
  <si>
    <t>Dec. 12, 2018</t>
  </si>
  <si>
    <t>Mar. 15, 2018</t>
  </si>
  <si>
    <t>Mar. 19, 2019</t>
  </si>
  <si>
    <t>Revision of Financial Statements (Textual)</t>
  </si>
  <si>
    <t>Option term, description</t>
  </si>
  <si>
    <t>These options vested on May 6, 2019 and have an expiration date of February 6, 2024.</t>
  </si>
  <si>
    <t>The Company awarded Zachary Venegas two options to purchase a total of 490,000 shares of the Company's common stock at prices ranging from $1.90 to $2.09 per share. These options vested on June 28, 2018 and have expiration dates ranging from March 2023 to March 2028.</t>
  </si>
  <si>
    <t>Chief Financial Officer [Member]</t>
  </si>
  <si>
    <t>These options shall vest over a three-year period from March 2020 to March 2022 and have expiration dates ranging from March 2024 to March 2029.</t>
  </si>
  <si>
    <t>Chief Financial Officer [Member] | Common Stock</t>
  </si>
  <si>
    <t>The Company awarded the Chief Financial Officer, two options to purchase a total of 300,000 shares of the Company's common stock at prices ranging from $2.35 to $2.59 per share. These options shall vest over a three-year period from March 2020 to March 2022 and have expiration dates ranging from March 2024 to March 2029.</t>
  </si>
  <si>
    <t>Chief Executive Officer [Member] | Common Stock</t>
  </si>
  <si>
    <t>The Company awarded the Chief Executive Officer, two options to purchase a total of 500,000 shares of the Company's common stock at prices ranging from $2.35 to $2.59 per share. These options shall vest over a three-year period from March 2020 to March 2022 and have expiration dates ranging from March 2024 to March 2029.</t>
  </si>
  <si>
    <t>December 2018 Units [Member]</t>
  </si>
  <si>
    <t>Aggregate of warrant sold</t>
  </si>
  <si>
    <t>Warrant compensation expense</t>
  </si>
  <si>
    <t>Warrants, description</t>
  </si>
  <si>
    <t>Each warrant is exercisable at any time on or after 90 days from the issuance date until the four-year anniversary issuance date. Each warrant is exercisable at a price of $1.25 per share.</t>
  </si>
  <si>
    <t>Total proceeds of warrants</t>
  </si>
  <si>
    <t>Going Concern Uncertainty, Financial Condition and Management’s Plans (Details) - USD ($)</t>
  </si>
  <si>
    <t>Going Concern Uncertainty, Financial Condition and Management's Plans (Textual)</t>
  </si>
  <si>
    <t>Working capital deficit</t>
  </si>
  <si>
    <t>Increase of working capital</t>
  </si>
  <si>
    <t>Summary of Significant Accounting Policies (Details) - shares</t>
  </si>
  <si>
    <t>Convertible Preferred A Stock [Member]</t>
  </si>
  <si>
    <t>Antidilutive Securities Excluded from Computation of Earnings Per Share [Line Items]</t>
  </si>
  <si>
    <t>Potentially dilutive securities</t>
  </si>
  <si>
    <t>Convertible Preferred B Stock [Member]</t>
  </si>
  <si>
    <t>Convertible notes payable [Member]</t>
  </si>
  <si>
    <t>Warrants [Member]</t>
  </si>
  <si>
    <t>Stock options [Member]</t>
  </si>
  <si>
    <t>Summary of Significant Accounting Policies (Details Textual) - USD ($)</t>
  </si>
  <si>
    <t>Summary of Significant Accounting Policies (Textual)</t>
  </si>
  <si>
    <t>Allowance for doubtful accounts</t>
  </si>
  <si>
    <t>Lease agreements, description</t>
  </si>
  <si>
    <t>Adoption of the standard resulted in the balance sheet recognition of additional lease assets and lease liabilities of approximately $1,500,000. The new standard also provides practical expedients for an entity's ongoing accounting. The Company currently has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separate lease and non-lease components for all our leases.</t>
  </si>
  <si>
    <t>Advertising expense</t>
  </si>
  <si>
    <t>Furniture and equipment [Member]</t>
  </si>
  <si>
    <t>Property and equipment estimated useful lives</t>
  </si>
  <si>
    <t>5 years</t>
  </si>
  <si>
    <t>Vehicles [Member]</t>
  </si>
  <si>
    <t>3 years</t>
  </si>
  <si>
    <t>Revenue Recognition (Details) - USD ($)</t>
  </si>
  <si>
    <t>Types of Revenues:</t>
  </si>
  <si>
    <t>Security and Guarding</t>
  </si>
  <si>
    <t>Systems Installation</t>
  </si>
  <si>
    <t>Revenue Recognition (Details Textual)</t>
  </si>
  <si>
    <t>Revenue Recognition (Textual)</t>
  </si>
  <si>
    <t>System installation invoice, percentage</t>
  </si>
  <si>
    <t>60.00%</t>
  </si>
  <si>
    <t>Sales team members commissions, description</t>
  </si>
  <si>
    <t>The Company provides sales team members with commissions at 0-6%.</t>
  </si>
  <si>
    <t>Business Combinations (Details)</t>
  </si>
  <si>
    <t>Mar. 31, 2019USD ($)</t>
  </si>
  <si>
    <t>Base Price - Cash</t>
  </si>
  <si>
    <t>Base Price - Stock Options</t>
  </si>
  <si>
    <t>Contingent Consideration - Stock Options</t>
  </si>
  <si>
    <t>Total Purchase Price</t>
  </si>
  <si>
    <t>Base Price - Common Stock</t>
  </si>
  <si>
    <t>Contingent Consideration - Common Stock</t>
  </si>
  <si>
    <t>Contingent Consideration - Cash</t>
  </si>
  <si>
    <t>Business Combinations (Details 1)</t>
  </si>
  <si>
    <t>Assets acquired:</t>
  </si>
  <si>
    <t>Property, plant and equipment, net</t>
  </si>
  <si>
    <t>Trademarks</t>
  </si>
  <si>
    <t>Customer lists</t>
  </si>
  <si>
    <t>Web address</t>
  </si>
  <si>
    <t>Other assets</t>
  </si>
  <si>
    <t>Total assets acquired</t>
  </si>
  <si>
    <t>Liabilities assumed:</t>
  </si>
  <si>
    <t>Loans payable</t>
  </si>
  <si>
    <t>Credit card payable and other liabilities</t>
  </si>
  <si>
    <t>Total liabilities assumed</t>
  </si>
  <si>
    <t>Estimated fair value of net assets acquired</t>
  </si>
  <si>
    <t>Security Grade Acquisition [Member] | Customer lists [Member]</t>
  </si>
  <si>
    <t>Weighted Average Useful Life (in years)</t>
  </si>
  <si>
    <t>Security Grade Acquisition [Member] | Web address [Member]</t>
  </si>
  <si>
    <t>Security Grade Acquisition [Member] | Trademarks [Member]</t>
  </si>
  <si>
    <t>10 years</t>
  </si>
  <si>
    <t>Tradename</t>
  </si>
  <si>
    <t>Accounts payable</t>
  </si>
  <si>
    <t>Other liabilities</t>
  </si>
  <si>
    <t>BioTrack Acquisition [Member] | Tradename [Member]</t>
  </si>
  <si>
    <t>4 years 6 months</t>
  </si>
  <si>
    <t>BioTrack Acquisition [Member] | Software [Member]</t>
  </si>
  <si>
    <t>BioTrack Acquisition [Member] | Customer lists [Member]</t>
  </si>
  <si>
    <t>Accounts receivable and other assets</t>
  </si>
  <si>
    <t>Business Combinations (Details Textual) - USD ($)</t>
  </si>
  <si>
    <t>Aug. 03, 2018</t>
  </si>
  <si>
    <t>Business Combinations (Textual)</t>
  </si>
  <si>
    <t>Liability pursuant to agreement</t>
  </si>
  <si>
    <t>Fair value of contingent consideration</t>
  </si>
  <si>
    <t>Option issued of acquisition</t>
  </si>
  <si>
    <t>Gain on reduction of obligation pursuant</t>
  </si>
  <si>
    <t>Engeni Acquisition [Member]</t>
  </si>
  <si>
    <t>The Company issued 366,700 shares of Company common stock to Engeni US members. Furthermore, the Company may also issue Engeni US members 366,700 and 366,600 shares of Parent common stock upon the achievement of specific objectives. If applicable, the Company will pay Engeni US members the aggregate amount of $100,000, on a pro rata basis, if Engeni SA reaches financial breakeven on or before December 31, 2018, as determined by the Company's Chief Financial Officer and Scott Zienkewicz.</t>
  </si>
  <si>
    <t>Business combination, contractual relationship, description</t>
  </si>
  <si>
    <t>Provided that, within the first 60 days following the closing, no material customer identified in the Agreement terminates its contractual relationship with the Company and that all contracts with such material customers are in full force and effect without default or cancellation as of the 60th day following the closing, on the 61st day following the closing, the Company shall deliver an additional $800,000 in cash and issue 207,427 additional stock options (the ''Additional Stock Options''). In the event of termination, cancellation or default of any contract with one or more material customer identified in the Agreement within the first 60 days following the closing, the stock options received by the acquiree shall be reduced and/or forfeited to the extent necessary (pro rata based upon their ownership interest in the Company immediately preceding the closing) by a percentage equal to the revenue received by the Company from the terminating customer(s) in the 180 days immediately preceding such termination divided by the revenue received by the Company from all material customers identified in the Agreement in the 180 days immediately preceding such termination.</t>
  </si>
  <si>
    <t>Bio-Tech Medical Software, Inc. [Member]</t>
  </si>
  <si>
    <t>The Company closed the Merger. In connection with closing the Merger, the Company issued 38,184,985 unregistered shares of Company common stock to BioTrackTHC stockholders, of which 1,852,677 shares were held back to satisfy indemnification obligations in the Merger Agreement, if necessary. The Company also assumed the BioTrackTHC Stock Plan, pursuant to which options exercisable for 8,132,410 shares of Company common stock are outstanding so that the BioTrackTHC stockholders will own 48% of the Company on a fully diluted basis.</t>
  </si>
  <si>
    <t>Property and Equipment, Net (Details) - USD ($)</t>
  </si>
  <si>
    <t>Property, Plant and Equipment [Line Items]</t>
  </si>
  <si>
    <t>Less: Accumulated depreciation</t>
  </si>
  <si>
    <t>Furniture and Fixtures [Member]</t>
  </si>
  <si>
    <t>Software equipment [Member]</t>
  </si>
  <si>
    <t>Property and Equipment, Net (Details Textual) - USD ($)</t>
  </si>
  <si>
    <t>Property and Equipment, Net (Textual)</t>
  </si>
  <si>
    <t>Depreciation expense</t>
  </si>
  <si>
    <t>Intangible Assets, Net and Goodwill (Details) - USD ($)</t>
  </si>
  <si>
    <t>Finite-Lived Intangible Assets [Line Items]</t>
  </si>
  <si>
    <t>Gross Carrying Amount</t>
  </si>
  <si>
    <t>Assets Acquired Pursuant to Business Combination</t>
  </si>
  <si>
    <t>[1],[2]</t>
  </si>
  <si>
    <t>Accumulated Amortization</t>
  </si>
  <si>
    <t>Net Book Value</t>
  </si>
  <si>
    <t>Database [Member]</t>
  </si>
  <si>
    <t>Estimated Useful Life (Years)</t>
  </si>
  <si>
    <t>Trade names and trademarks [Member]</t>
  </si>
  <si>
    <t>Web addresses [Member]</t>
  </si>
  <si>
    <t>Customer list [Member]</t>
  </si>
  <si>
    <t>Software [Member]</t>
  </si>
  <si>
    <t>Trademarks [Member]</t>
  </si>
  <si>
    <t>Minimum [Member] | Trade names and trademarks [Member]</t>
  </si>
  <si>
    <t>Maximum [Member] | Trade names and trademarks [Member]</t>
  </si>
  <si>
    <t>[1]</t>
  </si>
  <si>
    <t>On August 3, 2018, the Company acquired various assets of Engeni (See Note 6)</t>
  </si>
  <si>
    <t>[2]</t>
  </si>
  <si>
    <t>On June 1, 2018, the Company acquired various assets of BioTrackTHC (See Note 6)</t>
  </si>
  <si>
    <t>Intangible Assets, Net and Goodwill (Details 1) - USD ($)</t>
  </si>
  <si>
    <t>Balance</t>
  </si>
  <si>
    <t>Impairment of goodwill</t>
  </si>
  <si>
    <t>Goodwill attributable to Biotrack acquisition</t>
  </si>
  <si>
    <t>Goodwill attributable to Engeni acquisition</t>
  </si>
  <si>
    <t>Intangible Assets, Net and Goodwill (Details Textual) - USD ($)</t>
  </si>
  <si>
    <t>Intangible Assets, Net and Goodwill (Textual)</t>
  </si>
  <si>
    <t>Amortization expense related to intangible assets</t>
  </si>
  <si>
    <t>Goodwill write-off</t>
  </si>
  <si>
    <t>Costs, Estimated Earnings and Billings (Details) - USD ($)</t>
  </si>
  <si>
    <t>Costs incurred on uncompleted contracts</t>
  </si>
  <si>
    <t>Estimated earnings</t>
  </si>
  <si>
    <t>Cost and estimated earnings earned on uncompleted contracts</t>
  </si>
  <si>
    <t>Billings to date</t>
  </si>
  <si>
    <t>Costs and estimated earnings in excess of billings on uncompleted contracts</t>
  </si>
  <si>
    <t>Billings in excess of cost</t>
  </si>
  <si>
    <t>Accounts payable and accrued liabilities (Details) - USD ($)</t>
  </si>
  <si>
    <t>Accrued expenses</t>
  </si>
  <si>
    <t>Accrued interest</t>
  </si>
  <si>
    <t>Lease obligation - current</t>
  </si>
  <si>
    <t>Convertible Note Payable (Details) - USD ($)</t>
  </si>
  <si>
    <t>Short-term Debt [Line Items]</t>
  </si>
  <si>
    <t>Convertible note payable</t>
  </si>
  <si>
    <t>Less: Current portion</t>
  </si>
  <si>
    <t>Long-term portion</t>
  </si>
  <si>
    <t>Note Five, 5% convertible promissory note, fixed secured, maturing November 16, 2019 [Member]</t>
  </si>
  <si>
    <t>Note Ten, 25% convertible promissory note, fixed secured, maturing March 1, 2020, net of debt discount for warrants [Member]</t>
  </si>
  <si>
    <t>Convertible Note Payable (Details Textual) - USD ($)</t>
  </si>
  <si>
    <t>Nov. 21, 2017</t>
  </si>
  <si>
    <t>Nov. 30, 2018</t>
  </si>
  <si>
    <t>May 16, 2018</t>
  </si>
  <si>
    <t>Nov. 16, 2017</t>
  </si>
  <si>
    <t>May 17, 2017</t>
  </si>
  <si>
    <t>Mar. 31, 2017</t>
  </si>
  <si>
    <t>Feb. 13, 2017</t>
  </si>
  <si>
    <t>Convertible Note Payable (Textual)</t>
  </si>
  <si>
    <t>Warrants issued amount</t>
  </si>
  <si>
    <t>Gain to change in fair value</t>
  </si>
  <si>
    <t>Notes Five, Six, and Seven [Member]</t>
  </si>
  <si>
    <t>Annual interest rate on debt</t>
  </si>
  <si>
    <t>15.00%</t>
  </si>
  <si>
    <t>Notes Five, Six, and Seven [Member] | Investor [Member]</t>
  </si>
  <si>
    <t>Discount on debt conversion, description</t>
  </si>
  <si>
    <t>The Company amended Note Five (the "First Amendment") with the First Investor. The First Amendment has a maturity date that is six months from November 16, 2017, converts at a 40% discount to the lowest one-day Volume Average Weighted Price ("VWAP") during the 30 trading days preceding such conversion, incurs interest at an annual rate of 5%, and is prepayable at any time at 110% of the unpaid principal and accrued interest balance. At November 16, 2017, the principal amount of Note Five was $281,900.</t>
  </si>
  <si>
    <t>Secured Convertible Promissory Note Five [Member]</t>
  </si>
  <si>
    <t>The Company amended Note Five ("Third Amendment") with a second investor. The Third Amendment state that Note Five shall have a maturity of November 16, 2019. The principal amount as of the date of the Third Amendment was $115,136. On March 7, 2019, Note Five was converted into 100,000 shares of common stock. In addition, on March 28, 2019, the remaining principal amount was converted into 55,421 shares of common stock. The interest expense associated with Note Five was $0 and $2,402 for the three months ended March 31, 2019 and 2018, respectively.</t>
  </si>
  <si>
    <t>Retained amount</t>
  </si>
  <si>
    <t>Value of debt</t>
  </si>
  <si>
    <t>Beneficial conversion feature</t>
  </si>
  <si>
    <t>Secured Convertible Promissory Note Five [Member] | Third Investor [Member]</t>
  </si>
  <si>
    <t>Unsecured convertible promissory note</t>
  </si>
  <si>
    <t>Conversion rate, per share</t>
  </si>
  <si>
    <t>Warrant issued to purchase shares of common stock</t>
  </si>
  <si>
    <t>Warrants exercise price</t>
  </si>
  <si>
    <t>Reserved for issuance of common stock</t>
  </si>
  <si>
    <t>Secured Convertible Promissory Note Five [Member] | Fourth investor [Member]</t>
  </si>
  <si>
    <t>The Company entered into a $450,000 Secured Convertible Promissory Note ("Note Ten") with a third investor. The third investor provided the Company with $450,000 in cash proceeds, which was received by the Company during the period ended March 31, 2019. Note Ten will mature on March 1, 2020 and bear interest at a rate of 25% per annum, payable by the Company half in cash and half in kind on a quarterly basis. The principal balance of Note Ten is convertible at the election of the third investor, in whole or in part, at any time or from time to time, into the Company's common stock at the lower of $0.90 per share or a 30% discount to the Company's 30-day weighted average listed price per share immediately before the date of conversion. In conjunction with Note Ten, the Company issued a warrant to the third investor to purchase 160,715 shares of the Company's common stock at $1.40 per share.</t>
  </si>
  <si>
    <t>The Second Amendment states that Note Five shall have a maturity of November 16, 2018 and shall be pre-payable at any time at 120% of the unpaid principal and accrued interest balance. The principal amount as of the date of the Second Amendment was $112,305.</t>
  </si>
  <si>
    <t>Principal amount of notes</t>
  </si>
  <si>
    <t>Unsecured Convertible Promissory Note Four [Member] | Fourth investor [Member]</t>
  </si>
  <si>
    <t>Loss on induced conversion of convertible note</t>
  </si>
  <si>
    <t>Series B preferred shares issued upon note four conversion, shares</t>
  </si>
  <si>
    <t>Unsecured Convertible Promissory Note Four [Member] | Fourth investor [Member] | Minimum [Member]</t>
  </si>
  <si>
    <t>Unsecured Convertible Promissory Note Four [Member] | Fourth investor [Member] | Maximum [Member]</t>
  </si>
  <si>
    <t>Secured Convertible Promissory Note Six [Member] | Third Investor [Member]</t>
  </si>
  <si>
    <t>Secured convertible promissory note</t>
  </si>
  <si>
    <t>Note Ten [Member]</t>
  </si>
  <si>
    <t>Related Party Transactions (Details)</t>
  </si>
  <si>
    <t>Mar. 11, 2016USD ($)TradingDays</t>
  </si>
  <si>
    <t>Feb. 20, 2018USD ($)TradingDays</t>
  </si>
  <si>
    <t>Mar. 31, 2016USD ($)$ / sharesshares</t>
  </si>
  <si>
    <t>Mar. 31, 2019USD ($)$ / sharesshares</t>
  </si>
  <si>
    <t>Mar. 31, 2018USD ($)</t>
  </si>
  <si>
    <t>Dec. 31, 2018USD ($)$ / sharesshares</t>
  </si>
  <si>
    <t>Dec. 31, 2017$ / shares</t>
  </si>
  <si>
    <t>Related Party Transactions (Textual)</t>
  </si>
  <si>
    <t>Related party loan balance</t>
  </si>
  <si>
    <t>Common stock per share | $ / shares</t>
  </si>
  <si>
    <t>Warrants to purchase shares | shares</t>
  </si>
  <si>
    <t>Subscription Agreement [Member] | Warrant [Member]</t>
  </si>
  <si>
    <t>Total proceeds</t>
  </si>
  <si>
    <t>Warrant, description</t>
  </si>
  <si>
    <t>The Warrant Exercise Date is the later of the following to occur (i) March 9, 2017, (ii) ten (10) days after the Company's notice to the holder of the warrant that the Company shall have an effective S-1 registration with the SEC; or (iii) ten (10) days after Company's notice to the holder of the warrants that the Company has entered into an agreement for the sale of substantially all the assets or Common Stock of the Company. As of March 31, 2019, the warrants granted are not exercisable.</t>
  </si>
  <si>
    <t>Note Nine [Member]</t>
  </si>
  <si>
    <t>Principal amount</t>
  </si>
  <si>
    <t>Maturity date</t>
  </si>
  <si>
    <t>Mar. 1,
		2020</t>
  </si>
  <si>
    <t>Promissory note, description</t>
  </si>
  <si>
    <t>The Company entered into a $1,500,000 Secured Convertible Promissory Note ("Note Nine") with a fourth investor. The fourth investor provided the Company with $1,475,000 in cash proceeds, which was received by the Company during the period ended March 31, 2019. The additional $25,000 was retained by the fourth investor for legal bills for the transaction. Note Nine will mature on March 1, 2020 and bear interest at a rate of 25% per annum, payable by the Company half in cash and half in kind on a quarterly basis. The principal balance of Note Nine is convertible at the election of the fourth investor, in whole or in part, at any time or from time to time, into the Company's common stock at the lower of $0.90 per share or a 30% discount to the Company's 30-day weighted average listed price per share immediately before the date of conversion. In conjunction with Note Nine, the Company issued a warrant to the fourth investor to purchase 535,715 shares of the Company's common stock at $1.40 per share.</t>
  </si>
  <si>
    <t>Annual rate of interest</t>
  </si>
  <si>
    <t>25.00%</t>
  </si>
  <si>
    <t>The company recorded a debt discount relating to the warrants issued in the amount of $1,186,153 based on the residual fair value of the warrants themselves at inception of Note Nine. The additional $25,000 retained by the fourth investor for legal bills for the transaction will be recorded as a debt discount. Debt discounts amortized to interest expense was $99,547 for the three months ended March 31, 2019. The unamortized discount balance at March 31, 2019 was $1,111,606. Accrued interest expense associated with Note Nine was $30,822 for the three ended March 31, 2019</t>
  </si>
  <si>
    <t>Fair value of liability after period end</t>
  </si>
  <si>
    <t>Note Nine [Member] | Warrant [Member]</t>
  </si>
  <si>
    <t>Fair value of liability</t>
  </si>
  <si>
    <t>Note Eight [Member]</t>
  </si>
  <si>
    <t>Aug. 20,
		2018</t>
  </si>
  <si>
    <t>The Company entered into an agreement to amend Note Eight (this "Amendment") with the Related Party Holder. The Company and Holder desired to extend the maturity date of Note Eight to August 20, 2018 (the "Maturity Date"). The Note was amended as follows. The Company promises to pay (i) all accrued interest on the unpaid principal amount through December 31, 2017 and (ii) $25,000 in principal within 5 business days of the date of this Amendment. The Company agrees to issue 15,000 shares of restricted Company common stock as an inducement for this amendment within 10 business days of the date of the Amendment. The principal amount of the note will be reduced to $125,000. Unless extended by the Company, converted or prepaid earlier, all unpaid principal and unpaid accrued interest on Note Eight shall be due and payable on the Maturity Date. All provisions related to conversion of Note Eight into equity securities of the Company were terminated as part of this Amendment.</t>
  </si>
  <si>
    <t>Trading days related to conversion of debt | TradingDays</t>
  </si>
  <si>
    <t>Note Eight [Member] | Related Party Holder [Member]</t>
  </si>
  <si>
    <t>Dec. 31,
		2017</t>
  </si>
  <si>
    <t>7.00%</t>
  </si>
  <si>
    <t>Forty percent (40%) discount to the average market closing price.</t>
  </si>
  <si>
    <t>Promissory Notes (Details) - USD ($)</t>
  </si>
  <si>
    <t>1 Months Ended</t>
  </si>
  <si>
    <t>Jan. 03, 2019</t>
  </si>
  <si>
    <t>Promissory Notes (Textual)</t>
  </si>
  <si>
    <t>Interest expense on unsecured promissory note</t>
  </si>
  <si>
    <t>Unsecured Promissory Note [Member]</t>
  </si>
  <si>
    <t>Unsecured promissory note</t>
  </si>
  <si>
    <t>Fixed interest rate of unsecured promissory note</t>
  </si>
  <si>
    <t>10.00%</t>
  </si>
  <si>
    <t>Promissory note due, description</t>
  </si>
  <si>
    <t>Due and payable on March 31, 2019.</t>
  </si>
  <si>
    <t>Notes Payable (Details) - USD ($)</t>
  </si>
  <si>
    <t>Vehicle financing loans payable, between 4.7% and 7.0% interest and maturing between June 2022 and July 2022</t>
  </si>
  <si>
    <t>Loans Payable - Credit Union</t>
  </si>
  <si>
    <t>Less: Current portion of loans payable</t>
  </si>
  <si>
    <t>Long-term portion of loans payable</t>
  </si>
  <si>
    <t>Notes Payable (Details Textual) - USD ($)</t>
  </si>
  <si>
    <t>Notes Payable (Textual)</t>
  </si>
  <si>
    <t>Interest expense associated with notes payable</t>
  </si>
  <si>
    <t>Shareholders' Equity (Details) - USD ($)</t>
  </si>
  <si>
    <t>Omnibus Incentive Plan [Member]</t>
  </si>
  <si>
    <t>Class of Stock [Line Items]</t>
  </si>
  <si>
    <t>Number of Shares Issued</t>
  </si>
  <si>
    <t>Total Compensation</t>
  </si>
  <si>
    <t>Subscription Agreements [Member]</t>
  </si>
  <si>
    <t>March 2018 [Member] | Omnibus Incentive Plan [Member]</t>
  </si>
  <si>
    <t>March 2018 [Member] | Subscription Agreements [Member]</t>
  </si>
  <si>
    <t>February 2018 [Member] | Subscription Agreements [Member]</t>
  </si>
  <si>
    <t>March 2019 [Member] | Omnibus Incentive Plan [Member]</t>
  </si>
  <si>
    <t>January 2018 [Member] | Omnibus Incentive Plan [Member]</t>
  </si>
  <si>
    <t>Shareholders' Equity (Details 1) - Series B Preferred Purchase Agreement [Member]</t>
  </si>
  <si>
    <t>Dec. 31, 2017USD ($)shares</t>
  </si>
  <si>
    <t>Number of Shares Sold | shares</t>
  </si>
  <si>
    <t>Total Proceeds | $</t>
  </si>
  <si>
    <t>Initial Tranche [Member] | May 2017 [Member]</t>
  </si>
  <si>
    <t>Second Tranche [Member] | July 2017 [Member]</t>
  </si>
  <si>
    <t>Third Tranche [Member] | August 2017 [Member]</t>
  </si>
  <si>
    <t>Third Tranche [Member] | September 2017 [Member]</t>
  </si>
  <si>
    <t>Third Tranche [Member] | October 2017 [Member]</t>
  </si>
  <si>
    <t>Third Tranche [Member] | December 2017 [Member]</t>
  </si>
  <si>
    <t>Shareholders' Equity (Details 2) - USD ($)</t>
  </si>
  <si>
    <t>Fair Value of Beneficial Conversion Feature</t>
  </si>
  <si>
    <t>Series B Preferred Stock [Member]</t>
  </si>
  <si>
    <t>Number of shares</t>
  </si>
  <si>
    <t>Amount accreted as a deemed dividend</t>
  </si>
  <si>
    <t>Unamortized Beneficial Conversion Feature</t>
  </si>
  <si>
    <t>Series B Preferred Stock [Member] | May 17, 2017 [Member]</t>
  </si>
  <si>
    <t>Issuance Date</t>
  </si>
  <si>
    <t>May 17,
		2017</t>
  </si>
  <si>
    <t>Beneficial Conversion Feature Term (months)</t>
  </si>
  <si>
    <t>12 months</t>
  </si>
  <si>
    <t>Series B Preferred Stock [Member] | July 29, 2017 [Member]</t>
  </si>
  <si>
    <t>Jul. 29,
		2017</t>
  </si>
  <si>
    <t>9 years 6 months</t>
  </si>
  <si>
    <t>Series B Preferred Stock [Member] | August 29, 2017 [Member]</t>
  </si>
  <si>
    <t>Aug. 29,
		2017</t>
  </si>
  <si>
    <t>8 years 6 months</t>
  </si>
  <si>
    <t>Series B Preferred Stock [Member] | September 15, 2017 [Member]</t>
  </si>
  <si>
    <t>Sep. 15,
		2017</t>
  </si>
  <si>
    <t>8 months</t>
  </si>
  <si>
    <t>Series B Preferred Stock [Member] | October 11, 2017 [Member]</t>
  </si>
  <si>
    <t>Oct. 11,
		2017</t>
  </si>
  <si>
    <t>7 months</t>
  </si>
  <si>
    <t>Series B Preferred Stock [Member] | October 31, 2017 [Member]</t>
  </si>
  <si>
    <t>Oct. 31,
		2017</t>
  </si>
  <si>
    <t>6 years 6 months</t>
  </si>
  <si>
    <t>Series B Preferred Stock [Member] | December 19, 2017 [Member]</t>
  </si>
  <si>
    <t>Dec. 19,
		2017</t>
  </si>
  <si>
    <t>5 months</t>
  </si>
  <si>
    <t>Shareholders' Equity (Details Textual) - USD ($)</t>
  </si>
  <si>
    <t>Mar. 12, 2018</t>
  </si>
  <si>
    <t>Mar. 28, 2019</t>
  </si>
  <si>
    <t>Mar. 07, 2019</t>
  </si>
  <si>
    <t>Jan. 31, 2019</t>
  </si>
  <si>
    <t>Mar. 21, 2018</t>
  </si>
  <si>
    <t>Feb. 15, 2018</t>
  </si>
  <si>
    <t>Convertible Note to Common Stock [Member]</t>
  </si>
  <si>
    <t>Shareholders' Equity (Textual)</t>
  </si>
  <si>
    <t>Convertible note into conversion shares common stock</t>
  </si>
  <si>
    <t>Convertible note, percentage</t>
  </si>
  <si>
    <t>BioTrackTHC [Member] | Other Common Stock Issuances [Member]</t>
  </si>
  <si>
    <t>Shares of restricted common stock</t>
  </si>
  <si>
    <t>Investor [Member] | Other Common Stock Issuances [Member]</t>
  </si>
  <si>
    <t>Shareholders' Equity (Details Textual 1) - USD ($)</t>
  </si>
  <si>
    <t>Oct. 31, 2015</t>
  </si>
  <si>
    <t>Series B Preferred Shares [Member]</t>
  </si>
  <si>
    <t>Preferred conversion, description</t>
  </si>
  <si>
    <t>Based on the current conversion price, the Series B Preferred Shares are convertible into 13,306,599 shares of common stock. A fundamental transaction means: (i) our merger or consolidation with or into another entity, (ii) any sale of all or substantially all of our assets in one transaction or a series of related transactions, (iii) any reclassification of our Common Stock or any compulsory share exchange by which Common Stock is effectively converted into or exchanged for other securities, cash or property; or (iv) sale of shares below the preferred stock conversion price. Each Series B Preferred Share will automatically convert into common stock upon the earlier of (i) notice by the Company to the holders that the Company has elected to convert all outstanding Series B Preferred Shares at any time on or after May 12, 2018; or (ii) immediately prior to the closing of a firmly underwritten initial public offering (involving the listing of the Company's Common Stock on an Approved Stock Exchange) pursuant to an effective registration statement under the Securities Act of 1933, as amended, covering the offer and sale of the Common Stock for the account of the Company in which the net cash proceeds to the Company (before underwriting discounts, commissions and fees) are at least fifty million dollars ($50,000,000).</t>
  </si>
  <si>
    <t>Gross proceeds from sold on shares</t>
  </si>
  <si>
    <t>Convertible preferred shares</t>
  </si>
  <si>
    <t>Preferred shares are convertible into common stock</t>
  </si>
  <si>
    <t>Price, per share</t>
  </si>
  <si>
    <t>Net proceeds</t>
  </si>
  <si>
    <t>Shares issued, price per share</t>
  </si>
  <si>
    <t>Accredited investors an aggregate shares</t>
  </si>
  <si>
    <t>Class A Preferred Stock [Member]</t>
  </si>
  <si>
    <t>Equity ownership percentage</t>
  </si>
  <si>
    <t>Second Amendment Agreement [Member]</t>
  </si>
  <si>
    <t>Convertible Promissory Note with the holder of a 10% fixed secured convertible promissory note. The new Maturity Date is November 16, 2018. The new interest rate is 5%. The note is prepayable at 120% of the unpaid balance upon 10 business days' notice to the holder, which has the option to convert, in whole or in part, during the notice period. The conversion price shall be equal to a 40% discount to the lowest one-day Volume Average Weighted Price ("VWAP") during the 30 trading days preceding such conversion.</t>
  </si>
  <si>
    <t>Series B Preferred Stock Purchase Agreement [Member]</t>
  </si>
  <si>
    <t>Warrants issue</t>
  </si>
  <si>
    <t>Shareholders' Equity (Details Textual 2) - Series B Preferred Stock [Member] - USD ($)</t>
  </si>
  <si>
    <t>Aug. 23, 2017</t>
  </si>
  <si>
    <t>May 12, 2017</t>
  </si>
  <si>
    <t>Preferred stock original issue price</t>
  </si>
  <si>
    <t>Net cash proceeds</t>
  </si>
  <si>
    <t>Traded common stock, price</t>
  </si>
  <si>
    <t>Stock Options (Revised) (Details)</t>
  </si>
  <si>
    <t>Mar. 31, 2019$ / sharesshares</t>
  </si>
  <si>
    <t>Beginning Outstanding, Shares Underlying Options</t>
  </si>
  <si>
    <t>Granted, Shares Underlying Options</t>
  </si>
  <si>
    <t>Exercised, Shares Underlying Options</t>
  </si>
  <si>
    <t>Forfeited and expired, Shares Underlying Options</t>
  </si>
  <si>
    <t>Ending Outstanding, Shares Underlying Options</t>
  </si>
  <si>
    <t>Vested options, Shares Underlying Options</t>
  </si>
  <si>
    <t>Beginning Outstanding, Weighted Average Exercise Price | $ / shares</t>
  </si>
  <si>
    <t>Granted, Weighted Average Exercise Price | $ / shares</t>
  </si>
  <si>
    <t>Exercised, Weighted Average Exercise Price | $ / shares</t>
  </si>
  <si>
    <t>Ending Outstanding, Weighted Average Exercise Price | $ / shares</t>
  </si>
  <si>
    <t>Vested options, Weighted Average Exercise Price | $ / shares</t>
  </si>
  <si>
    <t>Outstanding, Weighted Average Remaining Contractual Term (in years)</t>
  </si>
  <si>
    <t>2 years 5 months 9 days</t>
  </si>
  <si>
    <t>Granted, Weighted Average Remaining Contractual Term (in years)</t>
  </si>
  <si>
    <t>8 years 1 month 20 days</t>
  </si>
  <si>
    <t>Exercised, Weighted Average Remaining Contractual Term</t>
  </si>
  <si>
    <t>1 year 5 months 23 days</t>
  </si>
  <si>
    <t>2 years 11 months 15 days</t>
  </si>
  <si>
    <t>Vested options, Weighted Average Remaining Contractual Term (in years)</t>
  </si>
  <si>
    <t>2 years 5 months 1 day</t>
  </si>
  <si>
    <t>Stock Options (Revised) (Details Textual) - $ / shares</t>
  </si>
  <si>
    <t>Stock Options (Revised) (Textual)</t>
  </si>
  <si>
    <t>Options to purchase on shares</t>
  </si>
  <si>
    <t>Common stock at price per share</t>
  </si>
  <si>
    <t>Options term, description</t>
  </si>
  <si>
    <t>Previously issued options cancelled</t>
  </si>
  <si>
    <t>Membership Interest Purchase Agreement [Member]</t>
  </si>
  <si>
    <t>Description interest purchase agreement</t>
  </si>
  <si>
    <t>The Company granted to the selling Members the option to purchase up to 414,854 shares of the Company's common stock at a price of $0.001 per share. Of the 414,854 options granted, 207,427 were vested at closing and equity classified. The vesting of the remaining 207,427 shares were subject to certain milestones being achieved and was initially recognized as contingent consideration, both a component of purchase price. As a result of the milestones being met during the third quarter of 2017, the remaining 207,427 shares have also vested. The options have an expiration date of 36 months from the closing date. The exercise price will be based on the fair market value of the share on the date of grant.</t>
  </si>
  <si>
    <t>Zachary Venegas [Member]</t>
  </si>
  <si>
    <t>Minimum [Member]</t>
  </si>
  <si>
    <t>Minimum [Member] | Chief Financial Officer [Member]</t>
  </si>
  <si>
    <t>Minimum [Member] | Zachary Venegas [Member]</t>
  </si>
  <si>
    <t>Maximum [Member]</t>
  </si>
  <si>
    <t>Maximum [Member] | Chief Financial Officer [Member]</t>
  </si>
  <si>
    <t>Maximum [Member] | Zachary Venegas [Member]</t>
  </si>
  <si>
    <t>Warrants (Details) - USD ($)</t>
  </si>
  <si>
    <t>Jan. 10, 2019</t>
  </si>
  <si>
    <t>Par value of common stock issues</t>
  </si>
  <si>
    <t>Total loss on issuance of warrants</t>
  </si>
  <si>
    <t>Warrant [Member]</t>
  </si>
  <si>
    <t>Proceeds from January investment units</t>
  </si>
  <si>
    <t>Fair value of warrants</t>
  </si>
  <si>
    <t>Warrant [Member] | January 10, 2019 Issuance [Member]</t>
  </si>
  <si>
    <t>Warrant [Member] | March 10, 2019 Issuance [Member]</t>
  </si>
  <si>
    <t>Warrants (Details 1)</t>
  </si>
  <si>
    <t>Summary of warrant activity</t>
  </si>
  <si>
    <t>Warrant Shares, Balance | shares</t>
  </si>
  <si>
    <t>Warrant Shares, Warrants granted | shares</t>
  </si>
  <si>
    <t>Weighted Average Exercise Price, Balance at beginning | $ / shares</t>
  </si>
  <si>
    <t>Weighted Average Exercise Price, Warrants granted | $ / shares</t>
  </si>
  <si>
    <t>Weighted Average Exercise Price, Balance at ending | $ / shares</t>
  </si>
  <si>
    <t>Warrants (Details 2) - USD ($)</t>
  </si>
  <si>
    <t>Fair value of company's common stock</t>
  </si>
  <si>
    <t>Dividend yield</t>
  </si>
  <si>
    <t>0.00%</t>
  </si>
  <si>
    <t>Expected volatility</t>
  </si>
  <si>
    <t>222.80%</t>
  </si>
  <si>
    <t>175.00%</t>
  </si>
  <si>
    <t>Risk free interest rate</t>
  </si>
  <si>
    <t>2.88%</t>
  </si>
  <si>
    <t>2.49%</t>
  </si>
  <si>
    <t>Expected life (years)</t>
  </si>
  <si>
    <t>1 year 7 months 24 days</t>
  </si>
  <si>
    <t>Fair value of financial instruments - warrants</t>
  </si>
  <si>
    <t>4 years 11 months 12 days</t>
  </si>
  <si>
    <t>1 year 5 months 20 days</t>
  </si>
  <si>
    <t>Warrants (Details 3) - USD ($)</t>
  </si>
  <si>
    <t>Summary of warrants</t>
  </si>
  <si>
    <t>Beginning Balance</t>
  </si>
  <si>
    <t>Ending Balance</t>
  </si>
  <si>
    <t>Warrants (Details Textual) - USD ($)</t>
  </si>
  <si>
    <t>Mar. 12, 2019</t>
  </si>
  <si>
    <t>Mar. 02, 2019</t>
  </si>
  <si>
    <t>Jan. 05, 2019</t>
  </si>
  <si>
    <t>Warrants (Textual)</t>
  </si>
  <si>
    <t>Fair value of the warrant liability</t>
  </si>
  <si>
    <t>Warrant exercisable, description</t>
  </si>
  <si>
    <t>A warrant exercisable for one half share of common stock of the Company at an Exercise Price of $1.25 per share for cash at a price per Investment Unit of $0.90.</t>
  </si>
  <si>
    <t>The warrant liability is required to be recorded at fair value with the excess of the fair value over the proceeds received recognized as a loss in earnings. The gross proceeds from the 1,255,222 investment units at $0.90 was $1,129,700.  The fair value of the warrants at issuance was $1,717,506.</t>
  </si>
  <si>
    <t>The Company sold an aggregate of 1,255,222 units of the Company's securities to an investor at a purchase price of $0.90 per unit for total proceeds of $1,129,700. In connection with the Investment Agreement, the investor is entitled to purchase from the Company, at the Exercise Price, at any time on or after 90 days from the Issuance Date, 627,611 shares of the Company's common stock (the "Warrant Shares").</t>
  </si>
  <si>
    <t>At inception, March 11, 2019, the fair value of the warrant liability was $198,148 while as of March 31, 2019, the fair value of the warrant liability was $250,542. Accordingly, the Company recorded a change in fair value of the warrant liability of $52,394 related to the warrants for the three months ended March 31, 2019.</t>
  </si>
  <si>
    <t>Issued warrants to purchase restricted shares</t>
  </si>
  <si>
    <t>Warrant purchase price</t>
  </si>
  <si>
    <t>Warrant [Member] | Note Ten [Member]</t>
  </si>
  <si>
    <t>At inception, March 1, 2019, the fair value of the warrant liability was $355,847 while as of March 31, 2019, the fair value of the warrant liability was $398,724. Accordingly, the Company recorded a change in fair value of the warrant liability of $42,877 related to Note Ten for the three months ended March 31, 2019.</t>
  </si>
  <si>
    <t>Stock-Based Compensation (Details) - shares</t>
  </si>
  <si>
    <t>Nov. 01, 2015</t>
  </si>
  <si>
    <t>Sep. 01, 2015</t>
  </si>
  <si>
    <t>Oct. 17, 2017</t>
  </si>
  <si>
    <t>Oct. 22, 2014</t>
  </si>
  <si>
    <t>Defined Benefit Plan Disclosure [Line Items]</t>
  </si>
  <si>
    <t>Granted, weighted average remaining contractual term (in years)</t>
  </si>
  <si>
    <t>Stock options granted</t>
  </si>
  <si>
    <t>Biotrackthc [Member]</t>
  </si>
  <si>
    <t>Stock option, description</t>
  </si>
  <si>
    <t>BioTrackTHC’s Board approved individual employee option grants (the “Executive Grants”) for three executives (the “Executives”). Pursuant to the Executive Grants, the Executives were each granted stock options to purchase 146,507 shares (totaling 439,521 shares) of BioTrackTHC’s common stock (the “Option”) at an exercise price equal to approximately $7.67. The options vest as to 25% of the shares subject to the Options, one year after the date of grant and then in equal quarterly installments for the three years thereafter, subject to the Executive’s continued employment with BioTrackTHC</t>
  </si>
  <si>
    <t>BioTrackTHC approved and adopted the BioTrackTHC Stock Plan. The BioTrackTHC Stock Plan set aside and reserved 600,000 shares of BioTrackTHC's common stock for grant and issuance in accordance with its terms and conditions.</t>
  </si>
  <si>
    <t>2017 Omnibus Incentive Plan [Member]</t>
  </si>
  <si>
    <t>Purchased shares of common stock</t>
  </si>
  <si>
    <t>Income Taxes (Details) - USD ($)</t>
  </si>
  <si>
    <t>Income Taxes (Textual)</t>
  </si>
  <si>
    <t>Tax carryforward, description</t>
  </si>
  <si>
    <t>These amounts are available for carryforward for use in offsetting taxable income of future years through 2035.</t>
  </si>
  <si>
    <t>Percentage of valuation reserve deferred tax benefit</t>
  </si>
  <si>
    <t>Net operating loss carry forward</t>
  </si>
  <si>
    <t>Commitments and Contingencies (Details)</t>
  </si>
  <si>
    <t>Operating lease expense</t>
  </si>
  <si>
    <t>Cash paid for amounts included in the measurement of operating lease liabilities</t>
  </si>
  <si>
    <t>ROU assets obtained in exchange for operating lease obligations</t>
  </si>
  <si>
    <t>Commitments and Contingencies (Details 1) - Operating Lease [Member]</t>
  </si>
  <si>
    <t>Total lease liabilities</t>
  </si>
  <si>
    <t>Weighted average remaining lease term (in years)</t>
  </si>
  <si>
    <t>2 years 6 months 18 days</t>
  </si>
  <si>
    <t>Weighted average discount rate</t>
  </si>
  <si>
    <t>6.00%</t>
  </si>
  <si>
    <t>Commitments and Contingencies (Details 2) - USD ($)</t>
  </si>
  <si>
    <t>2020</t>
  </si>
  <si>
    <t>2021</t>
  </si>
  <si>
    <t>2022</t>
  </si>
  <si>
    <t>2023</t>
  </si>
  <si>
    <t>Thereafter</t>
  </si>
  <si>
    <t>Total future minimum lease payments</t>
  </si>
  <si>
    <t>Less imputed interest</t>
  </si>
  <si>
    <t>Commitments and Contingencies (Details Textual) - USD ($)</t>
  </si>
  <si>
    <t>Commitments and Contingencies (Textual)</t>
  </si>
  <si>
    <t>Lease agreement expires date</t>
  </si>
  <si>
    <t>Mar. 31,
		2022</t>
  </si>
  <si>
    <t>Additional operating lease obligations</t>
  </si>
  <si>
    <t>Segment Results (Revised) (Details) - USD ($)</t>
  </si>
  <si>
    <t>Gross profit</t>
  </si>
  <si>
    <t>Total other (expense) income</t>
  </si>
  <si>
    <t>Total net loss</t>
  </si>
  <si>
    <t>Security and guarding [Member]</t>
  </si>
  <si>
    <t>Systems installation [Member]</t>
  </si>
  <si>
    <t>Subsequent Events (Details) - USD ($)</t>
  </si>
  <si>
    <t>May 31, 2019</t>
  </si>
  <si>
    <t>Apr. 30, 2019</t>
  </si>
  <si>
    <t>Apr. 12, 2019</t>
  </si>
  <si>
    <t>Consultant [Member] | Omnibus Stock Incentive Plan [Member]</t>
  </si>
  <si>
    <t>Stock options to employee</t>
  </si>
  <si>
    <t>Employee [Member] | Omnibus Stock Incentive Plan [Member]</t>
  </si>
  <si>
    <t>Subsequent Event [Member]</t>
  </si>
  <si>
    <t>Monthly consulting fee</t>
  </si>
  <si>
    <t>Consultant, Description</t>
  </si>
  <si>
    <t>Consultant will be entitled to its full annual fee, paid in the agreed monthly installments, if Consultant is directly responsible for sourcing at least $1,250,000 in capital for the Company in any given twelve-month period.</t>
  </si>
  <si>
    <t>Stock consideration</t>
  </si>
  <si>
    <t>Shareholder One [Member] | Subsequent Event [Member]</t>
  </si>
  <si>
    <t>Restricted common stock, Shares</t>
  </si>
  <si>
    <t>Price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00_);_(&quot;$ &quot;(#,##0.0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29</v>
      </c>
    </row>
    <row r="17" spans="1:3">
      <c r="A17" s="4" t="s">
        <v>30</v>
      </c>
      <c r="B17" s="4" t="s">
        <v>29</v>
      </c>
    </row>
    <row r="18" spans="1:3">
      <c r="A18" s="4" t="s">
        <v>31</v>
      </c>
      <c r="C18" s="5" t="n">
        <v>75412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25</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20784</v>
      </c>
      <c r="C3" s="6" t="n">
        <v>285761</v>
      </c>
    </row>
    <row r="4" spans="1:3">
      <c r="A4" s="4" t="s">
        <v>36</v>
      </c>
      <c r="B4" s="5" t="n">
        <v>1186224</v>
      </c>
      <c r="C4" s="5" t="n">
        <v>1184923</v>
      </c>
    </row>
    <row r="5" spans="1:3">
      <c r="A5" s="4" t="s">
        <v>37</v>
      </c>
      <c r="B5" s="5" t="n">
        <v>315143</v>
      </c>
      <c r="C5" s="5" t="n">
        <v>409800</v>
      </c>
    </row>
    <row r="6" spans="1:3">
      <c r="A6" s="4" t="s">
        <v>38</v>
      </c>
      <c r="B6" s="5" t="n">
        <v>20167</v>
      </c>
      <c r="C6" s="5" t="n">
        <v>42869</v>
      </c>
    </row>
    <row r="7" spans="1:3">
      <c r="A7" s="4" t="s">
        <v>39</v>
      </c>
      <c r="B7" s="5" t="n">
        <v>3642318</v>
      </c>
      <c r="C7" s="5" t="n">
        <v>1923353</v>
      </c>
    </row>
    <row r="8" spans="1:3">
      <c r="A8" s="4" t="s">
        <v>40</v>
      </c>
      <c r="B8" s="5" t="n">
        <v>442003</v>
      </c>
      <c r="C8" s="5" t="n">
        <v>349518</v>
      </c>
    </row>
    <row r="9" spans="1:3">
      <c r="A9" s="4" t="s">
        <v>41</v>
      </c>
      <c r="B9" s="5" t="n">
        <v>17456150</v>
      </c>
      <c r="C9" s="5" t="n">
        <v>18604078</v>
      </c>
    </row>
    <row r="10" spans="1:3">
      <c r="A10" s="4" t="s">
        <v>42</v>
      </c>
      <c r="B10" s="5" t="n">
        <v>39913559</v>
      </c>
      <c r="C10" s="5" t="n">
        <v>39913559</v>
      </c>
    </row>
    <row r="11" spans="1:3">
      <c r="A11" s="4" t="s">
        <v>43</v>
      </c>
      <c r="B11" s="5" t="n">
        <v>1544451</v>
      </c>
      <c r="C11" s="5" t="n">
        <v>146990</v>
      </c>
    </row>
    <row r="12" spans="1:3">
      <c r="A12" s="4" t="s">
        <v>44</v>
      </c>
      <c r="B12" s="5" t="n">
        <v>62998481</v>
      </c>
      <c r="C12" s="5" t="n">
        <v>60937498</v>
      </c>
    </row>
    <row r="13" spans="1:3">
      <c r="A13" s="3" t="s">
        <v>45</v>
      </c>
    </row>
    <row r="14" spans="1:3">
      <c r="A14" s="4" t="s">
        <v>46</v>
      </c>
      <c r="B14" s="5" t="n">
        <v>2088832</v>
      </c>
      <c r="C14" s="5" t="n">
        <v>1702713</v>
      </c>
    </row>
    <row r="15" spans="1:3">
      <c r="A15" s="4" t="s">
        <v>47</v>
      </c>
      <c r="B15" s="5" t="n">
        <v>3250</v>
      </c>
      <c r="C15" s="5" t="n">
        <v>45250</v>
      </c>
    </row>
    <row r="16" spans="1:3">
      <c r="A16" s="4" t="s">
        <v>48</v>
      </c>
      <c r="B16" s="5" t="n">
        <v>156998</v>
      </c>
      <c r="C16" s="5" t="n">
        <v>155192</v>
      </c>
    </row>
    <row r="17" spans="1:3">
      <c r="A17" s="4" t="s">
        <v>49</v>
      </c>
      <c r="B17" s="4" t="s">
        <v>50</v>
      </c>
      <c r="C17" s="5" t="n">
        <v>2937</v>
      </c>
    </row>
    <row r="18" spans="1:3">
      <c r="A18" s="4" t="s">
        <v>51</v>
      </c>
      <c r="B18" s="5" t="n">
        <v>24805</v>
      </c>
      <c r="C18" s="5" t="n">
        <v>24805</v>
      </c>
    </row>
    <row r="19" spans="1:3">
      <c r="A19" s="4" t="s">
        <v>52</v>
      </c>
      <c r="B19" s="5" t="n">
        <v>75000</v>
      </c>
      <c r="C19" s="5" t="n">
        <v>201667</v>
      </c>
    </row>
    <row r="20" spans="1:3">
      <c r="A20" s="4" t="s">
        <v>53</v>
      </c>
      <c r="B20" s="5" t="n">
        <v>1180604</v>
      </c>
      <c r="C20" s="5" t="n">
        <v>187177</v>
      </c>
    </row>
    <row r="21" spans="1:3">
      <c r="A21" s="4" t="s">
        <v>54</v>
      </c>
      <c r="B21" s="5" t="n">
        <v>3912403</v>
      </c>
      <c r="C21" s="4" t="s">
        <v>50</v>
      </c>
    </row>
    <row r="22" spans="1:3">
      <c r="A22" s="4" t="s">
        <v>55</v>
      </c>
      <c r="B22" s="4" t="s">
        <v>50</v>
      </c>
      <c r="C22" s="5" t="n">
        <v>32489</v>
      </c>
    </row>
    <row r="23" spans="1:3">
      <c r="A23" s="4" t="s">
        <v>56</v>
      </c>
      <c r="B23" s="5" t="n">
        <v>2045304</v>
      </c>
      <c r="C23" s="5" t="n">
        <v>908604</v>
      </c>
    </row>
    <row r="24" spans="1:3">
      <c r="A24" s="4" t="s">
        <v>57</v>
      </c>
      <c r="B24" s="5" t="n">
        <v>5986781</v>
      </c>
      <c r="C24" s="5" t="n">
        <v>896171</v>
      </c>
    </row>
    <row r="25" spans="1:3">
      <c r="A25" s="4" t="s">
        <v>58</v>
      </c>
      <c r="B25" s="5" t="n">
        <v>15473977</v>
      </c>
      <c r="C25" s="5" t="n">
        <v>4157005</v>
      </c>
    </row>
    <row r="26" spans="1:3">
      <c r="A26" s="3" t="s">
        <v>59</v>
      </c>
    </row>
    <row r="27" spans="1:3">
      <c r="A27" s="4" t="s">
        <v>60</v>
      </c>
      <c r="B27" s="5" t="n">
        <v>44494</v>
      </c>
      <c r="C27" s="5" t="n">
        <v>51554</v>
      </c>
    </row>
    <row r="28" spans="1:3">
      <c r="A28" s="4" t="s">
        <v>61</v>
      </c>
      <c r="B28" s="5" t="n">
        <v>1060398</v>
      </c>
      <c r="C28" s="4" t="s">
        <v>50</v>
      </c>
    </row>
    <row r="29" spans="1:3">
      <c r="A29" s="4" t="s">
        <v>62</v>
      </c>
      <c r="B29" s="5" t="n">
        <v>1104892</v>
      </c>
      <c r="C29" s="5" t="n">
        <v>51554</v>
      </c>
    </row>
    <row r="30" spans="1:3">
      <c r="A30" s="4" t="s">
        <v>63</v>
      </c>
      <c r="B30" s="5" t="n">
        <v>16578869</v>
      </c>
      <c r="C30" s="5" t="n">
        <v>4208559</v>
      </c>
    </row>
    <row r="31" spans="1:3">
      <c r="A31" s="3" t="s">
        <v>64</v>
      </c>
    </row>
    <row r="32" spans="1:3">
      <c r="A32" s="4" t="s">
        <v>65</v>
      </c>
      <c r="B32" s="5" t="n">
        <v>74410</v>
      </c>
      <c r="C32" s="5" t="n">
        <v>72660</v>
      </c>
    </row>
    <row r="33" spans="1:3">
      <c r="A33" s="4" t="s">
        <v>66</v>
      </c>
      <c r="B33" s="5" t="n">
        <v>83357391</v>
      </c>
      <c r="C33" s="5" t="n">
        <v>82831014</v>
      </c>
    </row>
    <row r="34" spans="1:3">
      <c r="A34" s="4" t="s">
        <v>67</v>
      </c>
      <c r="B34" s="5" t="n">
        <v>22238</v>
      </c>
      <c r="C34" s="5" t="n">
        <v>17991</v>
      </c>
    </row>
    <row r="35" spans="1:3">
      <c r="A35" s="4" t="s">
        <v>68</v>
      </c>
      <c r="B35" s="5" t="n">
        <v>-37049211</v>
      </c>
      <c r="C35" s="5" t="n">
        <v>-26207510</v>
      </c>
    </row>
    <row r="36" spans="1:3">
      <c r="A36" s="4" t="s">
        <v>69</v>
      </c>
      <c r="B36" s="5" t="n">
        <v>46419612</v>
      </c>
      <c r="C36" s="5" t="n">
        <v>56728939</v>
      </c>
    </row>
    <row r="37" spans="1:3">
      <c r="A37" s="4" t="s">
        <v>70</v>
      </c>
      <c r="B37" s="5" t="n">
        <v>62998481</v>
      </c>
      <c r="C37" s="5" t="n">
        <v>60937498</v>
      </c>
    </row>
    <row r="38" spans="1:3">
      <c r="A38" s="4" t="s">
        <v>71</v>
      </c>
    </row>
    <row r="39" spans="1:3">
      <c r="A39" s="3" t="s">
        <v>64</v>
      </c>
    </row>
    <row r="40" spans="1:3">
      <c r="A40" s="4" t="s">
        <v>72</v>
      </c>
      <c r="B40" s="5" t="n">
        <v>1000</v>
      </c>
      <c r="C40" s="5" t="n">
        <v>1000</v>
      </c>
    </row>
    <row r="41" spans="1:3">
      <c r="A41" s="4" t="s">
        <v>69</v>
      </c>
      <c r="B41" s="5" t="n">
        <v>1000</v>
      </c>
      <c r="C41" s="5" t="n">
        <v>1000</v>
      </c>
    </row>
    <row r="42" spans="1:3">
      <c r="A42" s="4" t="s">
        <v>73</v>
      </c>
    </row>
    <row r="43" spans="1:3">
      <c r="A43" s="3" t="s">
        <v>64</v>
      </c>
    </row>
    <row r="44" spans="1:3">
      <c r="A44" s="4" t="s">
        <v>72</v>
      </c>
      <c r="B44" s="5" t="n">
        <v>13784</v>
      </c>
      <c r="C44" s="5" t="n">
        <v>13784</v>
      </c>
    </row>
    <row r="45" spans="1:3">
      <c r="A45" s="4" t="s">
        <v>69</v>
      </c>
      <c r="B45" s="6" t="n">
        <v>13784</v>
      </c>
      <c r="C45" s="6" t="n">
        <v>13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38</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row r="6" spans="1:2">
      <c r="A6" s="4" t="s">
        <v>35</v>
      </c>
      <c r="B6" s="4" t="s">
        <v>263</v>
      </c>
    </row>
    <row r="7" spans="1:2">
      <c r="A7" s="4" t="s">
        <v>264</v>
      </c>
      <c r="B7" s="4" t="s">
        <v>265</v>
      </c>
    </row>
    <row r="8" spans="1:2">
      <c r="A8" s="4" t="s">
        <v>266</v>
      </c>
      <c r="B8" s="4" t="s">
        <v>267</v>
      </c>
    </row>
    <row r="9" spans="1:2">
      <c r="A9" s="4" t="s">
        <v>42</v>
      </c>
      <c r="B9" s="4" t="s">
        <v>268</v>
      </c>
    </row>
    <row r="10" spans="1:2">
      <c r="A10" s="4" t="s">
        <v>269</v>
      </c>
      <c r="B10" s="4" t="s">
        <v>270</v>
      </c>
    </row>
    <row r="11" spans="1:2">
      <c r="A11" s="4" t="s">
        <v>209</v>
      </c>
      <c r="B11" s="4" t="s">
        <v>271</v>
      </c>
    </row>
    <row r="12" spans="1:2">
      <c r="A12" s="4" t="s">
        <v>206</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45</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3</v>
      </c>
    </row>
    <row r="2" spans="1:3">
      <c r="A2" s="4" t="s">
        <v>75</v>
      </c>
      <c r="B2" s="7" t="n">
        <v>0.001</v>
      </c>
      <c r="C2" s="7" t="n">
        <v>0.001</v>
      </c>
    </row>
    <row r="3" spans="1:3">
      <c r="A3" s="4" t="s">
        <v>76</v>
      </c>
      <c r="B3" s="5" t="n">
        <v>200000000</v>
      </c>
      <c r="C3" s="5" t="n">
        <v>200000000</v>
      </c>
    </row>
    <row r="4" spans="1:3">
      <c r="A4" s="4" t="s">
        <v>77</v>
      </c>
      <c r="B4" s="5" t="n">
        <v>74410397</v>
      </c>
      <c r="C4" s="5" t="n">
        <v>72660825</v>
      </c>
    </row>
    <row r="5" spans="1:3">
      <c r="A5" s="4" t="s">
        <v>78</v>
      </c>
      <c r="B5" s="5" t="n">
        <v>74410397</v>
      </c>
      <c r="C5" s="5" t="n">
        <v>72660825</v>
      </c>
    </row>
    <row r="6" spans="1:3">
      <c r="A6" s="4" t="s">
        <v>71</v>
      </c>
    </row>
    <row r="7" spans="1:3">
      <c r="A7" s="4" t="s">
        <v>79</v>
      </c>
      <c r="B7" s="7" t="n">
        <v>0.001</v>
      </c>
      <c r="C7" s="7" t="n">
        <v>0.001</v>
      </c>
    </row>
    <row r="8" spans="1:3">
      <c r="A8" s="4" t="s">
        <v>80</v>
      </c>
      <c r="B8" s="5" t="n">
        <v>3000000</v>
      </c>
      <c r="C8" s="5" t="n">
        <v>3000000</v>
      </c>
    </row>
    <row r="9" spans="1:3">
      <c r="A9" s="4" t="s">
        <v>81</v>
      </c>
      <c r="B9" s="5" t="n">
        <v>1000000</v>
      </c>
      <c r="C9" s="5" t="n">
        <v>1000000</v>
      </c>
    </row>
    <row r="10" spans="1:3">
      <c r="A10" s="4" t="s">
        <v>82</v>
      </c>
      <c r="B10" s="5" t="n">
        <v>1000000</v>
      </c>
      <c r="C10" s="5" t="n">
        <v>1000000</v>
      </c>
    </row>
    <row r="11" spans="1:3">
      <c r="A11" s="4" t="s">
        <v>73</v>
      </c>
    </row>
    <row r="12" spans="1:3">
      <c r="A12" s="4" t="s">
        <v>79</v>
      </c>
      <c r="B12" s="7" t="n">
        <v>0.001</v>
      </c>
      <c r="C12" s="7" t="n">
        <v>0.001</v>
      </c>
    </row>
    <row r="13" spans="1:3">
      <c r="A13" s="4" t="s">
        <v>80</v>
      </c>
      <c r="B13" s="5" t="n">
        <v>17000000</v>
      </c>
      <c r="C13" s="5" t="n">
        <v>17000000</v>
      </c>
    </row>
    <row r="14" spans="1:3">
      <c r="A14" s="4" t="s">
        <v>81</v>
      </c>
      <c r="B14" s="5" t="n">
        <v>13784201</v>
      </c>
      <c r="C14" s="5" t="n">
        <v>13784201</v>
      </c>
    </row>
    <row r="15" spans="1:3">
      <c r="A15" s="4" t="s">
        <v>82</v>
      </c>
      <c r="B15" s="5" t="n">
        <v>13784201</v>
      </c>
      <c r="C15" s="5" t="n">
        <v>13784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c r="B6" s="4" t="s">
        <v>317</v>
      </c>
    </row>
    <row r="7" spans="1:2">
      <c r="A7" s="4" t="s">
        <v>318</v>
      </c>
    </row>
    <row r="8" spans="1:2">
      <c r="A8" s="3" t="s">
        <v>313</v>
      </c>
    </row>
    <row r="9" spans="1:2">
      <c r="A9" s="4" t="s">
        <v>314</v>
      </c>
      <c r="B9" s="4" t="s">
        <v>319</v>
      </c>
    </row>
    <row r="10" spans="1:2">
      <c r="A10" s="4" t="s">
        <v>316</v>
      </c>
      <c r="B10" s="4" t="s">
        <v>320</v>
      </c>
    </row>
    <row r="11" spans="1:2">
      <c r="A11" s="4" t="s">
        <v>321</v>
      </c>
    </row>
    <row r="12" spans="1:2">
      <c r="A12" s="3" t="s">
        <v>313</v>
      </c>
    </row>
    <row r="13" spans="1:2">
      <c r="A13" s="4" t="s">
        <v>314</v>
      </c>
      <c r="B13" s="4" t="s">
        <v>322</v>
      </c>
    </row>
    <row r="14" spans="1:2">
      <c r="A14" s="4" t="s">
        <v>316</v>
      </c>
      <c r="B1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13</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1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219</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22</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3" t="s">
        <v>225</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1</v>
      </c>
      <c r="B1" s="2" t="s">
        <v>1</v>
      </c>
    </row>
    <row r="2" spans="1:2">
      <c r="B2" s="2" t="s">
        <v>2</v>
      </c>
    </row>
    <row r="3" spans="1:2">
      <c r="A3" s="3" t="s">
        <v>225</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204711</v>
      </c>
      <c r="C4" s="6" t="n">
        <v>1093774</v>
      </c>
    </row>
    <row r="5" spans="1:3">
      <c r="A5" s="4" t="s">
        <v>87</v>
      </c>
      <c r="B5" s="5" t="n">
        <v>28541</v>
      </c>
      <c r="C5" s="5" t="n">
        <v>34564</v>
      </c>
    </row>
    <row r="6" spans="1:3">
      <c r="A6" s="4" t="s">
        <v>88</v>
      </c>
      <c r="B6" s="5" t="n">
        <v>2137855</v>
      </c>
      <c r="C6" s="4" t="s">
        <v>50</v>
      </c>
    </row>
    <row r="7" spans="1:3">
      <c r="A7" s="4" t="s">
        <v>89</v>
      </c>
      <c r="B7" s="5" t="n">
        <v>3371107</v>
      </c>
      <c r="C7" s="5" t="n">
        <v>1128338</v>
      </c>
    </row>
    <row r="8" spans="1:3">
      <c r="A8" s="4" t="s">
        <v>90</v>
      </c>
      <c r="B8" s="5" t="n">
        <v>1925219</v>
      </c>
      <c r="C8" s="5" t="n">
        <v>790705</v>
      </c>
    </row>
    <row r="9" spans="1:3">
      <c r="A9" s="4" t="s">
        <v>91</v>
      </c>
      <c r="B9" s="5" t="n">
        <v>1445888</v>
      </c>
      <c r="C9" s="5" t="n">
        <v>337633</v>
      </c>
    </row>
    <row r="10" spans="1:3">
      <c r="A10" s="3" t="s">
        <v>92</v>
      </c>
    </row>
    <row r="11" spans="1:3">
      <c r="A11" s="4" t="s">
        <v>93</v>
      </c>
      <c r="B11" s="5" t="n">
        <v>936878</v>
      </c>
      <c r="C11" s="5" t="n">
        <v>347880</v>
      </c>
    </row>
    <row r="12" spans="1:3">
      <c r="A12" s="4" t="s">
        <v>94</v>
      </c>
      <c r="B12" s="5" t="n">
        <v>1251577</v>
      </c>
      <c r="C12" s="5" t="n">
        <v>866320</v>
      </c>
    </row>
    <row r="13" spans="1:3">
      <c r="A13" s="4" t="s">
        <v>95</v>
      </c>
      <c r="B13" s="5" t="n">
        <v>688455</v>
      </c>
      <c r="C13" s="5" t="n">
        <v>619759</v>
      </c>
    </row>
    <row r="14" spans="1:3">
      <c r="A14" s="4" t="s">
        <v>96</v>
      </c>
      <c r="B14" s="5" t="n">
        <v>1165641</v>
      </c>
      <c r="C14" s="5" t="n">
        <v>198903</v>
      </c>
    </row>
    <row r="15" spans="1:3">
      <c r="A15" s="4" t="s">
        <v>97</v>
      </c>
      <c r="B15" s="4" t="s">
        <v>50</v>
      </c>
      <c r="C15" s="5" t="n">
        <v>664329</v>
      </c>
    </row>
    <row r="16" spans="1:3">
      <c r="A16" s="4" t="s">
        <v>98</v>
      </c>
      <c r="B16" s="5" t="n">
        <v>4042551</v>
      </c>
      <c r="C16" s="5" t="n">
        <v>2697191</v>
      </c>
    </row>
    <row r="17" spans="1:3">
      <c r="A17" s="4" t="s">
        <v>99</v>
      </c>
      <c r="B17" s="5" t="n">
        <v>-2596663</v>
      </c>
      <c r="C17" s="5" t="n">
        <v>-2359558</v>
      </c>
    </row>
    <row r="18" spans="1:3">
      <c r="A18" s="3" t="s">
        <v>100</v>
      </c>
    </row>
    <row r="19" spans="1:3">
      <c r="A19" s="4" t="s">
        <v>101</v>
      </c>
      <c r="B19" s="5" t="n">
        <v>-987963</v>
      </c>
      <c r="C19" s="5" t="n">
        <v>577016</v>
      </c>
    </row>
    <row r="20" spans="1:3">
      <c r="A20" s="4" t="s">
        <v>102</v>
      </c>
      <c r="B20" s="5" t="n">
        <v>-3524009</v>
      </c>
      <c r="C20" s="5" t="n">
        <v>118506</v>
      </c>
    </row>
    <row r="21" spans="1:3">
      <c r="A21" s="4" t="s">
        <v>103</v>
      </c>
      <c r="B21" s="5" t="n">
        <v>-1632956</v>
      </c>
      <c r="C21" s="5" t="n">
        <v>976679</v>
      </c>
    </row>
    <row r="22" spans="1:3">
      <c r="A22" s="4" t="s">
        <v>104</v>
      </c>
      <c r="B22" s="5" t="n">
        <v>-1136700</v>
      </c>
      <c r="C22" s="4" t="s">
        <v>50</v>
      </c>
    </row>
    <row r="23" spans="1:3">
      <c r="A23" s="4" t="s">
        <v>105</v>
      </c>
      <c r="B23" s="5" t="n">
        <v>-787209</v>
      </c>
      <c r="C23" s="4" t="s">
        <v>50</v>
      </c>
    </row>
    <row r="24" spans="1:3">
      <c r="A24" s="4" t="s">
        <v>106</v>
      </c>
      <c r="B24" s="4" t="s">
        <v>50</v>
      </c>
      <c r="C24" s="5" t="n">
        <v>266613</v>
      </c>
    </row>
    <row r="25" spans="1:3">
      <c r="A25" s="4" t="s">
        <v>107</v>
      </c>
      <c r="B25" s="5" t="n">
        <v>-176201</v>
      </c>
      <c r="C25" s="5" t="n">
        <v>-17933</v>
      </c>
    </row>
    <row r="26" spans="1:3">
      <c r="A26" s="4" t="s">
        <v>108</v>
      </c>
      <c r="B26" s="5" t="n">
        <v>-8245038</v>
      </c>
      <c r="C26" s="5" t="n">
        <v>1920881</v>
      </c>
    </row>
    <row r="27" spans="1:3">
      <c r="A27" s="4" t="s">
        <v>109</v>
      </c>
      <c r="B27" s="5" t="n">
        <v>-10841701</v>
      </c>
      <c r="C27" s="5" t="n">
        <v>-438677</v>
      </c>
    </row>
    <row r="28" spans="1:3">
      <c r="A28" s="3" t="s">
        <v>110</v>
      </c>
    </row>
    <row r="29" spans="1:3">
      <c r="A29" s="4" t="s">
        <v>111</v>
      </c>
      <c r="B29" s="5" t="n">
        <v>4247</v>
      </c>
      <c r="C29" s="4" t="s">
        <v>50</v>
      </c>
    </row>
    <row r="30" spans="1:3">
      <c r="A30" s="4" t="s">
        <v>112</v>
      </c>
      <c r="B30" s="5" t="n">
        <v>4247</v>
      </c>
      <c r="C30" s="4" t="s">
        <v>50</v>
      </c>
    </row>
    <row r="31" spans="1:3">
      <c r="A31" s="4" t="s">
        <v>113</v>
      </c>
      <c r="B31" s="5" t="n">
        <v>-10837454</v>
      </c>
      <c r="C31" s="5" t="n">
        <v>-438677</v>
      </c>
    </row>
    <row r="32" spans="1:3">
      <c r="A32" s="4" t="s">
        <v>114</v>
      </c>
      <c r="B32" s="4" t="s">
        <v>50</v>
      </c>
      <c r="C32" s="5" t="n">
        <v>-14998505</v>
      </c>
    </row>
    <row r="33" spans="1:3">
      <c r="A33" s="4" t="s">
        <v>115</v>
      </c>
      <c r="B33" s="6" t="n">
        <v>-10837454</v>
      </c>
      <c r="C33" s="6" t="n">
        <v>-15437182</v>
      </c>
    </row>
    <row r="34" spans="1:3">
      <c r="A34" s="3" t="s">
        <v>116</v>
      </c>
    </row>
    <row r="35" spans="1:3">
      <c r="A35" s="4" t="s">
        <v>117</v>
      </c>
      <c r="B35" s="8" t="n">
        <v>-0.15</v>
      </c>
      <c r="C35" s="8" t="n">
        <v>-0.53</v>
      </c>
    </row>
    <row r="36" spans="1:3">
      <c r="A36" s="4" t="s">
        <v>118</v>
      </c>
      <c r="B36" s="8" t="n">
        <v>-0.15</v>
      </c>
      <c r="C36" s="8" t="n">
        <v>-0.53</v>
      </c>
    </row>
    <row r="37" spans="1:3">
      <c r="A37" s="3" t="s">
        <v>119</v>
      </c>
    </row>
    <row r="38" spans="1:3">
      <c r="A38" s="4" t="s">
        <v>117</v>
      </c>
      <c r="B38" s="5" t="n">
        <v>73163893</v>
      </c>
      <c r="C38" s="5" t="n">
        <v>29076641</v>
      </c>
    </row>
    <row r="39" spans="1:3">
      <c r="A39" s="4" t="s">
        <v>118</v>
      </c>
      <c r="B39" s="5" t="n">
        <v>73163893</v>
      </c>
      <c r="C39" s="5" t="n">
        <v>290766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5</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3" t="s">
        <v>238</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9</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52</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80"/>
    <col customWidth="1" max="5" min="5" width="80"/>
    <col customWidth="1" max="6" min="6" width="80"/>
  </cols>
  <sheetData>
    <row r="1" spans="1:6">
      <c r="A1" s="1" t="s">
        <v>375</v>
      </c>
      <c r="B1" s="2" t="s">
        <v>376</v>
      </c>
      <c r="C1" s="2" t="s">
        <v>377</v>
      </c>
      <c r="D1" s="2" t="s">
        <v>378</v>
      </c>
      <c r="E1" s="2" t="s">
        <v>379</v>
      </c>
      <c r="F1" s="2" t="s">
        <v>33</v>
      </c>
    </row>
    <row r="2" spans="1:6">
      <c r="A2" s="3" t="s">
        <v>380</v>
      </c>
    </row>
    <row r="3" spans="1:6">
      <c r="A3" s="4" t="s">
        <v>381</v>
      </c>
      <c r="C3" s="4" t="s">
        <v>382</v>
      </c>
    </row>
    <row r="4" spans="1:6">
      <c r="A4" s="4" t="s">
        <v>383</v>
      </c>
      <c r="C4" s="4" t="s">
        <v>384</v>
      </c>
      <c r="D4" s="4" t="s">
        <v>385</v>
      </c>
    </row>
    <row r="5" spans="1:6">
      <c r="A5" s="4" t="s">
        <v>386</v>
      </c>
      <c r="F5" s="4" t="s">
        <v>387</v>
      </c>
    </row>
    <row r="6" spans="1:6">
      <c r="A6" s="4" t="s">
        <v>388</v>
      </c>
    </row>
    <row r="7" spans="1:6">
      <c r="A7" s="3" t="s">
        <v>380</v>
      </c>
    </row>
    <row r="8" spans="1:6">
      <c r="A8" s="4" t="s">
        <v>383</v>
      </c>
      <c r="B8" s="4" t="s">
        <v>389</v>
      </c>
      <c r="E8" s="4" t="s">
        <v>3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6"/>
    <col customWidth="1" max="6" min="6" width="14"/>
  </cols>
  <sheetData>
    <row r="1" spans="1:6">
      <c r="A1" s="1" t="s">
        <v>391</v>
      </c>
      <c r="B1" s="2" t="s">
        <v>1</v>
      </c>
      <c r="D1" s="2" t="s">
        <v>392</v>
      </c>
      <c r="E1" s="2" t="s">
        <v>393</v>
      </c>
    </row>
    <row r="2" spans="1:6">
      <c r="B2" s="2" t="s">
        <v>2</v>
      </c>
      <c r="C2" s="2" t="s">
        <v>84</v>
      </c>
      <c r="D2" s="2" t="s">
        <v>394</v>
      </c>
      <c r="E2" s="2" t="s">
        <v>33</v>
      </c>
      <c r="F2" s="2" t="s">
        <v>395</v>
      </c>
    </row>
    <row r="3" spans="1:6">
      <c r="A3" s="4" t="s">
        <v>58</v>
      </c>
      <c r="B3" s="6" t="n">
        <v>15473977</v>
      </c>
      <c r="E3" s="6" t="n">
        <v>4157005</v>
      </c>
    </row>
    <row r="4" spans="1:6">
      <c r="A4" s="4" t="s">
        <v>63</v>
      </c>
      <c r="B4" s="5" t="n">
        <v>16578869</v>
      </c>
      <c r="E4" s="5" t="n">
        <v>4208559</v>
      </c>
    </row>
    <row r="5" spans="1:6">
      <c r="A5" s="4" t="s">
        <v>396</v>
      </c>
      <c r="B5" s="5" t="n">
        <v>83357391</v>
      </c>
      <c r="E5" s="5" t="n">
        <v>82831014</v>
      </c>
    </row>
    <row r="6" spans="1:6">
      <c r="A6" s="4" t="s">
        <v>124</v>
      </c>
      <c r="B6" s="5" t="n">
        <v>-37049211</v>
      </c>
      <c r="E6" s="5" t="n">
        <v>-26207510</v>
      </c>
    </row>
    <row r="7" spans="1:6">
      <c r="A7" s="4" t="s">
        <v>397</v>
      </c>
      <c r="B7" s="5" t="n">
        <v>46419612</v>
      </c>
      <c r="C7" s="6" t="n">
        <v>1291945</v>
      </c>
      <c r="E7" s="5" t="n">
        <v>56728939</v>
      </c>
      <c r="F7" s="6" t="n">
        <v>542961</v>
      </c>
    </row>
    <row r="8" spans="1:6">
      <c r="A8" s="4" t="s">
        <v>398</v>
      </c>
      <c r="B8" s="5" t="n">
        <v>3371107</v>
      </c>
      <c r="C8" s="5" t="n">
        <v>1128338</v>
      </c>
      <c r="D8" s="6" t="n">
        <v>3002380</v>
      </c>
    </row>
    <row r="9" spans="1:6">
      <c r="A9" s="4" t="s">
        <v>399</v>
      </c>
      <c r="B9" s="5" t="n">
        <v>1925219</v>
      </c>
      <c r="C9" s="5" t="n">
        <v>790705</v>
      </c>
      <c r="D9" s="5" t="n">
        <v>2351092</v>
      </c>
    </row>
    <row r="10" spans="1:6">
      <c r="A10" s="4" t="s">
        <v>94</v>
      </c>
      <c r="B10" s="5" t="n">
        <v>1251577</v>
      </c>
      <c r="C10" s="5" t="n">
        <v>866320</v>
      </c>
    </row>
    <row r="11" spans="1:6">
      <c r="A11" s="4" t="s">
        <v>98</v>
      </c>
      <c r="B11" s="5" t="n">
        <v>4042551</v>
      </c>
      <c r="C11" s="5" t="n">
        <v>2697191</v>
      </c>
    </row>
    <row r="12" spans="1:6">
      <c r="A12" s="4" t="s">
        <v>99</v>
      </c>
      <c r="B12" s="5" t="n">
        <v>-2596663</v>
      </c>
      <c r="C12" s="5" t="n">
        <v>-2359558</v>
      </c>
    </row>
    <row r="13" spans="1:6">
      <c r="A13" s="4" t="s">
        <v>400</v>
      </c>
      <c r="B13" s="5" t="n">
        <v>-1632956</v>
      </c>
      <c r="C13" s="5" t="n">
        <v>976679</v>
      </c>
    </row>
    <row r="14" spans="1:6">
      <c r="A14" s="4" t="s">
        <v>401</v>
      </c>
      <c r="B14" s="5" t="n">
        <v>-8245038</v>
      </c>
      <c r="C14" s="5" t="n">
        <v>1920881</v>
      </c>
    </row>
    <row r="15" spans="1:6">
      <c r="A15" s="4" t="s">
        <v>109</v>
      </c>
      <c r="B15" s="5" t="n">
        <v>-10841701</v>
      </c>
      <c r="C15" s="5" t="n">
        <v>-438677</v>
      </c>
    </row>
    <row r="16" spans="1:6">
      <c r="A16" s="4" t="s">
        <v>113</v>
      </c>
      <c r="B16" s="5" t="n">
        <v>-10837454</v>
      </c>
      <c r="C16" s="5" t="n">
        <v>-438677</v>
      </c>
    </row>
    <row r="17" spans="1:6">
      <c r="A17" s="4" t="s">
        <v>115</v>
      </c>
      <c r="B17" s="6" t="n">
        <v>-10837454</v>
      </c>
      <c r="C17" s="6" t="n">
        <v>-15437182</v>
      </c>
    </row>
    <row r="18" spans="1:6">
      <c r="A18" s="3" t="s">
        <v>116</v>
      </c>
    </row>
    <row r="19" spans="1:6">
      <c r="A19" s="4" t="s">
        <v>117</v>
      </c>
      <c r="B19" s="8" t="n">
        <v>-0.15</v>
      </c>
      <c r="C19" s="8" t="n">
        <v>-0.53</v>
      </c>
    </row>
    <row r="20" spans="1:6">
      <c r="A20" s="4" t="s">
        <v>118</v>
      </c>
      <c r="B20" s="8" t="n">
        <v>-0.15</v>
      </c>
      <c r="C20" s="8" t="n">
        <v>-0.53</v>
      </c>
    </row>
    <row r="21" spans="1:6">
      <c r="A21" s="4" t="s">
        <v>402</v>
      </c>
    </row>
    <row r="22" spans="1:6">
      <c r="A22" s="4" t="s">
        <v>57</v>
      </c>
      <c r="E22" s="5" t="n">
        <v>804171</v>
      </c>
    </row>
    <row r="23" spans="1:6">
      <c r="A23" s="4" t="s">
        <v>58</v>
      </c>
      <c r="E23" s="5" t="n">
        <v>4065005</v>
      </c>
    </row>
    <row r="24" spans="1:6">
      <c r="A24" s="4" t="s">
        <v>63</v>
      </c>
      <c r="E24" s="5" t="n">
        <v>4116559</v>
      </c>
    </row>
    <row r="25" spans="1:6">
      <c r="A25" s="4" t="s">
        <v>396</v>
      </c>
      <c r="B25" s="6" t="n">
        <v>84937724</v>
      </c>
      <c r="E25" s="5" t="n">
        <v>83138792</v>
      </c>
    </row>
    <row r="26" spans="1:6">
      <c r="A26" s="4" t="s">
        <v>124</v>
      </c>
      <c r="B26" s="5" t="n">
        <v>-38629544</v>
      </c>
      <c r="E26" s="5" t="n">
        <v>-26423288</v>
      </c>
    </row>
    <row r="27" spans="1:6">
      <c r="A27" s="4" t="s">
        <v>397</v>
      </c>
      <c r="E27" s="5" t="n">
        <v>56820939</v>
      </c>
    </row>
    <row r="28" spans="1:6">
      <c r="A28" s="4" t="s">
        <v>398</v>
      </c>
      <c r="D28" s="5" t="n">
        <v>3340817</v>
      </c>
    </row>
    <row r="29" spans="1:6">
      <c r="A29" s="4" t="s">
        <v>399</v>
      </c>
      <c r="D29" s="5" t="n">
        <v>2689529</v>
      </c>
    </row>
    <row r="30" spans="1:6">
      <c r="A30" s="4" t="s">
        <v>94</v>
      </c>
      <c r="B30" s="5" t="n">
        <v>2831910</v>
      </c>
      <c r="E30" s="5" t="n">
        <v>5918594</v>
      </c>
    </row>
    <row r="31" spans="1:6">
      <c r="A31" s="4" t="s">
        <v>98</v>
      </c>
      <c r="B31" s="5" t="n">
        <v>5622884</v>
      </c>
      <c r="E31" s="5" t="n">
        <v>13759855</v>
      </c>
    </row>
    <row r="32" spans="1:6">
      <c r="A32" s="4" t="s">
        <v>99</v>
      </c>
      <c r="B32" s="5" t="n">
        <v>-4176996</v>
      </c>
      <c r="E32" s="5" t="n">
        <v>-10165321</v>
      </c>
    </row>
    <row r="33" spans="1:6">
      <c r="A33" s="4" t="s">
        <v>400</v>
      </c>
      <c r="E33" s="5" t="n">
        <v>1625398</v>
      </c>
    </row>
    <row r="34" spans="1:6">
      <c r="A34" s="4" t="s">
        <v>403</v>
      </c>
      <c r="E34" s="4" t="s">
        <v>50</v>
      </c>
    </row>
    <row r="35" spans="1:6">
      <c r="A35" s="4" t="s">
        <v>401</v>
      </c>
      <c r="E35" s="5" t="n">
        <v>1983741</v>
      </c>
    </row>
    <row r="36" spans="1:6">
      <c r="A36" s="4" t="s">
        <v>109</v>
      </c>
      <c r="B36" s="5" t="n">
        <v>-12422034</v>
      </c>
      <c r="E36" s="5" t="n">
        <v>-8181580</v>
      </c>
    </row>
    <row r="37" spans="1:6">
      <c r="A37" s="4" t="s">
        <v>113</v>
      </c>
      <c r="B37" s="5" t="n">
        <v>-12417787</v>
      </c>
      <c r="E37" s="5" t="n">
        <v>-8163589</v>
      </c>
    </row>
    <row r="38" spans="1:6">
      <c r="A38" s="4" t="s">
        <v>115</v>
      </c>
      <c r="B38" s="6" t="n">
        <v>-12417787</v>
      </c>
      <c r="E38" s="5" t="n">
        <v>-30365783</v>
      </c>
    </row>
    <row r="39" spans="1:6">
      <c r="A39" s="3" t="s">
        <v>116</v>
      </c>
    </row>
    <row r="40" spans="1:6">
      <c r="A40" s="4" t="s">
        <v>117</v>
      </c>
      <c r="B40" s="8" t="n">
        <v>-0.17</v>
      </c>
    </row>
    <row r="41" spans="1:6">
      <c r="A41" s="4" t="s">
        <v>118</v>
      </c>
      <c r="B41" s="8" t="n">
        <v>-0.17</v>
      </c>
    </row>
    <row r="42" spans="1:6">
      <c r="A42" s="4" t="s">
        <v>404</v>
      </c>
    </row>
    <row r="43" spans="1:6">
      <c r="A43" s="4" t="s">
        <v>57</v>
      </c>
      <c r="E43" s="5" t="n">
        <v>92000</v>
      </c>
    </row>
    <row r="44" spans="1:6">
      <c r="A44" s="4" t="s">
        <v>58</v>
      </c>
      <c r="E44" s="5" t="n">
        <v>92000</v>
      </c>
    </row>
    <row r="45" spans="1:6">
      <c r="A45" s="4" t="s">
        <v>63</v>
      </c>
      <c r="E45" s="5" t="n">
        <v>92000</v>
      </c>
    </row>
    <row r="46" spans="1:6">
      <c r="A46" s="4" t="s">
        <v>396</v>
      </c>
      <c r="B46" s="6" t="n">
        <v>-1580333</v>
      </c>
      <c r="E46" s="5" t="n">
        <v>-307778</v>
      </c>
    </row>
    <row r="47" spans="1:6">
      <c r="A47" s="4" t="s">
        <v>124</v>
      </c>
      <c r="B47" s="5" t="n">
        <v>1580333</v>
      </c>
      <c r="E47" s="5" t="n">
        <v>215778</v>
      </c>
    </row>
    <row r="48" spans="1:6">
      <c r="A48" s="4" t="s">
        <v>397</v>
      </c>
      <c r="E48" s="5" t="n">
        <v>-92000</v>
      </c>
    </row>
    <row r="49" spans="1:6">
      <c r="A49" s="4" t="s">
        <v>398</v>
      </c>
      <c r="D49" s="5" t="n">
        <v>-338437</v>
      </c>
    </row>
    <row r="50" spans="1:6">
      <c r="A50" s="4" t="s">
        <v>399</v>
      </c>
      <c r="D50" s="6" t="n">
        <v>-338437</v>
      </c>
    </row>
    <row r="51" spans="1:6">
      <c r="A51" s="4" t="s">
        <v>94</v>
      </c>
      <c r="B51" s="5" t="n">
        <v>-1580333</v>
      </c>
      <c r="E51" s="5" t="n">
        <v>-108000</v>
      </c>
    </row>
    <row r="52" spans="1:6">
      <c r="A52" s="4" t="s">
        <v>98</v>
      </c>
      <c r="B52" s="5" t="n">
        <v>-1580333</v>
      </c>
      <c r="E52" s="5" t="n">
        <v>-108000</v>
      </c>
    </row>
    <row r="53" spans="1:6">
      <c r="A53" s="4" t="s">
        <v>99</v>
      </c>
      <c r="B53" s="5" t="n">
        <v>1580333</v>
      </c>
      <c r="E53" s="5" t="n">
        <v>108000</v>
      </c>
    </row>
    <row r="54" spans="1:6">
      <c r="A54" s="4" t="s">
        <v>400</v>
      </c>
      <c r="E54" s="5" t="n">
        <v>16000</v>
      </c>
    </row>
    <row r="55" spans="1:6">
      <c r="A55" s="4" t="s">
        <v>403</v>
      </c>
      <c r="E55" s="5" t="n">
        <v>91778</v>
      </c>
    </row>
    <row r="56" spans="1:6">
      <c r="A56" s="4" t="s">
        <v>401</v>
      </c>
      <c r="E56" s="5" t="n">
        <v>107778</v>
      </c>
    </row>
    <row r="57" spans="1:6">
      <c r="A57" s="4" t="s">
        <v>109</v>
      </c>
      <c r="B57" s="5" t="n">
        <v>1580333</v>
      </c>
      <c r="E57" s="5" t="n">
        <v>215778</v>
      </c>
    </row>
    <row r="58" spans="1:6">
      <c r="A58" s="4" t="s">
        <v>113</v>
      </c>
      <c r="B58" s="5" t="n">
        <v>1580333</v>
      </c>
      <c r="E58" s="5" t="n">
        <v>215778</v>
      </c>
    </row>
    <row r="59" spans="1:6">
      <c r="A59" s="4" t="s">
        <v>115</v>
      </c>
      <c r="B59" s="6" t="n">
        <v>1580333</v>
      </c>
      <c r="E59" s="5" t="n">
        <v>215778</v>
      </c>
    </row>
    <row r="60" spans="1:6">
      <c r="A60" s="3" t="s">
        <v>116</v>
      </c>
    </row>
    <row r="61" spans="1:6">
      <c r="A61" s="4" t="s">
        <v>117</v>
      </c>
      <c r="B61" s="8" t="n">
        <v>0.02</v>
      </c>
    </row>
    <row r="62" spans="1:6">
      <c r="A62" s="4" t="s">
        <v>118</v>
      </c>
      <c r="B62" s="8" t="n">
        <v>0.02</v>
      </c>
    </row>
    <row r="63" spans="1:6">
      <c r="A63" s="4" t="s">
        <v>405</v>
      </c>
    </row>
    <row r="64" spans="1:6">
      <c r="A64" s="4" t="s">
        <v>57</v>
      </c>
      <c r="E64" s="5" t="n">
        <v>896171</v>
      </c>
    </row>
    <row r="65" spans="1:6">
      <c r="A65" s="4" t="s">
        <v>58</v>
      </c>
      <c r="E65" s="5" t="n">
        <v>4157005</v>
      </c>
    </row>
    <row r="66" spans="1:6">
      <c r="A66" s="4" t="s">
        <v>63</v>
      </c>
      <c r="E66" s="5" t="n">
        <v>4208559</v>
      </c>
    </row>
    <row r="67" spans="1:6">
      <c r="A67" s="4" t="s">
        <v>396</v>
      </c>
      <c r="B67" s="6" t="n">
        <v>83357391</v>
      </c>
      <c r="E67" s="5" t="n">
        <v>82831014</v>
      </c>
    </row>
    <row r="68" spans="1:6">
      <c r="A68" s="4" t="s">
        <v>124</v>
      </c>
      <c r="B68" s="5" t="n">
        <v>-37049211</v>
      </c>
      <c r="E68" s="5" t="n">
        <v>-26207510</v>
      </c>
    </row>
    <row r="69" spans="1:6">
      <c r="A69" s="4" t="s">
        <v>397</v>
      </c>
      <c r="E69" s="5" t="n">
        <v>56728939</v>
      </c>
    </row>
    <row r="70" spans="1:6">
      <c r="A70" s="4" t="s">
        <v>94</v>
      </c>
      <c r="B70" s="5" t="n">
        <v>1251577</v>
      </c>
      <c r="E70" s="5" t="n">
        <v>5810594</v>
      </c>
    </row>
    <row r="71" spans="1:6">
      <c r="A71" s="4" t="s">
        <v>98</v>
      </c>
      <c r="B71" s="5" t="n">
        <v>4042551</v>
      </c>
      <c r="E71" s="5" t="n">
        <v>13651855</v>
      </c>
    </row>
    <row r="72" spans="1:6">
      <c r="A72" s="4" t="s">
        <v>99</v>
      </c>
      <c r="B72" s="5" t="n">
        <v>-2596663</v>
      </c>
      <c r="E72" s="5" t="n">
        <v>-10057321</v>
      </c>
    </row>
    <row r="73" spans="1:6">
      <c r="A73" s="4" t="s">
        <v>400</v>
      </c>
      <c r="E73" s="5" t="n">
        <v>1641398</v>
      </c>
    </row>
    <row r="74" spans="1:6">
      <c r="A74" s="4" t="s">
        <v>403</v>
      </c>
      <c r="E74" s="5" t="n">
        <v>91778</v>
      </c>
    </row>
    <row r="75" spans="1:6">
      <c r="A75" s="4" t="s">
        <v>401</v>
      </c>
      <c r="E75" s="5" t="n">
        <v>2091519</v>
      </c>
    </row>
    <row r="76" spans="1:6">
      <c r="A76" s="4" t="s">
        <v>109</v>
      </c>
      <c r="B76" s="5" t="n">
        <v>-10841701</v>
      </c>
      <c r="E76" s="5" t="n">
        <v>-7965802</v>
      </c>
    </row>
    <row r="77" spans="1:6">
      <c r="A77" s="4" t="s">
        <v>113</v>
      </c>
      <c r="B77" s="5" t="n">
        <v>-10837454</v>
      </c>
      <c r="E77" s="5" t="n">
        <v>-7947811</v>
      </c>
    </row>
    <row r="78" spans="1:6">
      <c r="A78" s="4" t="s">
        <v>115</v>
      </c>
      <c r="B78" s="6" t="n">
        <v>-10837454</v>
      </c>
      <c r="E78" s="6" t="n">
        <v>-30150005</v>
      </c>
    </row>
    <row r="79" spans="1:6">
      <c r="A79" s="3" t="s">
        <v>116</v>
      </c>
    </row>
    <row r="80" spans="1:6">
      <c r="A80" s="4" t="s">
        <v>117</v>
      </c>
      <c r="B80" s="8" t="n">
        <v>-0.15</v>
      </c>
    </row>
    <row r="81" spans="1:6">
      <c r="A81" s="4" t="s">
        <v>118</v>
      </c>
      <c r="B81" s="8" t="n">
        <v>-0.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80"/>
    <col customWidth="1" max="6" min="6" width="14"/>
    <col customWidth="1" max="7" min="7" width="14"/>
    <col customWidth="1" max="8" min="8" width="14"/>
  </cols>
  <sheetData>
    <row r="1" spans="1:8">
      <c r="A1" s="1" t="s">
        <v>406</v>
      </c>
      <c r="B1" s="2" t="s">
        <v>407</v>
      </c>
      <c r="C1" s="2" t="s">
        <v>408</v>
      </c>
      <c r="D1" s="2" t="s">
        <v>409</v>
      </c>
      <c r="E1" s="2" t="s">
        <v>410</v>
      </c>
      <c r="F1" s="2" t="s">
        <v>2</v>
      </c>
      <c r="G1" s="2" t="s">
        <v>84</v>
      </c>
      <c r="H1" s="2" t="s">
        <v>394</v>
      </c>
    </row>
    <row r="2" spans="1:8">
      <c r="A2" s="3" t="s">
        <v>411</v>
      </c>
    </row>
    <row r="3" spans="1:8">
      <c r="A3" s="4" t="s">
        <v>90</v>
      </c>
      <c r="F3" s="6" t="n">
        <v>1925219</v>
      </c>
      <c r="G3" s="6" t="n">
        <v>790705</v>
      </c>
      <c r="H3" s="6" t="n">
        <v>2351092</v>
      </c>
    </row>
    <row r="4" spans="1:8">
      <c r="A4" s="4" t="s">
        <v>412</v>
      </c>
      <c r="B4" s="4" t="s">
        <v>413</v>
      </c>
      <c r="D4" s="4" t="s">
        <v>414</v>
      </c>
    </row>
    <row r="5" spans="1:8">
      <c r="A5" s="4" t="s">
        <v>415</v>
      </c>
    </row>
    <row r="6" spans="1:8">
      <c r="A6" s="3" t="s">
        <v>411</v>
      </c>
    </row>
    <row r="7" spans="1:8">
      <c r="A7" s="4" t="s">
        <v>412</v>
      </c>
      <c r="E7" s="4" t="s">
        <v>416</v>
      </c>
    </row>
    <row r="8" spans="1:8">
      <c r="A8" s="4" t="s">
        <v>417</v>
      </c>
    </row>
    <row r="9" spans="1:8">
      <c r="A9" s="3" t="s">
        <v>411</v>
      </c>
    </row>
    <row r="10" spans="1:8">
      <c r="A10" s="4" t="s">
        <v>412</v>
      </c>
      <c r="E10" s="4" t="s">
        <v>418</v>
      </c>
    </row>
    <row r="11" spans="1:8">
      <c r="A11" s="4" t="s">
        <v>419</v>
      </c>
    </row>
    <row r="12" spans="1:8">
      <c r="A12" s="3" t="s">
        <v>411</v>
      </c>
    </row>
    <row r="13" spans="1:8">
      <c r="A13" s="4" t="s">
        <v>412</v>
      </c>
      <c r="E13" s="4" t="s">
        <v>420</v>
      </c>
    </row>
    <row r="14" spans="1:8">
      <c r="A14" s="4" t="s">
        <v>421</v>
      </c>
    </row>
    <row r="15" spans="1:8">
      <c r="A15" s="3" t="s">
        <v>411</v>
      </c>
    </row>
    <row r="16" spans="1:8">
      <c r="A16" s="4" t="s">
        <v>422</v>
      </c>
      <c r="C16" s="5" t="n">
        <v>222222</v>
      </c>
    </row>
    <row r="17" spans="1:8">
      <c r="A17" s="4" t="s">
        <v>423</v>
      </c>
      <c r="C17" s="6" t="n">
        <v>108000</v>
      </c>
    </row>
    <row r="18" spans="1:8">
      <c r="A18" s="4" t="s">
        <v>424</v>
      </c>
      <c r="C18" s="4" t="s">
        <v>425</v>
      </c>
    </row>
    <row r="19" spans="1:8">
      <c r="A19" s="4" t="s">
        <v>426</v>
      </c>
      <c r="C19" s="6" t="n">
        <v>200000</v>
      </c>
    </row>
    <row r="20" spans="1:8">
      <c r="A20" s="4" t="s">
        <v>404</v>
      </c>
    </row>
    <row r="21" spans="1:8">
      <c r="A21" s="3" t="s">
        <v>411</v>
      </c>
    </row>
    <row r="22" spans="1:8">
      <c r="A22" s="4" t="s">
        <v>90</v>
      </c>
      <c r="H22" s="6" t="n">
        <v>-3384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33</v>
      </c>
    </row>
    <row r="3" spans="1:3">
      <c r="A3" s="3" t="s">
        <v>428</v>
      </c>
    </row>
    <row r="4" spans="1:3">
      <c r="A4" s="4" t="s">
        <v>429</v>
      </c>
      <c r="B4" s="6" t="n">
        <v>11831659</v>
      </c>
      <c r="C4" s="6" t="n">
        <v>2233652</v>
      </c>
    </row>
    <row r="5" spans="1:3">
      <c r="A5" s="4" t="s">
        <v>430</v>
      </c>
      <c r="B5" s="6" t="n">
        <v>95980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84</v>
      </c>
    </row>
    <row r="3" spans="1:3">
      <c r="A3" s="4" t="s">
        <v>432</v>
      </c>
    </row>
    <row r="4" spans="1:3">
      <c r="A4" s="3" t="s">
        <v>433</v>
      </c>
    </row>
    <row r="5" spans="1:3">
      <c r="A5" s="4" t="s">
        <v>434</v>
      </c>
      <c r="B5" s="5" t="n">
        <v>1000000</v>
      </c>
      <c r="C5" s="5" t="n">
        <v>1000000</v>
      </c>
    </row>
    <row r="6" spans="1:3">
      <c r="A6" s="4" t="s">
        <v>435</v>
      </c>
    </row>
    <row r="7" spans="1:3">
      <c r="A7" s="3" t="s">
        <v>433</v>
      </c>
    </row>
    <row r="8" spans="1:3">
      <c r="A8" s="4" t="s">
        <v>434</v>
      </c>
      <c r="B8" s="5" t="n">
        <v>13784201</v>
      </c>
      <c r="C8" s="5" t="n">
        <v>13784201</v>
      </c>
    </row>
    <row r="9" spans="1:3">
      <c r="A9" s="4" t="s">
        <v>436</v>
      </c>
    </row>
    <row r="10" spans="1:3">
      <c r="A10" s="3" t="s">
        <v>433</v>
      </c>
    </row>
    <row r="11" spans="1:3">
      <c r="A11" s="4" t="s">
        <v>434</v>
      </c>
      <c r="B11" s="5" t="n">
        <v>2340936</v>
      </c>
      <c r="C11" s="5" t="n">
        <v>130765</v>
      </c>
    </row>
    <row r="12" spans="1:3">
      <c r="A12" s="4" t="s">
        <v>437</v>
      </c>
    </row>
    <row r="13" spans="1:3">
      <c r="A13" s="3" t="s">
        <v>433</v>
      </c>
    </row>
    <row r="14" spans="1:3">
      <c r="A14" s="4" t="s">
        <v>434</v>
      </c>
      <c r="B14" s="5" t="n">
        <v>4842225</v>
      </c>
      <c r="C14" s="5" t="n">
        <v>2732073</v>
      </c>
    </row>
    <row r="15" spans="1:3">
      <c r="A15" s="4" t="s">
        <v>438</v>
      </c>
    </row>
    <row r="16" spans="1:3">
      <c r="A16" s="3" t="s">
        <v>433</v>
      </c>
    </row>
    <row r="17" spans="1:3">
      <c r="A17" s="4" t="s">
        <v>434</v>
      </c>
      <c r="B17" s="5" t="n">
        <v>9560534</v>
      </c>
      <c r="C17" s="4" t="s">
        <v>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26"/>
    <col customWidth="1" max="7" min="7" width="26"/>
    <col customWidth="1" max="8" min="8" width="13"/>
  </cols>
  <sheetData>
    <row r="1" spans="1:8">
      <c r="A1" s="1" t="s">
        <v>120</v>
      </c>
      <c r="B1" s="2" t="s">
        <v>121</v>
      </c>
      <c r="C1" s="2" t="s">
        <v>122</v>
      </c>
      <c r="D1" s="2" t="s">
        <v>123</v>
      </c>
      <c r="E1" s="2" t="s">
        <v>124</v>
      </c>
      <c r="F1" s="2" t="s">
        <v>71</v>
      </c>
      <c r="G1" s="2" t="s">
        <v>73</v>
      </c>
      <c r="H1" s="2" t="s">
        <v>125</v>
      </c>
    </row>
    <row r="2" spans="1:8">
      <c r="A2" s="4" t="s">
        <v>126</v>
      </c>
      <c r="B2" s="6" t="n">
        <v>28771</v>
      </c>
      <c r="C2" s="6" t="n">
        <v>18741114</v>
      </c>
      <c r="E2" s="6" t="n">
        <v>-18241708</v>
      </c>
      <c r="F2" s="6" t="n">
        <v>1000</v>
      </c>
      <c r="G2" s="6" t="n">
        <v>13784</v>
      </c>
      <c r="H2" s="6" t="n">
        <v>542961</v>
      </c>
    </row>
    <row r="3" spans="1:8">
      <c r="A3" s="4" t="s">
        <v>127</v>
      </c>
      <c r="B3" s="5" t="n">
        <v>28771402</v>
      </c>
      <c r="F3" s="5" t="n">
        <v>1000000</v>
      </c>
      <c r="G3" s="5" t="n">
        <v>13784201</v>
      </c>
    </row>
    <row r="4" spans="1:8">
      <c r="A4" s="4" t="s">
        <v>128</v>
      </c>
      <c r="B4" s="6" t="n">
        <v>722</v>
      </c>
      <c r="C4" s="5" t="n">
        <v>649278</v>
      </c>
      <c r="H4" s="5" t="n">
        <v>650000</v>
      </c>
    </row>
    <row r="5" spans="1:8">
      <c r="A5" s="4" t="s">
        <v>129</v>
      </c>
      <c r="B5" s="5" t="n">
        <v>722222</v>
      </c>
    </row>
    <row r="6" spans="1:8">
      <c r="A6" s="4" t="s">
        <v>130</v>
      </c>
      <c r="B6" s="6" t="n">
        <v>206</v>
      </c>
      <c r="C6" s="5" t="n">
        <v>174794</v>
      </c>
      <c r="H6" s="5" t="n">
        <v>175000</v>
      </c>
    </row>
    <row r="7" spans="1:8">
      <c r="A7" s="4" t="s">
        <v>131</v>
      </c>
      <c r="B7" s="5" t="n">
        <v>205974</v>
      </c>
    </row>
    <row r="8" spans="1:8">
      <c r="A8" s="4" t="s">
        <v>132</v>
      </c>
      <c r="B8" s="6" t="n">
        <v>143</v>
      </c>
      <c r="C8" s="5" t="n">
        <v>422871</v>
      </c>
      <c r="H8" s="5" t="n">
        <v>423014</v>
      </c>
    </row>
    <row r="9" spans="1:8">
      <c r="A9" s="4" t="s">
        <v>133</v>
      </c>
      <c r="B9" s="5" t="n">
        <v>142850</v>
      </c>
    </row>
    <row r="10" spans="1:8">
      <c r="A10" s="4" t="s">
        <v>134</v>
      </c>
      <c r="H10" s="4" t="s">
        <v>50</v>
      </c>
    </row>
    <row r="11" spans="1:8">
      <c r="A11" s="4" t="s">
        <v>135</v>
      </c>
      <c r="C11" s="5" t="n">
        <v>14998505</v>
      </c>
      <c r="H11" s="5" t="n">
        <v>14998505</v>
      </c>
    </row>
    <row r="12" spans="1:8">
      <c r="A12" s="4" t="s">
        <v>136</v>
      </c>
      <c r="C12" s="5" t="n">
        <v>-14998505</v>
      </c>
      <c r="H12" s="5" t="n">
        <v>-14998505</v>
      </c>
    </row>
    <row r="13" spans="1:8">
      <c r="A13" s="4" t="s">
        <v>137</v>
      </c>
      <c r="B13" s="6" t="n">
        <v>15</v>
      </c>
      <c r="C13" s="5" t="n">
        <v>29950</v>
      </c>
      <c r="H13" s="5" t="n">
        <v>29965</v>
      </c>
    </row>
    <row r="14" spans="1:8">
      <c r="A14" s="4" t="s">
        <v>138</v>
      </c>
      <c r="B14" s="5" t="n">
        <v>15000</v>
      </c>
    </row>
    <row r="15" spans="1:8">
      <c r="A15" s="4" t="s">
        <v>139</v>
      </c>
      <c r="C15" s="5" t="n">
        <v>-90318</v>
      </c>
      <c r="H15" s="5" t="n">
        <v>-90318</v>
      </c>
    </row>
    <row r="16" spans="1:8">
      <c r="A16" s="4" t="s">
        <v>109</v>
      </c>
      <c r="E16" s="5" t="n">
        <v>-438677</v>
      </c>
      <c r="H16" s="5" t="n">
        <v>-438677</v>
      </c>
    </row>
    <row r="17" spans="1:8">
      <c r="A17" s="4" t="s">
        <v>140</v>
      </c>
      <c r="B17" s="6" t="n">
        <v>29857</v>
      </c>
      <c r="C17" s="5" t="n">
        <v>19927689</v>
      </c>
      <c r="E17" s="5" t="n">
        <v>-18680385</v>
      </c>
      <c r="F17" s="6" t="n">
        <v>1000</v>
      </c>
      <c r="G17" s="6" t="n">
        <v>13784</v>
      </c>
      <c r="H17" s="5" t="n">
        <v>1291945</v>
      </c>
    </row>
    <row r="18" spans="1:8">
      <c r="A18" s="4" t="s">
        <v>141</v>
      </c>
      <c r="B18" s="5" t="n">
        <v>29857448</v>
      </c>
      <c r="F18" s="5" t="n">
        <v>1000000</v>
      </c>
      <c r="G18" s="5" t="n">
        <v>13784201</v>
      </c>
    </row>
    <row r="19" spans="1:8">
      <c r="A19" s="4" t="s">
        <v>142</v>
      </c>
      <c r="B19" s="6" t="n">
        <v>72660</v>
      </c>
      <c r="C19" s="5" t="n">
        <v>82831014</v>
      </c>
      <c r="D19" s="6" t="n">
        <v>17991</v>
      </c>
      <c r="E19" s="5" t="n">
        <v>-26207510</v>
      </c>
      <c r="F19" s="6" t="n">
        <v>1000</v>
      </c>
      <c r="G19" s="6" t="n">
        <v>13784</v>
      </c>
      <c r="H19" s="5" t="n">
        <v>56728939</v>
      </c>
    </row>
    <row r="20" spans="1:8">
      <c r="A20" s="4" t="s">
        <v>143</v>
      </c>
      <c r="B20" s="5" t="n">
        <v>72660825</v>
      </c>
      <c r="F20" s="5" t="n">
        <v>1000000</v>
      </c>
      <c r="G20" s="5" t="n">
        <v>13784201</v>
      </c>
    </row>
    <row r="21" spans="1:8">
      <c r="A21" s="4" t="s">
        <v>128</v>
      </c>
      <c r="B21" s="6" t="n">
        <v>1255</v>
      </c>
      <c r="H21" s="5" t="n">
        <v>1255</v>
      </c>
    </row>
    <row r="22" spans="1:8">
      <c r="A22" s="4" t="s">
        <v>129</v>
      </c>
      <c r="B22" s="5" t="n">
        <v>1255222</v>
      </c>
    </row>
    <row r="23" spans="1:8">
      <c r="A23" s="4" t="s">
        <v>130</v>
      </c>
      <c r="B23" s="6" t="n">
        <v>156</v>
      </c>
      <c r="C23" s="5" t="n">
        <v>117781</v>
      </c>
      <c r="H23" s="5" t="n">
        <v>117937</v>
      </c>
    </row>
    <row r="24" spans="1:8">
      <c r="A24" s="4" t="s">
        <v>131</v>
      </c>
      <c r="B24" s="5" t="n">
        <v>155421</v>
      </c>
    </row>
    <row r="25" spans="1:8">
      <c r="A25" s="4" t="s">
        <v>132</v>
      </c>
      <c r="B25" s="6" t="n">
        <v>250</v>
      </c>
      <c r="C25" s="5" t="n">
        <v>319750</v>
      </c>
      <c r="H25" s="5" t="n">
        <v>320000</v>
      </c>
    </row>
    <row r="26" spans="1:8">
      <c r="A26" s="4" t="s">
        <v>133</v>
      </c>
      <c r="B26" s="5" t="n">
        <v>250000</v>
      </c>
    </row>
    <row r="27" spans="1:8">
      <c r="A27" s="4" t="s">
        <v>144</v>
      </c>
      <c r="B27" s="6" t="n">
        <v>20</v>
      </c>
      <c r="C27" s="5" t="n">
        <v>27380</v>
      </c>
      <c r="H27" s="5" t="n">
        <v>27400</v>
      </c>
    </row>
    <row r="28" spans="1:8">
      <c r="A28" s="4" t="s">
        <v>145</v>
      </c>
      <c r="B28" s="5" t="n">
        <v>20000</v>
      </c>
    </row>
    <row r="29" spans="1:8">
      <c r="A29" s="4" t="s">
        <v>146</v>
      </c>
      <c r="C29" s="5" t="n">
        <v>56667</v>
      </c>
      <c r="H29" s="5" t="n">
        <v>56667</v>
      </c>
    </row>
    <row r="30" spans="1:8">
      <c r="A30" s="4" t="s">
        <v>147</v>
      </c>
      <c r="B30" s="6" t="n">
        <v>6</v>
      </c>
      <c r="C30" s="5" t="n">
        <v>4799</v>
      </c>
      <c r="H30" s="5" t="n">
        <v>4805</v>
      </c>
    </row>
    <row r="31" spans="1:8">
      <c r="A31" s="4" t="s">
        <v>148</v>
      </c>
      <c r="B31" s="5" t="n">
        <v>6082</v>
      </c>
    </row>
    <row r="32" spans="1:8">
      <c r="A32" s="4" t="s">
        <v>149</v>
      </c>
      <c r="B32" s="6" t="n">
        <v>63</v>
      </c>
      <c r="H32" s="5" t="n">
        <v>63</v>
      </c>
    </row>
    <row r="33" spans="1:8">
      <c r="A33" s="4" t="s">
        <v>150</v>
      </c>
      <c r="B33" s="5" t="n">
        <v>62847</v>
      </c>
    </row>
    <row r="34" spans="1:8">
      <c r="A34" s="4" t="s">
        <v>134</v>
      </c>
      <c r="D34" s="5" t="n">
        <v>4247</v>
      </c>
      <c r="H34" s="5" t="n">
        <v>4247</v>
      </c>
    </row>
    <row r="35" spans="1:8">
      <c r="A35" s="4" t="s">
        <v>109</v>
      </c>
      <c r="E35" s="5" t="n">
        <v>-10841701</v>
      </c>
      <c r="H35" s="5" t="n">
        <v>-10841701</v>
      </c>
    </row>
    <row r="36" spans="1:8">
      <c r="A36" s="4" t="s">
        <v>151</v>
      </c>
      <c r="B36" s="6" t="n">
        <v>74410</v>
      </c>
      <c r="C36" s="6" t="n">
        <v>83357391</v>
      </c>
      <c r="D36" s="6" t="n">
        <v>22238</v>
      </c>
      <c r="E36" s="6" t="n">
        <v>-37049211</v>
      </c>
      <c r="F36" s="6" t="n">
        <v>1000</v>
      </c>
      <c r="G36" s="6" t="n">
        <v>13784</v>
      </c>
      <c r="H36" s="6" t="n">
        <v>46419612</v>
      </c>
    </row>
    <row r="37" spans="1:8">
      <c r="A37" s="4" t="s">
        <v>152</v>
      </c>
      <c r="B37" s="5" t="n">
        <v>74410397</v>
      </c>
      <c r="F37" s="5" t="n">
        <v>1000000</v>
      </c>
      <c r="G37" s="5" t="n">
        <v>13784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39</v>
      </c>
      <c r="B1" s="2" t="s">
        <v>1</v>
      </c>
    </row>
    <row r="2" spans="1:4">
      <c r="B2" s="2" t="s">
        <v>2</v>
      </c>
      <c r="C2" s="2" t="s">
        <v>84</v>
      </c>
      <c r="D2" s="2" t="s">
        <v>33</v>
      </c>
    </row>
    <row r="3" spans="1:4">
      <c r="A3" s="3" t="s">
        <v>440</v>
      </c>
    </row>
    <row r="4" spans="1:4">
      <c r="A4" s="4" t="s">
        <v>441</v>
      </c>
      <c r="B4" s="6" t="n">
        <v>85067</v>
      </c>
      <c r="D4" s="6" t="n">
        <v>76156</v>
      </c>
    </row>
    <row r="5" spans="1:4">
      <c r="A5" s="4" t="s">
        <v>442</v>
      </c>
      <c r="B5" s="4" t="s">
        <v>443</v>
      </c>
    </row>
    <row r="6" spans="1:4">
      <c r="A6" s="4" t="s">
        <v>444</v>
      </c>
      <c r="B6" s="6" t="n">
        <v>69271</v>
      </c>
      <c r="C6" s="6" t="n">
        <v>26774</v>
      </c>
    </row>
    <row r="7" spans="1:4">
      <c r="A7" s="4" t="s">
        <v>445</v>
      </c>
    </row>
    <row r="8" spans="1:4">
      <c r="A8" s="3" t="s">
        <v>440</v>
      </c>
    </row>
    <row r="9" spans="1:4">
      <c r="A9" s="4" t="s">
        <v>446</v>
      </c>
      <c r="B9" s="4" t="s">
        <v>447</v>
      </c>
    </row>
    <row r="10" spans="1:4">
      <c r="A10" s="4" t="s">
        <v>448</v>
      </c>
    </row>
    <row r="11" spans="1:4">
      <c r="A11" s="3" t="s">
        <v>440</v>
      </c>
    </row>
    <row r="12" spans="1:4">
      <c r="A12" s="4" t="s">
        <v>446</v>
      </c>
      <c r="B12" s="4" t="s">
        <v>4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s>
  <sheetData>
    <row r="1" spans="1:4">
      <c r="A1" s="1" t="s">
        <v>450</v>
      </c>
      <c r="B1" s="2" t="s">
        <v>1</v>
      </c>
      <c r="D1" s="2" t="s">
        <v>392</v>
      </c>
    </row>
    <row r="2" spans="1:4">
      <c r="B2" s="2" t="s">
        <v>2</v>
      </c>
      <c r="C2" s="2" t="s">
        <v>84</v>
      </c>
      <c r="D2" s="2" t="s">
        <v>394</v>
      </c>
    </row>
    <row r="3" spans="1:4">
      <c r="A3" s="3" t="s">
        <v>451</v>
      </c>
    </row>
    <row r="4" spans="1:4">
      <c r="A4" s="4" t="s">
        <v>452</v>
      </c>
      <c r="B4" s="6" t="n">
        <v>1204711</v>
      </c>
      <c r="C4" s="6" t="n">
        <v>1093774</v>
      </c>
    </row>
    <row r="5" spans="1:4">
      <c r="A5" s="4" t="s">
        <v>453</v>
      </c>
      <c r="B5" s="5" t="n">
        <v>28541</v>
      </c>
      <c r="C5" s="5" t="n">
        <v>34564</v>
      </c>
    </row>
    <row r="6" spans="1:4">
      <c r="A6" s="4" t="s">
        <v>88</v>
      </c>
      <c r="B6" s="5" t="n">
        <v>2137855</v>
      </c>
      <c r="C6" s="4" t="s">
        <v>50</v>
      </c>
    </row>
    <row r="7" spans="1:4">
      <c r="A7" s="4" t="s">
        <v>89</v>
      </c>
      <c r="B7" s="6" t="n">
        <v>3371107</v>
      </c>
      <c r="C7" s="6" t="n">
        <v>1128338</v>
      </c>
      <c r="D7" s="6" t="n">
        <v>30023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66"/>
  </cols>
  <sheetData>
    <row r="1" spans="1:2">
      <c r="A1" s="1" t="s">
        <v>454</v>
      </c>
      <c r="B1" s="2" t="s">
        <v>1</v>
      </c>
    </row>
    <row r="2" spans="1:2">
      <c r="B2" s="2" t="s">
        <v>2</v>
      </c>
    </row>
    <row r="3" spans="1:2">
      <c r="A3" s="3" t="s">
        <v>455</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21"/>
  </cols>
  <sheetData>
    <row r="1" spans="1:2">
      <c r="A1" s="1" t="s">
        <v>460</v>
      </c>
      <c r="B1" s="2" t="s">
        <v>1</v>
      </c>
    </row>
    <row r="2" spans="1:2">
      <c r="B2" s="2" t="s">
        <v>461</v>
      </c>
    </row>
    <row r="3" spans="1:2">
      <c r="A3" s="4" t="s">
        <v>312</v>
      </c>
    </row>
    <row r="4" spans="1:2">
      <c r="A4" s="3" t="s">
        <v>313</v>
      </c>
    </row>
    <row r="5" spans="1:2">
      <c r="A5" s="4" t="s">
        <v>462</v>
      </c>
      <c r="B5" s="6" t="n">
        <v>2100373</v>
      </c>
    </row>
    <row r="6" spans="1:2">
      <c r="A6" s="4" t="s">
        <v>463</v>
      </c>
      <c r="B6" s="5" t="n">
        <v>916643</v>
      </c>
    </row>
    <row r="7" spans="1:2">
      <c r="A7" s="4" t="s">
        <v>464</v>
      </c>
      <c r="B7" s="5" t="n">
        <v>916643</v>
      </c>
    </row>
    <row r="8" spans="1:2">
      <c r="A8" s="4" t="s">
        <v>465</v>
      </c>
      <c r="B8" s="5" t="n">
        <v>3933659</v>
      </c>
    </row>
    <row r="9" spans="1:2">
      <c r="A9" s="4" t="s">
        <v>318</v>
      </c>
    </row>
    <row r="10" spans="1:2">
      <c r="A10" s="3" t="s">
        <v>313</v>
      </c>
    </row>
    <row r="11" spans="1:2">
      <c r="A11" s="4" t="s">
        <v>466</v>
      </c>
      <c r="B11" s="5" t="n">
        <v>44905542</v>
      </c>
    </row>
    <row r="12" spans="1:2">
      <c r="A12" s="4" t="s">
        <v>463</v>
      </c>
      <c r="B12" s="5" t="n">
        <v>12646491</v>
      </c>
    </row>
    <row r="13" spans="1:2">
      <c r="A13" s="4" t="s">
        <v>465</v>
      </c>
      <c r="B13" s="5" t="n">
        <v>57552033</v>
      </c>
    </row>
    <row r="14" spans="1:2">
      <c r="A14" s="4" t="s">
        <v>321</v>
      </c>
    </row>
    <row r="15" spans="1:2">
      <c r="A15" s="3" t="s">
        <v>313</v>
      </c>
    </row>
    <row r="16" spans="1:2">
      <c r="A16" s="4" t="s">
        <v>466</v>
      </c>
      <c r="B16" s="5" t="n">
        <v>388702</v>
      </c>
    </row>
    <row r="17" spans="1:2">
      <c r="A17" s="4" t="s">
        <v>467</v>
      </c>
      <c r="B17" s="5" t="n">
        <v>777298</v>
      </c>
    </row>
    <row r="18" spans="1:2">
      <c r="A18" s="4" t="s">
        <v>468</v>
      </c>
      <c r="B18" s="4" t="s">
        <v>50</v>
      </c>
    </row>
    <row r="19" spans="1:2">
      <c r="A19" s="4" t="s">
        <v>465</v>
      </c>
      <c r="B19" s="6" t="n">
        <v>116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62"/>
    <col customWidth="1" max="2" min="2" width="21"/>
  </cols>
  <sheetData>
    <row r="1" spans="1:2">
      <c r="A1" s="1" t="s">
        <v>469</v>
      </c>
      <c r="B1" s="2" t="s">
        <v>1</v>
      </c>
    </row>
    <row r="2" spans="1:2">
      <c r="B2" s="2" t="s">
        <v>461</v>
      </c>
    </row>
    <row r="3" spans="1:2">
      <c r="A3" s="4" t="s">
        <v>312</v>
      </c>
    </row>
    <row r="4" spans="1:2">
      <c r="A4" s="3" t="s">
        <v>470</v>
      </c>
    </row>
    <row r="5" spans="1:2">
      <c r="A5" s="4" t="s">
        <v>35</v>
      </c>
      <c r="B5" s="6" t="n">
        <v>14137</v>
      </c>
    </row>
    <row r="6" spans="1:2">
      <c r="A6" s="4" t="s">
        <v>164</v>
      </c>
      <c r="B6" s="5" t="n">
        <v>53792</v>
      </c>
    </row>
    <row r="7" spans="1:2">
      <c r="A7" s="4" t="s">
        <v>38</v>
      </c>
      <c r="B7" s="5" t="n">
        <v>96898</v>
      </c>
    </row>
    <row r="8" spans="1:2">
      <c r="A8" s="4" t="s">
        <v>471</v>
      </c>
      <c r="B8" s="5" t="n">
        <v>27775</v>
      </c>
    </row>
    <row r="9" spans="1:2">
      <c r="A9" s="4" t="s">
        <v>472</v>
      </c>
      <c r="B9" s="5" t="n">
        <v>25000</v>
      </c>
    </row>
    <row r="10" spans="1:2">
      <c r="A10" s="4" t="s">
        <v>473</v>
      </c>
      <c r="B10" s="5" t="n">
        <v>3154578</v>
      </c>
    </row>
    <row r="11" spans="1:2">
      <c r="A11" s="4" t="s">
        <v>474</v>
      </c>
      <c r="B11" s="5" t="n">
        <v>5000</v>
      </c>
    </row>
    <row r="12" spans="1:2">
      <c r="A12" s="4" t="s">
        <v>42</v>
      </c>
      <c r="B12" s="5" t="n">
        <v>664329</v>
      </c>
    </row>
    <row r="13" spans="1:2">
      <c r="A13" s="4" t="s">
        <v>475</v>
      </c>
      <c r="B13" s="5" t="n">
        <v>3880</v>
      </c>
    </row>
    <row r="14" spans="1:2">
      <c r="A14" s="4" t="s">
        <v>476</v>
      </c>
      <c r="B14" s="5" t="n">
        <v>4045389</v>
      </c>
    </row>
    <row r="15" spans="1:2">
      <c r="A15" s="3" t="s">
        <v>477</v>
      </c>
    </row>
    <row r="16" spans="1:2">
      <c r="A16" s="4" t="s">
        <v>48</v>
      </c>
      <c r="B16" s="5" t="n">
        <v>23967</v>
      </c>
    </row>
    <row r="17" spans="1:2">
      <c r="A17" s="4" t="s">
        <v>478</v>
      </c>
      <c r="B17" s="5" t="n">
        <v>18414</v>
      </c>
    </row>
    <row r="18" spans="1:2">
      <c r="A18" s="4" t="s">
        <v>479</v>
      </c>
      <c r="B18" s="5" t="n">
        <v>69349</v>
      </c>
    </row>
    <row r="19" spans="1:2">
      <c r="A19" s="4" t="s">
        <v>480</v>
      </c>
      <c r="B19" s="5" t="n">
        <v>111730</v>
      </c>
    </row>
    <row r="20" spans="1:2">
      <c r="A20" s="4" t="s">
        <v>481</v>
      </c>
      <c r="B20" s="6" t="n">
        <v>3933659</v>
      </c>
    </row>
    <row r="21" spans="1:2">
      <c r="A21" s="4" t="s">
        <v>482</v>
      </c>
    </row>
    <row r="22" spans="1:2">
      <c r="A22" s="3" t="s">
        <v>477</v>
      </c>
    </row>
    <row r="23" spans="1:2">
      <c r="A23" s="4" t="s">
        <v>483</v>
      </c>
      <c r="B23" s="4" t="s">
        <v>447</v>
      </c>
    </row>
    <row r="24" spans="1:2">
      <c r="A24" s="4" t="s">
        <v>484</v>
      </c>
    </row>
    <row r="25" spans="1:2">
      <c r="A25" s="3" t="s">
        <v>477</v>
      </c>
    </row>
    <row r="26" spans="1:2">
      <c r="A26" s="4" t="s">
        <v>483</v>
      </c>
      <c r="B26" s="4" t="s">
        <v>447</v>
      </c>
    </row>
    <row r="27" spans="1:2">
      <c r="A27" s="4" t="s">
        <v>485</v>
      </c>
    </row>
    <row r="28" spans="1:2">
      <c r="A28" s="3" t="s">
        <v>477</v>
      </c>
    </row>
    <row r="29" spans="1:2">
      <c r="A29" s="4" t="s">
        <v>483</v>
      </c>
      <c r="B29" s="4" t="s">
        <v>486</v>
      </c>
    </row>
    <row r="30" spans="1:2">
      <c r="A30" s="4" t="s">
        <v>318</v>
      </c>
    </row>
    <row r="31" spans="1:2">
      <c r="A31" s="3" t="s">
        <v>470</v>
      </c>
    </row>
    <row r="32" spans="1:2">
      <c r="A32" s="4" t="s">
        <v>35</v>
      </c>
      <c r="B32" s="6" t="n">
        <v>448697</v>
      </c>
    </row>
    <row r="33" spans="1:2">
      <c r="A33" s="4" t="s">
        <v>164</v>
      </c>
      <c r="B33" s="5" t="n">
        <v>128427</v>
      </c>
    </row>
    <row r="34" spans="1:2">
      <c r="A34" s="4" t="s">
        <v>165</v>
      </c>
      <c r="B34" s="5" t="n">
        <v>351615</v>
      </c>
    </row>
    <row r="35" spans="1:2">
      <c r="A35" s="4" t="s">
        <v>471</v>
      </c>
      <c r="B35" s="5" t="n">
        <v>72252</v>
      </c>
    </row>
    <row r="36" spans="1:2">
      <c r="A36" s="4" t="s">
        <v>473</v>
      </c>
      <c r="B36" s="5" t="n">
        <v>8304449</v>
      </c>
    </row>
    <row r="37" spans="1:2">
      <c r="A37" s="4" t="s">
        <v>42</v>
      </c>
      <c r="B37" s="5" t="n">
        <v>39135007</v>
      </c>
    </row>
    <row r="38" spans="1:2">
      <c r="A38" s="4" t="s">
        <v>88</v>
      </c>
      <c r="B38" s="5" t="n">
        <v>9321627</v>
      </c>
    </row>
    <row r="39" spans="1:2">
      <c r="A39" s="4" t="s">
        <v>487</v>
      </c>
      <c r="B39" s="5" t="n">
        <v>466081</v>
      </c>
    </row>
    <row r="40" spans="1:2">
      <c r="A40" s="4" t="s">
        <v>476</v>
      </c>
      <c r="B40" s="5" t="n">
        <v>58228155</v>
      </c>
    </row>
    <row r="41" spans="1:2">
      <c r="A41" s="3" t="s">
        <v>477</v>
      </c>
    </row>
    <row r="42" spans="1:2">
      <c r="A42" s="4" t="s">
        <v>488</v>
      </c>
      <c r="B42" s="5" t="n">
        <v>223581</v>
      </c>
    </row>
    <row r="43" spans="1:2">
      <c r="A43" s="4" t="s">
        <v>489</v>
      </c>
      <c r="B43" s="5" t="n">
        <v>452541</v>
      </c>
    </row>
    <row r="44" spans="1:2">
      <c r="A44" s="4" t="s">
        <v>480</v>
      </c>
      <c r="B44" s="5" t="n">
        <v>676122</v>
      </c>
    </row>
    <row r="45" spans="1:2">
      <c r="A45" s="4" t="s">
        <v>481</v>
      </c>
      <c r="B45" s="6" t="n">
        <v>57552033</v>
      </c>
    </row>
    <row r="46" spans="1:2">
      <c r="A46" s="4" t="s">
        <v>490</v>
      </c>
    </row>
    <row r="47" spans="1:2">
      <c r="A47" s="3" t="s">
        <v>477</v>
      </c>
    </row>
    <row r="48" spans="1:2">
      <c r="A48" s="4" t="s">
        <v>483</v>
      </c>
      <c r="B48" s="4" t="s">
        <v>491</v>
      </c>
    </row>
    <row r="49" spans="1:2">
      <c r="A49" s="4" t="s">
        <v>492</v>
      </c>
    </row>
    <row r="50" spans="1:2">
      <c r="A50" s="3" t="s">
        <v>477</v>
      </c>
    </row>
    <row r="51" spans="1:2">
      <c r="A51" s="4" t="s">
        <v>483</v>
      </c>
      <c r="B51" s="4" t="s">
        <v>491</v>
      </c>
    </row>
    <row r="52" spans="1:2">
      <c r="A52" s="4" t="s">
        <v>493</v>
      </c>
    </row>
    <row r="53" spans="1:2">
      <c r="A53" s="3" t="s">
        <v>477</v>
      </c>
    </row>
    <row r="54" spans="1:2">
      <c r="A54" s="4" t="s">
        <v>483</v>
      </c>
      <c r="B54" s="4" t="s">
        <v>447</v>
      </c>
    </row>
    <row r="55" spans="1:2">
      <c r="A55" s="4" t="s">
        <v>321</v>
      </c>
    </row>
    <row r="56" spans="1:2">
      <c r="A56" s="3" t="s">
        <v>470</v>
      </c>
    </row>
    <row r="57" spans="1:2">
      <c r="A57" s="4" t="s">
        <v>35</v>
      </c>
      <c r="B57" s="6" t="n">
        <v>5609</v>
      </c>
    </row>
    <row r="58" spans="1:2">
      <c r="A58" s="4" t="s">
        <v>494</v>
      </c>
      <c r="B58" s="5" t="n">
        <v>30479</v>
      </c>
    </row>
    <row r="59" spans="1:2">
      <c r="A59" s="4" t="s">
        <v>471</v>
      </c>
      <c r="B59" s="5" t="n">
        <v>57830</v>
      </c>
    </row>
    <row r="60" spans="1:2">
      <c r="A60" s="4" t="s">
        <v>42</v>
      </c>
      <c r="B60" s="5" t="n">
        <v>678552</v>
      </c>
    </row>
    <row r="61" spans="1:2">
      <c r="A61" s="4" t="s">
        <v>88</v>
      </c>
      <c r="B61" s="5" t="n">
        <v>449568</v>
      </c>
    </row>
    <row r="62" spans="1:2">
      <c r="A62" s="4" t="s">
        <v>476</v>
      </c>
      <c r="B62" s="5" t="n">
        <v>1222038</v>
      </c>
    </row>
    <row r="63" spans="1:2">
      <c r="A63" s="3" t="s">
        <v>477</v>
      </c>
    </row>
    <row r="64" spans="1:2">
      <c r="A64" s="4" t="s">
        <v>488</v>
      </c>
      <c r="B64" s="5" t="n">
        <v>56038</v>
      </c>
    </row>
    <row r="65" spans="1:2">
      <c r="A65" s="4" t="s">
        <v>480</v>
      </c>
      <c r="B65" s="5" t="n">
        <v>56038</v>
      </c>
    </row>
    <row r="66" spans="1:2">
      <c r="A66" s="4" t="s">
        <v>481</v>
      </c>
      <c r="B66" s="6" t="n">
        <v>1166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s>
  <sheetData>
    <row r="1" spans="1:10">
      <c r="A1" s="1" t="s">
        <v>495</v>
      </c>
      <c r="B1" s="2" t="s">
        <v>496</v>
      </c>
      <c r="C1" s="2" t="s">
        <v>376</v>
      </c>
      <c r="D1" s="2" t="s">
        <v>377</v>
      </c>
      <c r="E1" s="2" t="s">
        <v>378</v>
      </c>
      <c r="F1" s="2" t="s">
        <v>378</v>
      </c>
      <c r="G1" s="2" t="s">
        <v>379</v>
      </c>
      <c r="H1" s="2" t="s">
        <v>2</v>
      </c>
      <c r="I1" s="2" t="s">
        <v>84</v>
      </c>
      <c r="J1" s="2" t="s">
        <v>33</v>
      </c>
    </row>
    <row r="2" spans="1:10">
      <c r="A2" s="3" t="s">
        <v>497</v>
      </c>
    </row>
    <row r="3" spans="1:10">
      <c r="A3" s="4" t="s">
        <v>383</v>
      </c>
      <c r="D3" s="4" t="s">
        <v>384</v>
      </c>
      <c r="F3" s="4" t="s">
        <v>385</v>
      </c>
    </row>
    <row r="4" spans="1:10">
      <c r="A4" s="4" t="s">
        <v>498</v>
      </c>
      <c r="H4" s="6" t="n">
        <v>75000</v>
      </c>
      <c r="J4" s="6" t="n">
        <v>101667</v>
      </c>
    </row>
    <row r="5" spans="1:10">
      <c r="A5" s="4" t="s">
        <v>499</v>
      </c>
      <c r="G5" s="6" t="n">
        <v>916643</v>
      </c>
    </row>
    <row r="6" spans="1:10">
      <c r="A6" s="4" t="s">
        <v>500</v>
      </c>
      <c r="H6" s="5" t="n">
        <v>8660534</v>
      </c>
    </row>
    <row r="7" spans="1:10">
      <c r="A7" s="4" t="s">
        <v>93</v>
      </c>
      <c r="H7" s="6" t="n">
        <v>936878</v>
      </c>
      <c r="I7" s="6" t="n">
        <v>347880</v>
      </c>
    </row>
    <row r="8" spans="1:10">
      <c r="A8" s="4" t="s">
        <v>501</v>
      </c>
      <c r="H8" s="4" t="s">
        <v>50</v>
      </c>
      <c r="I8" s="6" t="n">
        <v>266613</v>
      </c>
    </row>
    <row r="9" spans="1:10">
      <c r="A9" s="4" t="s">
        <v>502</v>
      </c>
    </row>
    <row r="10" spans="1:10">
      <c r="A10" s="3" t="s">
        <v>497</v>
      </c>
    </row>
    <row r="11" spans="1:10">
      <c r="A11" s="4" t="s">
        <v>383</v>
      </c>
      <c r="B11" s="4" t="s">
        <v>503</v>
      </c>
    </row>
    <row r="12" spans="1:10">
      <c r="A12" s="4" t="s">
        <v>104</v>
      </c>
      <c r="B12" s="6" t="n">
        <v>100000</v>
      </c>
    </row>
    <row r="13" spans="1:10">
      <c r="A13" s="4" t="s">
        <v>388</v>
      </c>
    </row>
    <row r="14" spans="1:10">
      <c r="A14" s="3" t="s">
        <v>497</v>
      </c>
    </row>
    <row r="15" spans="1:10">
      <c r="A15" s="4" t="s">
        <v>383</v>
      </c>
      <c r="C15" s="4" t="s">
        <v>389</v>
      </c>
      <c r="G15" s="4" t="s">
        <v>390</v>
      </c>
    </row>
    <row r="16" spans="1:10">
      <c r="A16" s="4" t="s">
        <v>504</v>
      </c>
      <c r="G16" s="4" t="s">
        <v>505</v>
      </c>
    </row>
    <row r="17" spans="1:10">
      <c r="A17" s="4" t="s">
        <v>500</v>
      </c>
      <c r="J17" s="5" t="n">
        <v>80979</v>
      </c>
    </row>
    <row r="18" spans="1:10">
      <c r="A18" s="4" t="s">
        <v>506</v>
      </c>
    </row>
    <row r="19" spans="1:10">
      <c r="A19" s="3" t="s">
        <v>497</v>
      </c>
    </row>
    <row r="20" spans="1:10">
      <c r="A20" s="4" t="s">
        <v>383</v>
      </c>
      <c r="E20" s="4" t="s">
        <v>5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8</v>
      </c>
      <c r="B1" s="2" t="s">
        <v>2</v>
      </c>
      <c r="C1" s="2" t="s">
        <v>33</v>
      </c>
    </row>
    <row r="2" spans="1:3">
      <c r="A2" s="3" t="s">
        <v>509</v>
      </c>
    </row>
    <row r="3" spans="1:3">
      <c r="A3" s="4" t="s">
        <v>125</v>
      </c>
      <c r="B3" s="6" t="n">
        <v>567580</v>
      </c>
      <c r="C3" s="6" t="n">
        <v>467359</v>
      </c>
    </row>
    <row r="4" spans="1:3">
      <c r="A4" s="4" t="s">
        <v>510</v>
      </c>
      <c r="B4" s="5" t="n">
        <v>-125577</v>
      </c>
      <c r="C4" s="5" t="n">
        <v>-117841</v>
      </c>
    </row>
    <row r="5" spans="1:3">
      <c r="A5" s="4" t="s">
        <v>40</v>
      </c>
      <c r="B5" s="5" t="n">
        <v>442003</v>
      </c>
      <c r="C5" s="5" t="n">
        <v>349518</v>
      </c>
    </row>
    <row r="6" spans="1:3">
      <c r="A6" s="4" t="s">
        <v>511</v>
      </c>
    </row>
    <row r="7" spans="1:3">
      <c r="A7" s="3" t="s">
        <v>509</v>
      </c>
    </row>
    <row r="8" spans="1:3">
      <c r="A8" s="4" t="s">
        <v>125</v>
      </c>
      <c r="B8" s="5" t="n">
        <v>154748</v>
      </c>
      <c r="C8" s="5" t="n">
        <v>264659</v>
      </c>
    </row>
    <row r="9" spans="1:3">
      <c r="A9" s="4" t="s">
        <v>512</v>
      </c>
    </row>
    <row r="10" spans="1:3">
      <c r="A10" s="3" t="s">
        <v>509</v>
      </c>
    </row>
    <row r="11" spans="1:3">
      <c r="A11" s="4" t="s">
        <v>125</v>
      </c>
      <c r="B11" s="5" t="n">
        <v>210132</v>
      </c>
      <c r="C11" s="4" t="s">
        <v>50</v>
      </c>
    </row>
    <row r="12" spans="1:3">
      <c r="A12" s="4" t="s">
        <v>448</v>
      </c>
    </row>
    <row r="13" spans="1:3">
      <c r="A13" s="3" t="s">
        <v>509</v>
      </c>
    </row>
    <row r="14" spans="1:3">
      <c r="A14" s="4" t="s">
        <v>125</v>
      </c>
      <c r="B14" s="6" t="n">
        <v>202700</v>
      </c>
      <c r="C14" s="6" t="n">
        <v>202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13</v>
      </c>
      <c r="B1" s="2" t="s">
        <v>1</v>
      </c>
    </row>
    <row r="2" spans="1:3">
      <c r="B2" s="2" t="s">
        <v>2</v>
      </c>
      <c r="C2" s="2" t="s">
        <v>84</v>
      </c>
    </row>
    <row r="3" spans="1:3">
      <c r="A3" s="3" t="s">
        <v>514</v>
      </c>
    </row>
    <row r="4" spans="1:3">
      <c r="A4" s="4" t="s">
        <v>515</v>
      </c>
      <c r="B4" s="6" t="n">
        <v>17713</v>
      </c>
      <c r="C4" s="6" t="n">
        <v>35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56"/>
    <col customWidth="1" max="2" min="2" width="80"/>
    <col customWidth="1" max="3" min="3" width="17"/>
    <col customWidth="1" max="4" min="4" width="17"/>
    <col customWidth="1" max="5" min="5" width="8"/>
  </cols>
  <sheetData>
    <row r="1" spans="1:5">
      <c r="A1" s="1" t="s">
        <v>516</v>
      </c>
      <c r="C1" s="2" t="s">
        <v>1</v>
      </c>
      <c r="D1" s="2" t="s">
        <v>393</v>
      </c>
    </row>
    <row r="2" spans="1:5">
      <c r="C2" s="2" t="s">
        <v>2</v>
      </c>
      <c r="D2" s="2" t="s">
        <v>33</v>
      </c>
    </row>
    <row r="3" spans="1:5">
      <c r="A3" s="3" t="s">
        <v>517</v>
      </c>
    </row>
    <row r="4" spans="1:5">
      <c r="A4" s="4" t="s">
        <v>518</v>
      </c>
      <c r="C4" s="6" t="n">
        <v>22044730</v>
      </c>
      <c r="D4" s="6" t="n">
        <v>3503005</v>
      </c>
    </row>
    <row r="5" spans="1:5">
      <c r="A5" s="4" t="s">
        <v>519</v>
      </c>
      <c r="C5" s="4" t="s">
        <v>50</v>
      </c>
      <c r="D5" s="5" t="n">
        <v>18541725</v>
      </c>
      <c r="E5" s="4" t="s">
        <v>520</v>
      </c>
    </row>
    <row r="6" spans="1:5">
      <c r="A6" s="4" t="s">
        <v>521</v>
      </c>
      <c r="C6" s="5" t="n">
        <v>-4588580</v>
      </c>
      <c r="D6" s="5" t="n">
        <v>-3440652</v>
      </c>
    </row>
    <row r="7" spans="1:5">
      <c r="A7" s="4" t="s">
        <v>522</v>
      </c>
      <c r="C7" s="6" t="n">
        <v>17456150</v>
      </c>
      <c r="D7" s="6" t="n">
        <v>18604078</v>
      </c>
    </row>
    <row r="8" spans="1:5">
      <c r="A8" s="4" t="s">
        <v>523</v>
      </c>
    </row>
    <row r="9" spans="1:5">
      <c r="A9" s="3" t="s">
        <v>517</v>
      </c>
    </row>
    <row r="10" spans="1:5">
      <c r="A10" s="4" t="s">
        <v>524</v>
      </c>
      <c r="C10" s="4" t="s">
        <v>447</v>
      </c>
      <c r="D10" s="4" t="s">
        <v>447</v>
      </c>
    </row>
    <row r="11" spans="1:5">
      <c r="A11" s="4" t="s">
        <v>518</v>
      </c>
      <c r="C11" s="6" t="n">
        <v>93427</v>
      </c>
      <c r="D11" s="6" t="n">
        <v>93427</v>
      </c>
    </row>
    <row r="12" spans="1:5">
      <c r="A12" s="4" t="s">
        <v>519</v>
      </c>
      <c r="C12" s="4" t="s">
        <v>50</v>
      </c>
      <c r="D12" s="4" t="s">
        <v>50</v>
      </c>
      <c r="E12" s="4" t="s">
        <v>520</v>
      </c>
    </row>
    <row r="13" spans="1:5">
      <c r="A13" s="4" t="s">
        <v>521</v>
      </c>
      <c r="C13" s="5" t="n">
        <v>-55463</v>
      </c>
      <c r="D13" s="5" t="n">
        <v>-50858</v>
      </c>
    </row>
    <row r="14" spans="1:5">
      <c r="A14" s="4" t="s">
        <v>522</v>
      </c>
      <c r="C14" s="6" t="n">
        <v>37964</v>
      </c>
      <c r="D14" s="5" t="n">
        <v>42569</v>
      </c>
    </row>
    <row r="15" spans="1:5">
      <c r="A15" s="4" t="s">
        <v>525</v>
      </c>
    </row>
    <row r="16" spans="1:5">
      <c r="A16" s="3" t="s">
        <v>517</v>
      </c>
    </row>
    <row r="17" spans="1:5">
      <c r="A17" s="4" t="s">
        <v>518</v>
      </c>
      <c r="D17" s="5" t="n">
        <v>125000</v>
      </c>
    </row>
    <row r="18" spans="1:5">
      <c r="A18" s="4" t="s">
        <v>519</v>
      </c>
      <c r="B18" s="4" t="s">
        <v>520</v>
      </c>
      <c r="D18" s="5" t="n">
        <v>466081</v>
      </c>
    </row>
    <row r="19" spans="1:5">
      <c r="A19" s="4" t="s">
        <v>521</v>
      </c>
      <c r="D19" s="5" t="n">
        <v>-91554</v>
      </c>
    </row>
    <row r="20" spans="1:5">
      <c r="A20" s="4" t="s">
        <v>522</v>
      </c>
      <c r="D20" s="6" t="n">
        <v>499527</v>
      </c>
    </row>
    <row r="21" spans="1:5">
      <c r="A21" s="4" t="s">
        <v>526</v>
      </c>
    </row>
    <row r="22" spans="1:5">
      <c r="A22" s="3" t="s">
        <v>517</v>
      </c>
    </row>
    <row r="23" spans="1:5">
      <c r="A23" s="4" t="s">
        <v>524</v>
      </c>
      <c r="C23" s="4" t="s">
        <v>447</v>
      </c>
      <c r="D23" s="4" t="s">
        <v>447</v>
      </c>
    </row>
    <row r="24" spans="1:5">
      <c r="A24" s="4" t="s">
        <v>518</v>
      </c>
      <c r="C24" s="6" t="n">
        <v>130000</v>
      </c>
      <c r="D24" s="6" t="n">
        <v>130000</v>
      </c>
    </row>
    <row r="25" spans="1:5">
      <c r="A25" s="4" t="s">
        <v>519</v>
      </c>
      <c r="C25" s="4" t="s">
        <v>50</v>
      </c>
      <c r="D25" s="4" t="s">
        <v>50</v>
      </c>
      <c r="E25" s="4" t="s">
        <v>520</v>
      </c>
    </row>
    <row r="26" spans="1:5">
      <c r="A26" s="4" t="s">
        <v>521</v>
      </c>
      <c r="C26" s="5" t="n">
        <v>-76032</v>
      </c>
      <c r="D26" s="5" t="n">
        <v>-69625</v>
      </c>
    </row>
    <row r="27" spans="1:5">
      <c r="A27" s="4" t="s">
        <v>522</v>
      </c>
      <c r="C27" s="6" t="n">
        <v>53968</v>
      </c>
      <c r="D27" s="6" t="n">
        <v>60375</v>
      </c>
    </row>
    <row r="28" spans="1:5">
      <c r="A28" s="4" t="s">
        <v>527</v>
      </c>
    </row>
    <row r="29" spans="1:5">
      <c r="A29" s="3" t="s">
        <v>517</v>
      </c>
    </row>
    <row r="30" spans="1:5">
      <c r="A30" s="4" t="s">
        <v>524</v>
      </c>
      <c r="C30" s="4" t="s">
        <v>447</v>
      </c>
      <c r="D30" s="4" t="s">
        <v>447</v>
      </c>
    </row>
    <row r="31" spans="1:5">
      <c r="A31" s="4" t="s">
        <v>518</v>
      </c>
      <c r="C31" s="6" t="n">
        <v>11459027</v>
      </c>
      <c r="D31" s="6" t="n">
        <v>3154578</v>
      </c>
    </row>
    <row r="32" spans="1:5">
      <c r="A32" s="4" t="s">
        <v>519</v>
      </c>
      <c r="C32" s="4" t="s">
        <v>50</v>
      </c>
      <c r="D32" s="5" t="n">
        <v>8304449</v>
      </c>
      <c r="E32" s="4" t="s">
        <v>520</v>
      </c>
    </row>
    <row r="33" spans="1:5">
      <c r="A33" s="4" t="s">
        <v>521</v>
      </c>
      <c r="C33" s="5" t="n">
        <v>-2530313</v>
      </c>
      <c r="D33" s="5" t="n">
        <v>-1388176</v>
      </c>
    </row>
    <row r="34" spans="1:5">
      <c r="A34" s="4" t="s">
        <v>522</v>
      </c>
      <c r="C34" s="6" t="n">
        <v>8928714</v>
      </c>
      <c r="D34" s="6" t="n">
        <v>9493507</v>
      </c>
    </row>
    <row r="35" spans="1:5">
      <c r="A35" s="4" t="s">
        <v>528</v>
      </c>
    </row>
    <row r="36" spans="1:5">
      <c r="A36" s="3" t="s">
        <v>517</v>
      </c>
    </row>
    <row r="37" spans="1:5">
      <c r="A37" s="4" t="s">
        <v>524</v>
      </c>
      <c r="C37" s="4" t="s">
        <v>491</v>
      </c>
      <c r="D37" s="4" t="s">
        <v>491</v>
      </c>
    </row>
    <row r="38" spans="1:5">
      <c r="A38" s="4" t="s">
        <v>518</v>
      </c>
      <c r="C38" s="6" t="n">
        <v>9771195</v>
      </c>
      <c r="D38" s="4" t="s">
        <v>50</v>
      </c>
    </row>
    <row r="39" spans="1:5">
      <c r="A39" s="4" t="s">
        <v>519</v>
      </c>
      <c r="C39" s="4" t="s">
        <v>50</v>
      </c>
      <c r="D39" s="5" t="n">
        <v>9771195</v>
      </c>
      <c r="E39" s="4" t="s">
        <v>520</v>
      </c>
    </row>
    <row r="40" spans="1:5">
      <c r="A40" s="4" t="s">
        <v>521</v>
      </c>
      <c r="C40" s="5" t="n">
        <v>-1806622</v>
      </c>
      <c r="D40" s="5" t="n">
        <v>-1263095</v>
      </c>
    </row>
    <row r="41" spans="1:5">
      <c r="A41" s="4" t="s">
        <v>522</v>
      </c>
      <c r="C41" s="5" t="n">
        <v>7964573</v>
      </c>
      <c r="D41" s="6" t="n">
        <v>8508100</v>
      </c>
    </row>
    <row r="42" spans="1:5">
      <c r="A42" s="4" t="s">
        <v>529</v>
      </c>
    </row>
    <row r="43" spans="1:5">
      <c r="A43" s="3" t="s">
        <v>517</v>
      </c>
    </row>
    <row r="44" spans="1:5">
      <c r="A44" s="4" t="s">
        <v>518</v>
      </c>
      <c r="C44" s="5" t="n">
        <v>591081</v>
      </c>
    </row>
    <row r="45" spans="1:5">
      <c r="A45" s="4" t="s">
        <v>519</v>
      </c>
      <c r="C45" s="4" t="s">
        <v>50</v>
      </c>
    </row>
    <row r="46" spans="1:5">
      <c r="A46" s="4" t="s">
        <v>521</v>
      </c>
      <c r="C46" s="5" t="n">
        <v>-120150</v>
      </c>
    </row>
    <row r="47" spans="1:5">
      <c r="A47" s="4" t="s">
        <v>522</v>
      </c>
      <c r="C47" s="6" t="n">
        <v>470931</v>
      </c>
    </row>
    <row r="48" spans="1:5">
      <c r="A48" s="4" t="s">
        <v>530</v>
      </c>
    </row>
    <row r="49" spans="1:5">
      <c r="A49" s="3" t="s">
        <v>517</v>
      </c>
    </row>
    <row r="50" spans="1:5">
      <c r="A50" s="4" t="s">
        <v>524</v>
      </c>
      <c r="C50" s="4" t="s">
        <v>447</v>
      </c>
      <c r="D50" s="4" t="s">
        <v>447</v>
      </c>
    </row>
    <row r="51" spans="1:5">
      <c r="A51" s="4" t="s">
        <v>531</v>
      </c>
    </row>
    <row r="52" spans="1:5">
      <c r="A52" s="3" t="s">
        <v>517</v>
      </c>
    </row>
    <row r="53" spans="1:5">
      <c r="A53" s="4" t="s">
        <v>524</v>
      </c>
      <c r="C53" s="4" t="s">
        <v>486</v>
      </c>
      <c r="D53" s="4" t="s">
        <v>486</v>
      </c>
    </row>
    <row r="54" spans="1:5"/>
    <row r="55" spans="1:5">
      <c r="A55" s="4" t="s">
        <v>532</v>
      </c>
      <c r="B55" s="4" t="s">
        <v>533</v>
      </c>
    </row>
    <row r="56" spans="1:5">
      <c r="A56" s="4" t="s">
        <v>534</v>
      </c>
      <c r="B56" s="4" t="s">
        <v>535</v>
      </c>
    </row>
  </sheetData>
  <mergeCells count="6">
    <mergeCell ref="A1:B2"/>
    <mergeCell ref="D1:E1"/>
    <mergeCell ref="D2:E2"/>
    <mergeCell ref="A54:D54"/>
    <mergeCell ref="B55:D55"/>
    <mergeCell ref="B56:D5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536</v>
      </c>
      <c r="B1" s="2" t="s">
        <v>1</v>
      </c>
      <c r="D1" s="2" t="s">
        <v>393</v>
      </c>
    </row>
    <row r="2" spans="1:4">
      <c r="B2" s="2" t="s">
        <v>2</v>
      </c>
      <c r="C2" s="2" t="s">
        <v>84</v>
      </c>
      <c r="D2" s="2" t="s">
        <v>33</v>
      </c>
    </row>
    <row r="3" spans="1:4">
      <c r="A3" s="3" t="s">
        <v>216</v>
      </c>
    </row>
    <row r="4" spans="1:4">
      <c r="A4" s="4" t="s">
        <v>537</v>
      </c>
      <c r="B4" s="6" t="n">
        <v>39913559</v>
      </c>
      <c r="C4" s="6" t="n">
        <v>664329</v>
      </c>
      <c r="D4" s="6" t="n">
        <v>664329</v>
      </c>
    </row>
    <row r="5" spans="1:4">
      <c r="A5" s="4" t="s">
        <v>538</v>
      </c>
      <c r="B5" s="4" t="s">
        <v>50</v>
      </c>
      <c r="C5" s="6" t="n">
        <v>-664329</v>
      </c>
      <c r="D5" s="5" t="n">
        <v>-664329</v>
      </c>
    </row>
    <row r="6" spans="1:4">
      <c r="A6" s="4" t="s">
        <v>539</v>
      </c>
      <c r="B6" s="5" t="n">
        <v>39135007</v>
      </c>
    </row>
    <row r="7" spans="1:4">
      <c r="A7" s="4" t="s">
        <v>540</v>
      </c>
      <c r="B7" s="5" t="n">
        <v>778552</v>
      </c>
    </row>
    <row r="8" spans="1:4">
      <c r="A8" s="4" t="s">
        <v>537</v>
      </c>
      <c r="B8" s="6" t="n">
        <v>39913559</v>
      </c>
      <c r="D8" s="6" t="n">
        <v>39913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4</v>
      </c>
    </row>
    <row r="3" spans="1:3">
      <c r="A3" s="3" t="s">
        <v>154</v>
      </c>
    </row>
    <row r="4" spans="1:3">
      <c r="A4" s="4" t="s">
        <v>109</v>
      </c>
      <c r="B4" s="6" t="n">
        <v>-10841701</v>
      </c>
      <c r="C4" s="6" t="n">
        <v>-438677</v>
      </c>
    </row>
    <row r="5" spans="1:3">
      <c r="A5" s="3" t="s">
        <v>155</v>
      </c>
    </row>
    <row r="6" spans="1:3">
      <c r="A6" s="4" t="s">
        <v>96</v>
      </c>
      <c r="B6" s="5" t="n">
        <v>1165641</v>
      </c>
      <c r="C6" s="5" t="n">
        <v>198903</v>
      </c>
    </row>
    <row r="7" spans="1:3">
      <c r="A7" s="4" t="s">
        <v>156</v>
      </c>
      <c r="B7" s="5" t="n">
        <v>128794</v>
      </c>
      <c r="C7" s="4" t="s">
        <v>50</v>
      </c>
    </row>
    <row r="8" spans="1:3">
      <c r="A8" s="4" t="s">
        <v>105</v>
      </c>
      <c r="B8" s="5" t="n">
        <v>787209</v>
      </c>
      <c r="C8" s="4" t="s">
        <v>50</v>
      </c>
    </row>
    <row r="9" spans="1:3">
      <c r="A9" s="4" t="s">
        <v>157</v>
      </c>
      <c r="B9" s="5" t="n">
        <v>69896</v>
      </c>
      <c r="C9" s="4" t="s">
        <v>50</v>
      </c>
    </row>
    <row r="10" spans="1:3">
      <c r="A10" s="4" t="s">
        <v>158</v>
      </c>
      <c r="B10" s="5" t="n">
        <v>408935</v>
      </c>
      <c r="C10" s="5" t="n">
        <v>452979</v>
      </c>
    </row>
    <row r="11" spans="1:3">
      <c r="A11" s="4" t="s">
        <v>159</v>
      </c>
      <c r="B11" s="5" t="n">
        <v>987963</v>
      </c>
      <c r="C11" s="5" t="n">
        <v>-402016</v>
      </c>
    </row>
    <row r="12" spans="1:3">
      <c r="A12" s="4" t="s">
        <v>103</v>
      </c>
      <c r="B12" s="5" t="n">
        <v>1632956</v>
      </c>
      <c r="C12" s="5" t="n">
        <v>-976679</v>
      </c>
    </row>
    <row r="13" spans="1:3">
      <c r="A13" s="4" t="s">
        <v>160</v>
      </c>
      <c r="B13" s="5" t="n">
        <v>3524009</v>
      </c>
      <c r="C13" s="5" t="n">
        <v>-118506</v>
      </c>
    </row>
    <row r="14" spans="1:3">
      <c r="A14" s="4" t="s">
        <v>104</v>
      </c>
      <c r="B14" s="5" t="n">
        <v>1136700</v>
      </c>
      <c r="C14" s="4" t="s">
        <v>50</v>
      </c>
    </row>
    <row r="15" spans="1:3">
      <c r="A15" s="4" t="s">
        <v>161</v>
      </c>
      <c r="B15" s="4" t="s">
        <v>50</v>
      </c>
      <c r="C15" s="5" t="n">
        <v>664329</v>
      </c>
    </row>
    <row r="16" spans="1:3">
      <c r="A16" s="4" t="s">
        <v>106</v>
      </c>
      <c r="B16" s="4" t="s">
        <v>50</v>
      </c>
      <c r="C16" s="5" t="n">
        <v>-266613</v>
      </c>
    </row>
    <row r="17" spans="1:3">
      <c r="A17" s="4" t="s">
        <v>162</v>
      </c>
      <c r="B17" s="5" t="n">
        <v>-100000</v>
      </c>
      <c r="C17" s="4" t="s">
        <v>50</v>
      </c>
    </row>
    <row r="18" spans="1:3">
      <c r="A18" s="3" t="s">
        <v>163</v>
      </c>
    </row>
    <row r="19" spans="1:3">
      <c r="A19" s="4" t="s">
        <v>164</v>
      </c>
      <c r="B19" s="5" t="n">
        <v>-73040</v>
      </c>
      <c r="C19" s="5" t="n">
        <v>-63595</v>
      </c>
    </row>
    <row r="20" spans="1:3">
      <c r="A20" s="4" t="s">
        <v>165</v>
      </c>
      <c r="B20" s="5" t="n">
        <v>99205</v>
      </c>
      <c r="C20" s="4" t="s">
        <v>50</v>
      </c>
    </row>
    <row r="21" spans="1:3">
      <c r="A21" s="4" t="s">
        <v>166</v>
      </c>
      <c r="B21" s="4" t="s">
        <v>50</v>
      </c>
      <c r="C21" s="5" t="n">
        <v>-14729</v>
      </c>
    </row>
    <row r="22" spans="1:3">
      <c r="A22" s="4" t="s">
        <v>167</v>
      </c>
      <c r="B22" s="5" t="n">
        <v>-32489</v>
      </c>
      <c r="C22" s="4" t="s">
        <v>50</v>
      </c>
    </row>
    <row r="23" spans="1:3">
      <c r="A23" s="4" t="s">
        <v>168</v>
      </c>
      <c r="B23" s="5" t="n">
        <v>22702</v>
      </c>
      <c r="C23" s="5" t="n">
        <v>40847</v>
      </c>
    </row>
    <row r="24" spans="1:3">
      <c r="A24" s="4" t="s">
        <v>169</v>
      </c>
      <c r="B24" s="5" t="n">
        <v>-139956</v>
      </c>
      <c r="C24" s="5" t="n">
        <v>-119442</v>
      </c>
    </row>
    <row r="25" spans="1:3">
      <c r="A25" s="4" t="s">
        <v>49</v>
      </c>
      <c r="B25" s="5" t="n">
        <v>-2937</v>
      </c>
      <c r="C25" s="5" t="n">
        <v>-3580</v>
      </c>
    </row>
    <row r="26" spans="1:3">
      <c r="A26" s="4" t="s">
        <v>48</v>
      </c>
      <c r="B26" s="5" t="n">
        <v>1806</v>
      </c>
      <c r="C26" s="5" t="n">
        <v>33407</v>
      </c>
    </row>
    <row r="27" spans="1:3">
      <c r="A27" s="4" t="s">
        <v>170</v>
      </c>
      <c r="B27" s="5" t="n">
        <v>48432</v>
      </c>
      <c r="C27" s="4" t="s">
        <v>50</v>
      </c>
    </row>
    <row r="28" spans="1:3">
      <c r="A28" s="4" t="s">
        <v>171</v>
      </c>
      <c r="B28" s="5" t="n">
        <v>-1175875</v>
      </c>
      <c r="C28" s="5" t="n">
        <v>-1013372</v>
      </c>
    </row>
    <row r="29" spans="1:3">
      <c r="A29" s="3" t="s">
        <v>172</v>
      </c>
    </row>
    <row r="30" spans="1:3">
      <c r="A30" s="4" t="s">
        <v>173</v>
      </c>
      <c r="B30" s="5" t="n">
        <v>-9195</v>
      </c>
      <c r="C30" s="5" t="n">
        <v>-84144</v>
      </c>
    </row>
    <row r="31" spans="1:3">
      <c r="A31" s="4" t="s">
        <v>174</v>
      </c>
      <c r="B31" s="5" t="n">
        <v>-26667</v>
      </c>
      <c r="C31" s="4" t="s">
        <v>50</v>
      </c>
    </row>
    <row r="32" spans="1:3">
      <c r="A32" s="4" t="s">
        <v>175</v>
      </c>
      <c r="B32" s="4" t="s">
        <v>50</v>
      </c>
      <c r="C32" s="5" t="n">
        <v>-31248</v>
      </c>
    </row>
    <row r="33" spans="1:3">
      <c r="A33" s="4" t="s">
        <v>176</v>
      </c>
      <c r="B33" s="5" t="n">
        <v>-35862</v>
      </c>
      <c r="C33" s="5" t="n">
        <v>-115392</v>
      </c>
    </row>
    <row r="34" spans="1:3">
      <c r="A34" s="3" t="s">
        <v>177</v>
      </c>
    </row>
    <row r="35" spans="1:3">
      <c r="A35" s="4" t="s">
        <v>178</v>
      </c>
      <c r="B35" s="5" t="n">
        <v>-42000</v>
      </c>
      <c r="C35" s="5" t="n">
        <v>-44500</v>
      </c>
    </row>
    <row r="36" spans="1:3">
      <c r="A36" s="4" t="s">
        <v>179</v>
      </c>
      <c r="B36" s="5" t="n">
        <v>-7060</v>
      </c>
      <c r="C36" s="4" t="s">
        <v>50</v>
      </c>
    </row>
    <row r="37" spans="1:3">
      <c r="A37" s="4" t="s">
        <v>180</v>
      </c>
      <c r="B37" s="5" t="n">
        <v>-280000</v>
      </c>
      <c r="C37" s="4" t="s">
        <v>50</v>
      </c>
    </row>
    <row r="38" spans="1:3">
      <c r="A38" s="4" t="s">
        <v>181</v>
      </c>
      <c r="B38" s="4" t="s">
        <v>50</v>
      </c>
      <c r="C38" s="5" t="n">
        <v>33248</v>
      </c>
    </row>
    <row r="39" spans="1:3">
      <c r="A39" s="4" t="s">
        <v>182</v>
      </c>
      <c r="B39" s="5" t="n">
        <v>280000</v>
      </c>
      <c r="C39" s="4" t="s">
        <v>50</v>
      </c>
    </row>
    <row r="40" spans="1:3">
      <c r="A40" s="4" t="s">
        <v>183</v>
      </c>
      <c r="B40" s="5" t="n">
        <v>1925000</v>
      </c>
      <c r="C40" s="4" t="s">
        <v>50</v>
      </c>
    </row>
    <row r="41" spans="1:3">
      <c r="A41" s="4" t="s">
        <v>184</v>
      </c>
      <c r="B41" s="5" t="n">
        <v>1129700</v>
      </c>
      <c r="C41" s="5" t="n">
        <v>650000</v>
      </c>
    </row>
    <row r="42" spans="1:3">
      <c r="A42" s="4" t="s">
        <v>185</v>
      </c>
      <c r="B42" s="5" t="n">
        <v>3005640</v>
      </c>
      <c r="C42" s="5" t="n">
        <v>638748</v>
      </c>
    </row>
    <row r="43" spans="1:3">
      <c r="A43" s="4" t="s">
        <v>186</v>
      </c>
      <c r="B43" s="5" t="n">
        <v>41120</v>
      </c>
      <c r="C43" s="4" t="s">
        <v>50</v>
      </c>
    </row>
    <row r="44" spans="1:3">
      <c r="A44" s="4" t="s">
        <v>187</v>
      </c>
      <c r="B44" s="5" t="n">
        <v>1835023</v>
      </c>
      <c r="C44" s="5" t="n">
        <v>-490016</v>
      </c>
    </row>
    <row r="45" spans="1:3">
      <c r="A45" s="4" t="s">
        <v>188</v>
      </c>
      <c r="B45" s="5" t="n">
        <v>285761</v>
      </c>
      <c r="C45" s="5" t="n">
        <v>868554</v>
      </c>
    </row>
    <row r="46" spans="1:3">
      <c r="A46" s="4" t="s">
        <v>189</v>
      </c>
      <c r="B46" s="5" t="n">
        <v>2120784</v>
      </c>
      <c r="C46" s="5" t="n">
        <v>378538</v>
      </c>
    </row>
    <row r="47" spans="1:3">
      <c r="A47" s="3" t="s">
        <v>190</v>
      </c>
    </row>
    <row r="48" spans="1:3">
      <c r="A48" s="4" t="s">
        <v>191</v>
      </c>
      <c r="B48" s="5" t="n">
        <v>117936</v>
      </c>
      <c r="C48" s="4" t="s">
        <v>50</v>
      </c>
    </row>
    <row r="49" spans="1:3">
      <c r="A49" s="4" t="s">
        <v>192</v>
      </c>
      <c r="B49" s="5" t="n">
        <v>-1542001</v>
      </c>
      <c r="C49" s="4" t="s">
        <v>50</v>
      </c>
    </row>
    <row r="50" spans="1:3">
      <c r="A50" s="4" t="s">
        <v>193</v>
      </c>
      <c r="B50" s="6" t="n">
        <v>1485511</v>
      </c>
      <c r="C50" s="4" t="s">
        <v>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41</v>
      </c>
      <c r="B1" s="2" t="s">
        <v>1</v>
      </c>
    </row>
    <row r="2" spans="1:3">
      <c r="B2" s="2" t="s">
        <v>2</v>
      </c>
      <c r="C2" s="2" t="s">
        <v>84</v>
      </c>
    </row>
    <row r="3" spans="1:3">
      <c r="A3" s="3" t="s">
        <v>542</v>
      </c>
    </row>
    <row r="4" spans="1:3">
      <c r="A4" s="4" t="s">
        <v>543</v>
      </c>
      <c r="B4" s="6" t="n">
        <v>1147928</v>
      </c>
      <c r="C4" s="6" t="n">
        <v>169576</v>
      </c>
    </row>
    <row r="5" spans="1:3">
      <c r="A5" s="4" t="s">
        <v>544</v>
      </c>
      <c r="B5" s="5" t="n">
        <v>664329</v>
      </c>
    </row>
    <row r="6" spans="1:3">
      <c r="A6" s="4" t="s">
        <v>539</v>
      </c>
      <c r="B6" s="5" t="n">
        <v>39135007</v>
      </c>
    </row>
    <row r="7" spans="1:3">
      <c r="A7" s="4" t="s">
        <v>540</v>
      </c>
      <c r="B7" s="6" t="n">
        <v>7785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5</v>
      </c>
      <c r="B1" s="2" t="s">
        <v>2</v>
      </c>
      <c r="C1" s="2" t="s">
        <v>33</v>
      </c>
    </row>
    <row r="2" spans="1:3">
      <c r="A2" s="3" t="s">
        <v>219</v>
      </c>
    </row>
    <row r="3" spans="1:3">
      <c r="A3" s="4" t="s">
        <v>546</v>
      </c>
      <c r="B3" s="6" t="n">
        <v>66822</v>
      </c>
      <c r="C3" s="6" t="n">
        <v>89700</v>
      </c>
    </row>
    <row r="4" spans="1:3">
      <c r="A4" s="4" t="s">
        <v>547</v>
      </c>
      <c r="B4" s="5" t="n">
        <v>28252</v>
      </c>
      <c r="C4" s="5" t="n">
        <v>50512</v>
      </c>
    </row>
    <row r="5" spans="1:3">
      <c r="A5" s="4" t="s">
        <v>548</v>
      </c>
      <c r="B5" s="5" t="n">
        <v>95074</v>
      </c>
      <c r="C5" s="5" t="n">
        <v>140212</v>
      </c>
    </row>
    <row r="6" spans="1:3">
      <c r="A6" s="4" t="s">
        <v>549</v>
      </c>
      <c r="B6" s="5" t="n">
        <v>231905</v>
      </c>
      <c r="C6" s="5" t="n">
        <v>252535</v>
      </c>
    </row>
    <row r="7" spans="1:3">
      <c r="A7" s="4" t="s">
        <v>550</v>
      </c>
      <c r="B7" s="5" t="n">
        <v>-136831</v>
      </c>
      <c r="C7" s="5" t="n">
        <v>-112323</v>
      </c>
    </row>
    <row r="8" spans="1:3">
      <c r="A8" s="4" t="s">
        <v>168</v>
      </c>
      <c r="B8" s="5" t="n">
        <v>20167</v>
      </c>
      <c r="C8" s="5" t="n">
        <v>42869</v>
      </c>
    </row>
    <row r="9" spans="1:3">
      <c r="A9" s="4" t="s">
        <v>551</v>
      </c>
      <c r="B9" s="5" t="n">
        <v>-156998</v>
      </c>
      <c r="C9" s="5" t="n">
        <v>-155192</v>
      </c>
    </row>
    <row r="10" spans="1:3">
      <c r="A10" s="4" t="s">
        <v>125</v>
      </c>
      <c r="B10" s="6" t="n">
        <v>-136831</v>
      </c>
      <c r="C10" s="6" t="n">
        <v>-1123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2</v>
      </c>
      <c r="B1" s="2" t="s">
        <v>2</v>
      </c>
      <c r="C1" s="2" t="s">
        <v>33</v>
      </c>
    </row>
    <row r="2" spans="1:3">
      <c r="A2" s="3" t="s">
        <v>222</v>
      </c>
    </row>
    <row r="3" spans="1:3">
      <c r="A3" s="4" t="s">
        <v>488</v>
      </c>
      <c r="B3" s="6" t="n">
        <v>435691</v>
      </c>
      <c r="C3" s="6" t="n">
        <v>842389</v>
      </c>
    </row>
    <row r="4" spans="1:3">
      <c r="A4" s="4" t="s">
        <v>553</v>
      </c>
      <c r="B4" s="5" t="n">
        <v>141692</v>
      </c>
      <c r="C4" s="5" t="n">
        <v>847560</v>
      </c>
    </row>
    <row r="5" spans="1:3">
      <c r="A5" s="4" t="s">
        <v>554</v>
      </c>
      <c r="B5" s="5" t="n">
        <v>1125954</v>
      </c>
      <c r="C5" s="5" t="n">
        <v>12764</v>
      </c>
    </row>
    <row r="6" spans="1:3">
      <c r="A6" s="4" t="s">
        <v>555</v>
      </c>
      <c r="B6" s="5" t="n">
        <v>385495</v>
      </c>
      <c r="C6" s="4" t="s">
        <v>50</v>
      </c>
    </row>
    <row r="7" spans="1:3">
      <c r="A7" s="4" t="s">
        <v>125</v>
      </c>
      <c r="B7" s="6" t="n">
        <v>2088832</v>
      </c>
      <c r="C7" s="6" t="n">
        <v>17027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3</v>
      </c>
    </row>
    <row r="2" spans="1:3">
      <c r="A2" s="3" t="s">
        <v>557</v>
      </c>
    </row>
    <row r="3" spans="1:3">
      <c r="A3" s="4" t="s">
        <v>558</v>
      </c>
      <c r="B3" s="6" t="n">
        <v>1180604</v>
      </c>
      <c r="C3" s="6" t="n">
        <v>187177</v>
      </c>
    </row>
    <row r="4" spans="1:3">
      <c r="A4" s="4" t="s">
        <v>559</v>
      </c>
      <c r="B4" s="5" t="n">
        <v>-1180604</v>
      </c>
      <c r="C4" s="5" t="n">
        <v>-187177</v>
      </c>
    </row>
    <row r="5" spans="1:3">
      <c r="A5" s="4" t="s">
        <v>560</v>
      </c>
      <c r="B5" s="4" t="s">
        <v>50</v>
      </c>
      <c r="C5" s="4" t="s">
        <v>50</v>
      </c>
    </row>
    <row r="6" spans="1:3">
      <c r="A6" s="4" t="s">
        <v>561</v>
      </c>
    </row>
    <row r="7" spans="1:3">
      <c r="A7" s="3" t="s">
        <v>557</v>
      </c>
    </row>
    <row r="8" spans="1:3">
      <c r="A8" s="4" t="s">
        <v>558</v>
      </c>
      <c r="B8" s="4" t="s">
        <v>50</v>
      </c>
      <c r="C8" s="5" t="n">
        <v>187177</v>
      </c>
    </row>
    <row r="9" spans="1:3">
      <c r="A9" s="4" t="s">
        <v>559</v>
      </c>
      <c r="B9" s="5" t="n">
        <v>1180604</v>
      </c>
    </row>
    <row r="10" spans="1:3">
      <c r="A10" s="4" t="s">
        <v>560</v>
      </c>
      <c r="B10" s="4" t="s">
        <v>50</v>
      </c>
    </row>
    <row r="11" spans="1:3">
      <c r="A11" s="4" t="s">
        <v>562</v>
      </c>
    </row>
    <row r="12" spans="1:3">
      <c r="A12" s="3" t="s">
        <v>557</v>
      </c>
    </row>
    <row r="13" spans="1:3">
      <c r="A13" s="4" t="s">
        <v>558</v>
      </c>
      <c r="B13" s="6" t="n">
        <v>1180604</v>
      </c>
      <c r="C13" s="4" t="s">
        <v>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563</v>
      </c>
      <c r="B1" s="2" t="s">
        <v>564</v>
      </c>
      <c r="C1" s="2" t="s">
        <v>2</v>
      </c>
      <c r="D1" s="2" t="s">
        <v>565</v>
      </c>
      <c r="E1" s="2" t="s">
        <v>566</v>
      </c>
      <c r="F1" s="2" t="s">
        <v>567</v>
      </c>
      <c r="G1" s="2" t="s">
        <v>568</v>
      </c>
      <c r="H1" s="2" t="s">
        <v>569</v>
      </c>
      <c r="I1" s="2" t="s">
        <v>570</v>
      </c>
      <c r="J1" s="2" t="s">
        <v>2</v>
      </c>
      <c r="K1" s="2" t="s">
        <v>84</v>
      </c>
      <c r="L1" s="2" t="s">
        <v>33</v>
      </c>
    </row>
    <row r="2" spans="1:12">
      <c r="A2" s="3" t="s">
        <v>571</v>
      </c>
    </row>
    <row r="3" spans="1:12">
      <c r="A3" s="4" t="s">
        <v>572</v>
      </c>
      <c r="C3" s="6" t="n">
        <v>355847</v>
      </c>
      <c r="J3" s="6" t="n">
        <v>355847</v>
      </c>
    </row>
    <row r="4" spans="1:12">
      <c r="A4" s="4" t="s">
        <v>107</v>
      </c>
      <c r="J4" s="5" t="n">
        <v>29248</v>
      </c>
    </row>
    <row r="5" spans="1:12">
      <c r="A5" s="4" t="s">
        <v>573</v>
      </c>
      <c r="J5" s="5" t="n">
        <v>-987963</v>
      </c>
      <c r="K5" s="6" t="n">
        <v>577016</v>
      </c>
    </row>
    <row r="6" spans="1:12">
      <c r="A6" s="4" t="s">
        <v>66</v>
      </c>
      <c r="C6" s="6" t="n">
        <v>83357391</v>
      </c>
      <c r="J6" s="5" t="n">
        <v>83357391</v>
      </c>
      <c r="L6" s="6" t="n">
        <v>82831014</v>
      </c>
    </row>
    <row r="7" spans="1:12">
      <c r="A7" s="4" t="s">
        <v>574</v>
      </c>
    </row>
    <row r="8" spans="1:12">
      <c r="A8" s="3" t="s">
        <v>571</v>
      </c>
    </row>
    <row r="9" spans="1:12">
      <c r="A9" s="4" t="s">
        <v>575</v>
      </c>
      <c r="B9" s="4" t="s">
        <v>576</v>
      </c>
    </row>
    <row r="10" spans="1:12">
      <c r="A10" s="4" t="s">
        <v>577</v>
      </c>
    </row>
    <row r="11" spans="1:12">
      <c r="A11" s="3" t="s">
        <v>571</v>
      </c>
    </row>
    <row r="12" spans="1:12">
      <c r="A12" s="4" t="s">
        <v>578</v>
      </c>
      <c r="F12" s="4" t="s">
        <v>579</v>
      </c>
    </row>
    <row r="13" spans="1:12">
      <c r="A13" s="4" t="s">
        <v>580</v>
      </c>
    </row>
    <row r="14" spans="1:12">
      <c r="A14" s="3" t="s">
        <v>571</v>
      </c>
    </row>
    <row r="15" spans="1:12">
      <c r="A15" s="4" t="s">
        <v>578</v>
      </c>
      <c r="D15" s="4" t="s">
        <v>581</v>
      </c>
    </row>
    <row r="16" spans="1:12">
      <c r="A16" s="4" t="s">
        <v>582</v>
      </c>
      <c r="I16" s="6" t="n">
        <v>16666</v>
      </c>
    </row>
    <row r="17" spans="1:12">
      <c r="A17" s="4" t="s">
        <v>572</v>
      </c>
      <c r="I17" s="5" t="n">
        <v>22000</v>
      </c>
    </row>
    <row r="18" spans="1:12">
      <c r="A18" s="4" t="s">
        <v>583</v>
      </c>
      <c r="I18" s="5" t="n">
        <v>183333</v>
      </c>
    </row>
    <row r="19" spans="1:12">
      <c r="A19" s="4" t="s">
        <v>584</v>
      </c>
      <c r="I19" s="5" t="n">
        <v>144666</v>
      </c>
    </row>
    <row r="20" spans="1:12">
      <c r="A20" s="4" t="s">
        <v>573</v>
      </c>
      <c r="L20" s="6" t="n">
        <v>450216</v>
      </c>
    </row>
    <row r="21" spans="1:12">
      <c r="A21" s="4" t="s">
        <v>585</v>
      </c>
    </row>
    <row r="22" spans="1:12">
      <c r="A22" s="3" t="s">
        <v>571</v>
      </c>
    </row>
    <row r="23" spans="1:12">
      <c r="A23" s="4" t="s">
        <v>586</v>
      </c>
      <c r="I23" s="6" t="n">
        <v>183333</v>
      </c>
    </row>
    <row r="24" spans="1:12">
      <c r="A24" s="4" t="s">
        <v>587</v>
      </c>
      <c r="I24" s="8" t="n">
        <v>1.5</v>
      </c>
    </row>
    <row r="25" spans="1:12">
      <c r="A25" s="4" t="s">
        <v>588</v>
      </c>
      <c r="I25" s="5" t="n">
        <v>25000</v>
      </c>
    </row>
    <row r="26" spans="1:12">
      <c r="A26" s="4" t="s">
        <v>589</v>
      </c>
      <c r="I26" s="6" t="n">
        <v>1</v>
      </c>
    </row>
    <row r="27" spans="1:12">
      <c r="A27" s="4" t="s">
        <v>582</v>
      </c>
      <c r="I27" s="6" t="n">
        <v>16666</v>
      </c>
    </row>
    <row r="28" spans="1:12">
      <c r="A28" s="4" t="s">
        <v>583</v>
      </c>
      <c r="H28" s="6" t="n">
        <v>25000</v>
      </c>
      <c r="I28" s="5" t="n">
        <v>166666</v>
      </c>
    </row>
    <row r="29" spans="1:12">
      <c r="A29" s="4" t="s">
        <v>584</v>
      </c>
      <c r="I29" s="6" t="n">
        <v>183333</v>
      </c>
    </row>
    <row r="30" spans="1:12">
      <c r="A30" s="4" t="s">
        <v>590</v>
      </c>
      <c r="L30" s="5" t="n">
        <v>2500000</v>
      </c>
    </row>
    <row r="31" spans="1:12">
      <c r="A31" s="4" t="s">
        <v>591</v>
      </c>
    </row>
    <row r="32" spans="1:12">
      <c r="A32" s="3" t="s">
        <v>571</v>
      </c>
    </row>
    <row r="33" spans="1:12">
      <c r="A33" s="4" t="s">
        <v>578</v>
      </c>
      <c r="C33" s="4" t="s">
        <v>592</v>
      </c>
      <c r="E33" s="4" t="s">
        <v>593</v>
      </c>
    </row>
    <row r="34" spans="1:12">
      <c r="A34" s="4" t="s">
        <v>583</v>
      </c>
      <c r="C34" s="6" t="n">
        <v>450000</v>
      </c>
    </row>
    <row r="35" spans="1:12">
      <c r="A35" s="4" t="s">
        <v>594</v>
      </c>
      <c r="E35" s="6" t="n">
        <v>112305</v>
      </c>
      <c r="F35" s="6" t="n">
        <v>281900</v>
      </c>
    </row>
    <row r="36" spans="1:12">
      <c r="A36" s="4" t="s">
        <v>595</v>
      </c>
    </row>
    <row r="37" spans="1:12">
      <c r="A37" s="3" t="s">
        <v>571</v>
      </c>
    </row>
    <row r="38" spans="1:12">
      <c r="A38" s="4" t="s">
        <v>583</v>
      </c>
      <c r="H38" s="6" t="n">
        <v>166666</v>
      </c>
    </row>
    <row r="39" spans="1:12">
      <c r="A39" s="4" t="s">
        <v>596</v>
      </c>
      <c r="G39" s="6" t="n">
        <v>1503876</v>
      </c>
    </row>
    <row r="40" spans="1:12">
      <c r="A40" s="4" t="s">
        <v>597</v>
      </c>
      <c r="G40" s="5" t="n">
        <v>1540649</v>
      </c>
    </row>
    <row r="41" spans="1:12">
      <c r="A41" s="4" t="s">
        <v>598</v>
      </c>
    </row>
    <row r="42" spans="1:12">
      <c r="A42" s="3" t="s">
        <v>571</v>
      </c>
    </row>
    <row r="43" spans="1:12">
      <c r="A43" s="4" t="s">
        <v>587</v>
      </c>
      <c r="G43" s="9" t="n">
        <v>0.3245385</v>
      </c>
    </row>
    <row r="44" spans="1:12">
      <c r="A44" s="4" t="s">
        <v>599</v>
      </c>
    </row>
    <row r="45" spans="1:12">
      <c r="A45" s="3" t="s">
        <v>571</v>
      </c>
    </row>
    <row r="46" spans="1:12">
      <c r="A46" s="4" t="s">
        <v>587</v>
      </c>
      <c r="G46" s="8" t="n">
        <v>0.43</v>
      </c>
    </row>
    <row r="47" spans="1:12">
      <c r="A47" s="4" t="s">
        <v>600</v>
      </c>
    </row>
    <row r="48" spans="1:12">
      <c r="A48" s="3" t="s">
        <v>571</v>
      </c>
    </row>
    <row r="49" spans="1:12">
      <c r="A49" s="4" t="s">
        <v>587</v>
      </c>
      <c r="I49" s="8" t="n">
        <v>6.1</v>
      </c>
    </row>
    <row r="50" spans="1:12">
      <c r="A50" s="4" t="s">
        <v>601</v>
      </c>
      <c r="I50" s="6" t="n">
        <v>25000</v>
      </c>
    </row>
    <row r="51" spans="1:12">
      <c r="A51" s="4" t="s">
        <v>602</v>
      </c>
    </row>
    <row r="52" spans="1:12">
      <c r="A52" s="3" t="s">
        <v>571</v>
      </c>
    </row>
    <row r="53" spans="1:12">
      <c r="A53" s="4" t="s">
        <v>573</v>
      </c>
      <c r="J53" s="6" t="n">
        <v>15072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57"/>
    <col customWidth="1" max="2" min="2" width="66"/>
    <col customWidth="1" max="3" min="3" width="80"/>
    <col customWidth="1" max="4" min="4" width="80"/>
    <col customWidth="1" max="5" min="5" width="80"/>
    <col customWidth="1" max="6" min="6" width="21"/>
    <col customWidth="1" max="7" min="7" width="37"/>
    <col customWidth="1" max="8" min="8" width="24"/>
  </cols>
  <sheetData>
    <row r="1" spans="1:8">
      <c r="A1" s="1" t="s">
        <v>603</v>
      </c>
      <c r="B1" s="2" t="s">
        <v>604</v>
      </c>
      <c r="C1" s="2" t="s">
        <v>605</v>
      </c>
      <c r="D1" s="2" t="s">
        <v>606</v>
      </c>
      <c r="E1" s="2" t="s">
        <v>607</v>
      </c>
      <c r="F1" s="2" t="s">
        <v>608</v>
      </c>
      <c r="G1" s="2" t="s">
        <v>609</v>
      </c>
      <c r="H1" s="2" t="s">
        <v>610</v>
      </c>
    </row>
    <row r="2" spans="1:8">
      <c r="A2" s="3" t="s">
        <v>611</v>
      </c>
    </row>
    <row r="3" spans="1:8">
      <c r="A3" s="4" t="s">
        <v>612</v>
      </c>
      <c r="E3" s="4" t="s">
        <v>50</v>
      </c>
      <c r="G3" s="6" t="n">
        <v>32489</v>
      </c>
    </row>
    <row r="4" spans="1:8">
      <c r="A4" s="4" t="s">
        <v>613</v>
      </c>
      <c r="E4" s="8" t="n">
        <v>0.54</v>
      </c>
      <c r="G4" s="8" t="n">
        <v>0.23</v>
      </c>
      <c r="H4" s="8" t="n">
        <v>0.23</v>
      </c>
    </row>
    <row r="5" spans="1:8">
      <c r="A5" s="4" t="s">
        <v>614</v>
      </c>
      <c r="E5" s="5" t="n">
        <v>4842225</v>
      </c>
      <c r="G5" s="5" t="n">
        <v>3418184</v>
      </c>
    </row>
    <row r="6" spans="1:8">
      <c r="A6" s="4" t="s">
        <v>615</v>
      </c>
    </row>
    <row r="7" spans="1:8">
      <c r="A7" s="3" t="s">
        <v>611</v>
      </c>
    </row>
    <row r="8" spans="1:8">
      <c r="A8" s="4" t="s">
        <v>616</v>
      </c>
      <c r="D8" s="6" t="n">
        <v>150000</v>
      </c>
    </row>
    <row r="9" spans="1:8">
      <c r="A9" s="4" t="s">
        <v>613</v>
      </c>
      <c r="D9" s="8" t="n">
        <v>0.16</v>
      </c>
    </row>
    <row r="10" spans="1:8">
      <c r="A10" s="4" t="s">
        <v>617</v>
      </c>
      <c r="D10" s="4" t="s">
        <v>618</v>
      </c>
    </row>
    <row r="11" spans="1:8">
      <c r="A11" s="4" t="s">
        <v>614</v>
      </c>
      <c r="D11" s="5" t="n">
        <v>1920000</v>
      </c>
    </row>
    <row r="12" spans="1:8">
      <c r="A12" s="4" t="s">
        <v>619</v>
      </c>
    </row>
    <row r="13" spans="1:8">
      <c r="A13" s="3" t="s">
        <v>611</v>
      </c>
    </row>
    <row r="14" spans="1:8">
      <c r="A14" s="4" t="s">
        <v>620</v>
      </c>
      <c r="E14" s="6" t="n">
        <v>1500000</v>
      </c>
    </row>
    <row r="15" spans="1:8">
      <c r="A15" s="4" t="s">
        <v>621</v>
      </c>
      <c r="E15" s="4" t="s">
        <v>622</v>
      </c>
    </row>
    <row r="16" spans="1:8">
      <c r="A16" s="4" t="s">
        <v>623</v>
      </c>
      <c r="E16" s="4" t="s">
        <v>624</v>
      </c>
    </row>
    <row r="17" spans="1:8">
      <c r="A17" s="4" t="s">
        <v>625</v>
      </c>
      <c r="E17" s="4" t="s">
        <v>626</v>
      </c>
    </row>
    <row r="18" spans="1:8">
      <c r="A18" s="4" t="s">
        <v>578</v>
      </c>
      <c r="E18" s="4" t="s">
        <v>627</v>
      </c>
    </row>
    <row r="19" spans="1:8">
      <c r="A19" s="4" t="s">
        <v>102</v>
      </c>
      <c r="E19" s="6" t="n">
        <v>3524010</v>
      </c>
    </row>
    <row r="20" spans="1:8">
      <c r="A20" s="4" t="s">
        <v>616</v>
      </c>
      <c r="E20" s="6" t="n">
        <v>1475000</v>
      </c>
    </row>
    <row r="21" spans="1:8">
      <c r="A21" s="4" t="s">
        <v>613</v>
      </c>
      <c r="E21" s="8" t="n">
        <v>1.4</v>
      </c>
    </row>
    <row r="22" spans="1:8">
      <c r="A22" s="4" t="s">
        <v>614</v>
      </c>
      <c r="E22" s="5" t="n">
        <v>535715</v>
      </c>
    </row>
    <row r="23" spans="1:8">
      <c r="A23" s="4" t="s">
        <v>628</v>
      </c>
      <c r="E23" s="6" t="n">
        <v>5024010</v>
      </c>
    </row>
    <row r="24" spans="1:8">
      <c r="A24" s="4" t="s">
        <v>629</v>
      </c>
    </row>
    <row r="25" spans="1:8">
      <c r="A25" s="3" t="s">
        <v>611</v>
      </c>
    </row>
    <row r="26" spans="1:8">
      <c r="A26" s="4" t="s">
        <v>630</v>
      </c>
      <c r="E26" s="5" t="n">
        <v>1329076</v>
      </c>
    </row>
    <row r="27" spans="1:8">
      <c r="A27" s="4" t="s">
        <v>102</v>
      </c>
      <c r="E27" s="6" t="n">
        <v>142923</v>
      </c>
      <c r="F27" s="6" t="n">
        <v>0</v>
      </c>
    </row>
    <row r="28" spans="1:8">
      <c r="A28" s="4" t="s">
        <v>613</v>
      </c>
      <c r="E28" s="8" t="n">
        <v>1.4</v>
      </c>
    </row>
    <row r="29" spans="1:8">
      <c r="A29" s="4" t="s">
        <v>614</v>
      </c>
      <c r="E29" s="5" t="n">
        <v>535715</v>
      </c>
    </row>
    <row r="30" spans="1:8">
      <c r="A30" s="4" t="s">
        <v>628</v>
      </c>
      <c r="E30" s="6" t="n">
        <v>1186153</v>
      </c>
    </row>
    <row r="31" spans="1:8">
      <c r="A31" s="4" t="s">
        <v>631</v>
      </c>
    </row>
    <row r="32" spans="1:8">
      <c r="A32" s="3" t="s">
        <v>611</v>
      </c>
    </row>
    <row r="33" spans="1:8">
      <c r="A33" s="4" t="s">
        <v>620</v>
      </c>
      <c r="C33" s="6" t="n">
        <v>125000</v>
      </c>
    </row>
    <row r="34" spans="1:8">
      <c r="A34" s="4" t="s">
        <v>621</v>
      </c>
      <c r="C34" s="4" t="s">
        <v>632</v>
      </c>
    </row>
    <row r="35" spans="1:8">
      <c r="A35" s="4" t="s">
        <v>623</v>
      </c>
      <c r="C35" s="4" t="s">
        <v>633</v>
      </c>
    </row>
    <row r="36" spans="1:8">
      <c r="A36" s="4" t="s">
        <v>630</v>
      </c>
      <c r="C36" s="6" t="n">
        <v>239343</v>
      </c>
    </row>
    <row r="37" spans="1:8">
      <c r="A37" s="4" t="s">
        <v>102</v>
      </c>
      <c r="E37" s="5" t="n">
        <v>0</v>
      </c>
      <c r="G37" s="6" t="n">
        <v>118506</v>
      </c>
    </row>
    <row r="38" spans="1:8">
      <c r="A38" s="4" t="s">
        <v>634</v>
      </c>
      <c r="C38" s="5" t="n">
        <v>10</v>
      </c>
    </row>
    <row r="39" spans="1:8">
      <c r="A39" s="4" t="s">
        <v>107</v>
      </c>
      <c r="E39" s="6" t="n">
        <v>0</v>
      </c>
      <c r="G39" s="6" t="n">
        <v>2402</v>
      </c>
    </row>
    <row r="40" spans="1:8">
      <c r="A40" s="4" t="s">
        <v>635</v>
      </c>
    </row>
    <row r="41" spans="1:8">
      <c r="A41" s="3" t="s">
        <v>611</v>
      </c>
    </row>
    <row r="42" spans="1:8">
      <c r="A42" s="4" t="s">
        <v>620</v>
      </c>
      <c r="B42" s="6" t="n">
        <v>150000</v>
      </c>
    </row>
    <row r="43" spans="1:8">
      <c r="A43" s="4" t="s">
        <v>621</v>
      </c>
      <c r="B43" s="4" t="s">
        <v>636</v>
      </c>
    </row>
    <row r="44" spans="1:8">
      <c r="A44" s="4" t="s">
        <v>625</v>
      </c>
      <c r="B44" s="4" t="s">
        <v>637</v>
      </c>
    </row>
    <row r="45" spans="1:8">
      <c r="A45" s="4" t="s">
        <v>578</v>
      </c>
      <c r="B45" s="4" t="s">
        <v>638</v>
      </c>
    </row>
    <row r="46" spans="1:8">
      <c r="A46" s="4" t="s">
        <v>634</v>
      </c>
      <c r="B46" s="5"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35"/>
    <col customWidth="1" max="3" min="3" width="15"/>
    <col customWidth="1" max="4" min="4" width="16"/>
  </cols>
  <sheetData>
    <row r="1" spans="1:4">
      <c r="A1" s="1" t="s">
        <v>639</v>
      </c>
      <c r="B1" s="2" t="s">
        <v>640</v>
      </c>
      <c r="C1" s="2" t="s">
        <v>1</v>
      </c>
      <c r="D1" s="2" t="s">
        <v>393</v>
      </c>
    </row>
    <row r="2" spans="1:4">
      <c r="B2" s="2" t="s">
        <v>641</v>
      </c>
      <c r="C2" s="2" t="s">
        <v>2</v>
      </c>
      <c r="D2" s="2" t="s">
        <v>33</v>
      </c>
    </row>
    <row r="3" spans="1:4">
      <c r="A3" s="3" t="s">
        <v>642</v>
      </c>
    </row>
    <row r="4" spans="1:4">
      <c r="A4" s="4" t="s">
        <v>643</v>
      </c>
      <c r="C4" s="6" t="n">
        <v>1791</v>
      </c>
      <c r="D4" s="6" t="n">
        <v>1334</v>
      </c>
    </row>
    <row r="5" spans="1:4">
      <c r="A5" s="4" t="s">
        <v>644</v>
      </c>
    </row>
    <row r="6" spans="1:4">
      <c r="A6" s="3" t="s">
        <v>642</v>
      </c>
    </row>
    <row r="7" spans="1:4">
      <c r="A7" s="4" t="s">
        <v>645</v>
      </c>
      <c r="B7" s="6" t="n">
        <v>280000</v>
      </c>
    </row>
    <row r="8" spans="1:4">
      <c r="A8" s="4" t="s">
        <v>646</v>
      </c>
      <c r="B8" s="4" t="s">
        <v>647</v>
      </c>
    </row>
    <row r="9" spans="1:4">
      <c r="A9" s="4" t="s">
        <v>648</v>
      </c>
      <c r="B9" s="4" t="s">
        <v>6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3</v>
      </c>
    </row>
    <row r="2" spans="1:3">
      <c r="A2" s="3" t="s">
        <v>225</v>
      </c>
    </row>
    <row r="3" spans="1:3">
      <c r="A3" s="4" t="s">
        <v>651</v>
      </c>
      <c r="B3" s="6" t="n">
        <v>62732</v>
      </c>
      <c r="C3" s="6" t="n">
        <v>71284</v>
      </c>
    </row>
    <row r="4" spans="1:3">
      <c r="A4" s="4" t="s">
        <v>652</v>
      </c>
      <c r="B4" s="5" t="n">
        <v>6567</v>
      </c>
      <c r="C4" s="5" t="n">
        <v>5075</v>
      </c>
    </row>
    <row r="5" spans="1:3">
      <c r="A5" s="4" t="s">
        <v>653</v>
      </c>
      <c r="B5" s="5" t="n">
        <v>-24805</v>
      </c>
      <c r="C5" s="5" t="n">
        <v>-24805</v>
      </c>
    </row>
    <row r="6" spans="1:3">
      <c r="A6" s="4" t="s">
        <v>654</v>
      </c>
      <c r="B6" s="6" t="n">
        <v>44494</v>
      </c>
      <c r="C6" s="6" t="n">
        <v>515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655</v>
      </c>
      <c r="B1" s="2" t="s">
        <v>1</v>
      </c>
      <c r="C1" s="2" t="s">
        <v>393</v>
      </c>
    </row>
    <row r="2" spans="1:3">
      <c r="B2" s="2" t="s">
        <v>2</v>
      </c>
      <c r="C2" s="2" t="s">
        <v>33</v>
      </c>
    </row>
    <row r="3" spans="1:3">
      <c r="A3" s="3" t="s">
        <v>656</v>
      </c>
    </row>
    <row r="4" spans="1:3">
      <c r="A4" s="4" t="s">
        <v>657</v>
      </c>
      <c r="B4" s="6" t="n">
        <v>1791</v>
      </c>
      <c r="C4" s="6" t="n">
        <v>13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58</v>
      </c>
      <c r="B1" s="2" t="s">
        <v>1</v>
      </c>
    </row>
    <row r="2" spans="1:3">
      <c r="B2" s="2" t="s">
        <v>2</v>
      </c>
      <c r="C2" s="2" t="s">
        <v>84</v>
      </c>
    </row>
    <row r="3" spans="1:3">
      <c r="A3" s="4" t="s">
        <v>659</v>
      </c>
    </row>
    <row r="4" spans="1:3">
      <c r="A4" s="3" t="s">
        <v>660</v>
      </c>
    </row>
    <row r="5" spans="1:3">
      <c r="A5" s="4" t="s">
        <v>661</v>
      </c>
      <c r="B5" s="5" t="n">
        <v>250000</v>
      </c>
      <c r="C5" s="5" t="n">
        <v>142850</v>
      </c>
    </row>
    <row r="6" spans="1:3">
      <c r="A6" s="4" t="s">
        <v>662</v>
      </c>
      <c r="B6" s="6" t="n">
        <v>320000</v>
      </c>
      <c r="C6" s="6" t="n">
        <v>423014</v>
      </c>
    </row>
    <row r="7" spans="1:3">
      <c r="A7" s="4" t="s">
        <v>663</v>
      </c>
    </row>
    <row r="8" spans="1:3">
      <c r="A8" s="3" t="s">
        <v>660</v>
      </c>
    </row>
    <row r="9" spans="1:3">
      <c r="A9" s="4" t="s">
        <v>661</v>
      </c>
      <c r="B9" s="5" t="n">
        <v>722222</v>
      </c>
    </row>
    <row r="10" spans="1:3">
      <c r="A10" s="4" t="s">
        <v>662</v>
      </c>
      <c r="B10" s="6" t="n">
        <v>650000</v>
      </c>
    </row>
    <row r="11" spans="1:3">
      <c r="A11" s="4" t="s">
        <v>664</v>
      </c>
    </row>
    <row r="12" spans="1:3">
      <c r="A12" s="3" t="s">
        <v>660</v>
      </c>
    </row>
    <row r="13" spans="1:3">
      <c r="A13" s="4" t="s">
        <v>661</v>
      </c>
      <c r="C13" s="5" t="n">
        <v>100000</v>
      </c>
    </row>
    <row r="14" spans="1:3">
      <c r="A14" s="4" t="s">
        <v>662</v>
      </c>
      <c r="C14" s="6" t="n">
        <v>250000</v>
      </c>
    </row>
    <row r="15" spans="1:3">
      <c r="A15" s="4" t="s">
        <v>665</v>
      </c>
    </row>
    <row r="16" spans="1:3">
      <c r="A16" s="3" t="s">
        <v>660</v>
      </c>
    </row>
    <row r="17" spans="1:3">
      <c r="A17" s="4" t="s">
        <v>661</v>
      </c>
      <c r="B17" s="5" t="n">
        <v>500000</v>
      </c>
    </row>
    <row r="18" spans="1:3">
      <c r="A18" s="4" t="s">
        <v>662</v>
      </c>
      <c r="B18" s="6" t="n">
        <v>450000</v>
      </c>
    </row>
    <row r="19" spans="1:3">
      <c r="A19" s="4" t="s">
        <v>666</v>
      </c>
    </row>
    <row r="20" spans="1:3">
      <c r="A20" s="3" t="s">
        <v>660</v>
      </c>
    </row>
    <row r="21" spans="1:3">
      <c r="A21" s="4" t="s">
        <v>661</v>
      </c>
      <c r="B21" s="5" t="n">
        <v>222222</v>
      </c>
    </row>
    <row r="22" spans="1:3">
      <c r="A22" s="4" t="s">
        <v>662</v>
      </c>
      <c r="B22" s="6" t="n">
        <v>200000</v>
      </c>
    </row>
    <row r="23" spans="1:3">
      <c r="A23" s="4" t="s">
        <v>667</v>
      </c>
    </row>
    <row r="24" spans="1:3">
      <c r="A24" s="3" t="s">
        <v>660</v>
      </c>
    </row>
    <row r="25" spans="1:3">
      <c r="A25" s="4" t="s">
        <v>661</v>
      </c>
      <c r="B25" s="5" t="n">
        <v>250000</v>
      </c>
    </row>
    <row r="26" spans="1:3">
      <c r="A26" s="4" t="s">
        <v>662</v>
      </c>
      <c r="B26" s="6" t="n">
        <v>320000</v>
      </c>
    </row>
    <row r="27" spans="1:3">
      <c r="A27" s="4" t="s">
        <v>668</v>
      </c>
    </row>
    <row r="28" spans="1:3">
      <c r="A28" s="3" t="s">
        <v>660</v>
      </c>
    </row>
    <row r="29" spans="1:3">
      <c r="A29" s="4" t="s">
        <v>661</v>
      </c>
      <c r="C29" s="5" t="n">
        <v>42850</v>
      </c>
    </row>
    <row r="30" spans="1:3">
      <c r="A30" s="4" t="s">
        <v>662</v>
      </c>
      <c r="C30" s="6" t="n">
        <v>1730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669</v>
      </c>
      <c r="B1" s="2" t="s">
        <v>393</v>
      </c>
    </row>
    <row r="2" spans="1:2">
      <c r="B2" s="2" t="s">
        <v>670</v>
      </c>
    </row>
    <row r="3" spans="1:2">
      <c r="A3" s="3" t="s">
        <v>660</v>
      </c>
    </row>
    <row r="4" spans="1:2">
      <c r="A4" s="4" t="s">
        <v>671</v>
      </c>
      <c r="B4" s="5" t="n">
        <v>13784201</v>
      </c>
    </row>
    <row r="5" spans="1:2">
      <c r="A5" s="4" t="s">
        <v>672</v>
      </c>
      <c r="B5" s="6" t="n">
        <v>4487500</v>
      </c>
    </row>
    <row r="6" spans="1:2">
      <c r="A6" s="4" t="s">
        <v>673</v>
      </c>
    </row>
    <row r="7" spans="1:2">
      <c r="A7" s="3" t="s">
        <v>660</v>
      </c>
    </row>
    <row r="8" spans="1:2">
      <c r="A8" s="4" t="s">
        <v>671</v>
      </c>
      <c r="B8" s="5" t="n">
        <v>7318084</v>
      </c>
    </row>
    <row r="9" spans="1:2">
      <c r="A9" s="4" t="s">
        <v>672</v>
      </c>
      <c r="B9" s="6" t="n">
        <v>1875000</v>
      </c>
    </row>
    <row r="10" spans="1:2">
      <c r="A10" s="4" t="s">
        <v>674</v>
      </c>
    </row>
    <row r="11" spans="1:2">
      <c r="A11" s="3" t="s">
        <v>660</v>
      </c>
    </row>
    <row r="12" spans="1:2">
      <c r="A12" s="4" t="s">
        <v>671</v>
      </c>
      <c r="B12" s="5" t="n">
        <v>1680000</v>
      </c>
    </row>
    <row r="13" spans="1:2">
      <c r="A13" s="4" t="s">
        <v>672</v>
      </c>
      <c r="B13" s="6" t="n">
        <v>840000</v>
      </c>
    </row>
    <row r="14" spans="1:2">
      <c r="A14" s="4" t="s">
        <v>675</v>
      </c>
    </row>
    <row r="15" spans="1:2">
      <c r="A15" s="3" t="s">
        <v>660</v>
      </c>
    </row>
    <row r="16" spans="1:2">
      <c r="A16" s="4" t="s">
        <v>671</v>
      </c>
      <c r="B16" s="5" t="n">
        <v>369756</v>
      </c>
    </row>
    <row r="17" spans="1:2">
      <c r="A17" s="4" t="s">
        <v>672</v>
      </c>
      <c r="B17" s="6" t="n">
        <v>120000</v>
      </c>
    </row>
    <row r="18" spans="1:2">
      <c r="A18" s="4" t="s">
        <v>676</v>
      </c>
    </row>
    <row r="19" spans="1:2">
      <c r="A19" s="3" t="s">
        <v>660</v>
      </c>
    </row>
    <row r="20" spans="1:2">
      <c r="A20" s="4" t="s">
        <v>671</v>
      </c>
      <c r="B20" s="5" t="n">
        <v>462195</v>
      </c>
    </row>
    <row r="21" spans="1:2">
      <c r="A21" s="4" t="s">
        <v>672</v>
      </c>
      <c r="B21" s="6" t="n">
        <v>150000</v>
      </c>
    </row>
    <row r="22" spans="1:2">
      <c r="A22" s="4" t="s">
        <v>677</v>
      </c>
    </row>
    <row r="23" spans="1:2">
      <c r="A23" s="3" t="s">
        <v>660</v>
      </c>
    </row>
    <row r="24" spans="1:2">
      <c r="A24" s="4" t="s">
        <v>671</v>
      </c>
      <c r="B24" s="5" t="n">
        <v>462195</v>
      </c>
    </row>
    <row r="25" spans="1:2">
      <c r="A25" s="4" t="s">
        <v>672</v>
      </c>
      <c r="B25" s="6" t="n">
        <v>150000</v>
      </c>
    </row>
    <row r="26" spans="1:2">
      <c r="A26" s="4" t="s">
        <v>677</v>
      </c>
    </row>
    <row r="27" spans="1:2">
      <c r="A27" s="3" t="s">
        <v>660</v>
      </c>
    </row>
    <row r="28" spans="1:2">
      <c r="A28" s="4" t="s">
        <v>671</v>
      </c>
      <c r="B28" s="5" t="n">
        <v>1042337</v>
      </c>
    </row>
    <row r="29" spans="1:2">
      <c r="A29" s="4" t="s">
        <v>672</v>
      </c>
      <c r="B29" s="6" t="n">
        <v>557500</v>
      </c>
    </row>
    <row r="30" spans="1:2">
      <c r="A30" s="4" t="s">
        <v>678</v>
      </c>
    </row>
    <row r="31" spans="1:2">
      <c r="A31" s="3" t="s">
        <v>660</v>
      </c>
    </row>
    <row r="32" spans="1:2">
      <c r="A32" s="4" t="s">
        <v>671</v>
      </c>
      <c r="B32" s="5" t="n">
        <v>2449634</v>
      </c>
    </row>
    <row r="33" spans="1:2">
      <c r="A33" s="4" t="s">
        <v>672</v>
      </c>
      <c r="B33" s="6" t="n">
        <v>79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4"/>
    <col customWidth="1" max="2" min="2" width="17"/>
    <col customWidth="1" max="3" min="3" width="16"/>
  </cols>
  <sheetData>
    <row r="1" spans="1:3">
      <c r="A1" s="1" t="s">
        <v>679</v>
      </c>
      <c r="B1" s="2" t="s">
        <v>1</v>
      </c>
      <c r="C1" s="2" t="s">
        <v>393</v>
      </c>
    </row>
    <row r="2" spans="1:3">
      <c r="B2" s="2" t="s">
        <v>84</v>
      </c>
      <c r="C2" s="2" t="s">
        <v>395</v>
      </c>
    </row>
    <row r="3" spans="1:3">
      <c r="A3" s="3" t="s">
        <v>660</v>
      </c>
    </row>
    <row r="4" spans="1:3">
      <c r="A4" s="4" t="s">
        <v>680</v>
      </c>
      <c r="B4" s="6" t="n">
        <v>14998505</v>
      </c>
    </row>
    <row r="5" spans="1:3">
      <c r="A5" s="4" t="s">
        <v>681</v>
      </c>
    </row>
    <row r="6" spans="1:3">
      <c r="A6" s="3" t="s">
        <v>660</v>
      </c>
    </row>
    <row r="7" spans="1:3">
      <c r="A7" s="4" t="s">
        <v>682</v>
      </c>
      <c r="B7" s="5" t="n">
        <v>13784201</v>
      </c>
    </row>
    <row r="8" spans="1:3">
      <c r="A8" s="4" t="s">
        <v>680</v>
      </c>
      <c r="B8" s="6" t="n">
        <v>44412714</v>
      </c>
    </row>
    <row r="9" spans="1:3">
      <c r="A9" s="4" t="s">
        <v>683</v>
      </c>
      <c r="B9" s="5" t="n">
        <v>14998505</v>
      </c>
      <c r="C9" s="6" t="n">
        <v>-22210519</v>
      </c>
    </row>
    <row r="10" spans="1:3">
      <c r="A10" s="4" t="s">
        <v>684</v>
      </c>
      <c r="B10" s="6" t="n">
        <v>7203690</v>
      </c>
    </row>
    <row r="11" spans="1:3">
      <c r="A11" s="4" t="s">
        <v>685</v>
      </c>
    </row>
    <row r="12" spans="1:3">
      <c r="A12" s="3" t="s">
        <v>660</v>
      </c>
    </row>
    <row r="13" spans="1:3">
      <c r="A13" s="4" t="s">
        <v>686</v>
      </c>
      <c r="B13" s="4" t="s">
        <v>687</v>
      </c>
    </row>
    <row r="14" spans="1:3">
      <c r="A14" s="4" t="s">
        <v>688</v>
      </c>
      <c r="B14" s="4" t="s">
        <v>689</v>
      </c>
    </row>
    <row r="15" spans="1:3">
      <c r="A15" s="4" t="s">
        <v>682</v>
      </c>
      <c r="B15" s="5" t="n">
        <v>7318084</v>
      </c>
    </row>
    <row r="16" spans="1:3">
      <c r="A16" s="4" t="s">
        <v>680</v>
      </c>
      <c r="B16" s="6" t="n">
        <v>25247098</v>
      </c>
    </row>
    <row r="17" spans="1:3">
      <c r="A17" s="4" t="s">
        <v>683</v>
      </c>
      <c r="B17" s="5" t="n">
        <v>-6311775</v>
      </c>
      <c r="C17" s="5" t="n">
        <v>-15779436</v>
      </c>
    </row>
    <row r="18" spans="1:3">
      <c r="A18" s="4" t="s">
        <v>684</v>
      </c>
      <c r="B18" s="6" t="n">
        <v>3155887</v>
      </c>
    </row>
    <row r="19" spans="1:3">
      <c r="A19" s="4" t="s">
        <v>690</v>
      </c>
    </row>
    <row r="20" spans="1:3">
      <c r="A20" s="3" t="s">
        <v>660</v>
      </c>
    </row>
    <row r="21" spans="1:3">
      <c r="A21" s="4" t="s">
        <v>686</v>
      </c>
      <c r="B21" s="4" t="s">
        <v>691</v>
      </c>
    </row>
    <row r="22" spans="1:3">
      <c r="A22" s="4" t="s">
        <v>688</v>
      </c>
      <c r="B22" s="4" t="s">
        <v>692</v>
      </c>
    </row>
    <row r="23" spans="1:3">
      <c r="A23" s="4" t="s">
        <v>682</v>
      </c>
      <c r="B23" s="5" t="n">
        <v>1680000</v>
      </c>
    </row>
    <row r="24" spans="1:3">
      <c r="A24" s="4" t="s">
        <v>680</v>
      </c>
      <c r="B24" s="6" t="n">
        <v>6804000</v>
      </c>
    </row>
    <row r="25" spans="1:3">
      <c r="A25" s="4" t="s">
        <v>683</v>
      </c>
      <c r="B25" s="5" t="n">
        <v>-2133659</v>
      </c>
      <c r="C25" s="5" t="n">
        <v>-3674634</v>
      </c>
    </row>
    <row r="26" spans="1:3">
      <c r="A26" s="4" t="s">
        <v>684</v>
      </c>
      <c r="B26" s="6" t="n">
        <v>995707</v>
      </c>
    </row>
    <row r="27" spans="1:3">
      <c r="A27" s="4" t="s">
        <v>693</v>
      </c>
    </row>
    <row r="28" spans="1:3">
      <c r="A28" s="3" t="s">
        <v>660</v>
      </c>
    </row>
    <row r="29" spans="1:3">
      <c r="A29" s="4" t="s">
        <v>686</v>
      </c>
      <c r="B29" s="4" t="s">
        <v>694</v>
      </c>
    </row>
    <row r="30" spans="1:3">
      <c r="A30" s="4" t="s">
        <v>688</v>
      </c>
      <c r="B30" s="4" t="s">
        <v>695</v>
      </c>
    </row>
    <row r="31" spans="1:3">
      <c r="A31" s="4" t="s">
        <v>682</v>
      </c>
      <c r="B31" s="5" t="n">
        <v>369756</v>
      </c>
    </row>
    <row r="32" spans="1:3">
      <c r="A32" s="4" t="s">
        <v>680</v>
      </c>
      <c r="B32" s="6" t="n">
        <v>1148263</v>
      </c>
    </row>
    <row r="33" spans="1:3">
      <c r="A33" s="4" t="s">
        <v>683</v>
      </c>
      <c r="B33" s="5" t="n">
        <v>-592073</v>
      </c>
      <c r="C33" s="5" t="n">
        <v>-403686</v>
      </c>
    </row>
    <row r="34" spans="1:3">
      <c r="A34" s="4" t="s">
        <v>684</v>
      </c>
      <c r="B34" s="6" t="n">
        <v>188378</v>
      </c>
    </row>
    <row r="35" spans="1:3">
      <c r="A35" s="4" t="s">
        <v>696</v>
      </c>
    </row>
    <row r="36" spans="1:3">
      <c r="A36" s="3" t="s">
        <v>660</v>
      </c>
    </row>
    <row r="37" spans="1:3">
      <c r="A37" s="4" t="s">
        <v>686</v>
      </c>
      <c r="B37" s="4" t="s">
        <v>697</v>
      </c>
    </row>
    <row r="38" spans="1:3">
      <c r="A38" s="4" t="s">
        <v>688</v>
      </c>
      <c r="B38" s="4" t="s">
        <v>698</v>
      </c>
    </row>
    <row r="39" spans="1:3">
      <c r="A39" s="4" t="s">
        <v>682</v>
      </c>
      <c r="B39" s="5" t="n">
        <v>462195</v>
      </c>
    </row>
    <row r="40" spans="1:3">
      <c r="A40" s="4" t="s">
        <v>680</v>
      </c>
      <c r="B40" s="6" t="n">
        <v>1435329</v>
      </c>
    </row>
    <row r="41" spans="1:3">
      <c r="A41" s="4" t="s">
        <v>683</v>
      </c>
      <c r="B41" s="5" t="n">
        <v>-540500</v>
      </c>
      <c r="C41" s="5" t="n">
        <v>-648601</v>
      </c>
    </row>
    <row r="42" spans="1:3">
      <c r="A42" s="4" t="s">
        <v>684</v>
      </c>
      <c r="B42" s="6" t="n">
        <v>246228</v>
      </c>
    </row>
    <row r="43" spans="1:3">
      <c r="A43" s="4" t="s">
        <v>699</v>
      </c>
    </row>
    <row r="44" spans="1:3">
      <c r="A44" s="3" t="s">
        <v>660</v>
      </c>
    </row>
    <row r="45" spans="1:3">
      <c r="A45" s="4" t="s">
        <v>686</v>
      </c>
      <c r="B45" s="4" t="s">
        <v>700</v>
      </c>
    </row>
    <row r="46" spans="1:3">
      <c r="A46" s="4" t="s">
        <v>688</v>
      </c>
      <c r="B46" s="4" t="s">
        <v>701</v>
      </c>
    </row>
    <row r="47" spans="1:3">
      <c r="A47" s="4" t="s">
        <v>682</v>
      </c>
      <c r="B47" s="5" t="n">
        <v>462195</v>
      </c>
    </row>
    <row r="48" spans="1:3">
      <c r="A48" s="4" t="s">
        <v>680</v>
      </c>
      <c r="B48" s="6" t="n">
        <v>1121036</v>
      </c>
    </row>
    <row r="49" spans="1:3">
      <c r="A49" s="4" t="s">
        <v>683</v>
      </c>
      <c r="B49" s="5" t="n">
        <v>-473677</v>
      </c>
      <c r="C49" s="5" t="n">
        <v>-426309</v>
      </c>
    </row>
    <row r="50" spans="1:3">
      <c r="A50" s="4" t="s">
        <v>684</v>
      </c>
      <c r="B50" s="6" t="n">
        <v>221050</v>
      </c>
    </row>
    <row r="51" spans="1:3">
      <c r="A51" s="4" t="s">
        <v>702</v>
      </c>
    </row>
    <row r="52" spans="1:3">
      <c r="A52" s="3" t="s">
        <v>660</v>
      </c>
    </row>
    <row r="53" spans="1:3">
      <c r="A53" s="4" t="s">
        <v>686</v>
      </c>
      <c r="B53" s="4" t="s">
        <v>703</v>
      </c>
    </row>
    <row r="54" spans="1:3">
      <c r="A54" s="4" t="s">
        <v>688</v>
      </c>
      <c r="B54" s="4" t="s">
        <v>704</v>
      </c>
    </row>
    <row r="55" spans="1:3">
      <c r="A55" s="4" t="s">
        <v>682</v>
      </c>
      <c r="B55" s="5" t="n">
        <v>1042337</v>
      </c>
    </row>
    <row r="56" spans="1:3">
      <c r="A56" s="4" t="s">
        <v>680</v>
      </c>
      <c r="B56" s="6" t="n">
        <v>1735641</v>
      </c>
    </row>
    <row r="57" spans="1:3">
      <c r="A57" s="4" t="s">
        <v>683</v>
      </c>
      <c r="B57" s="5" t="n">
        <v>-809366</v>
      </c>
      <c r="C57" s="5" t="n">
        <v>-548570</v>
      </c>
    </row>
    <row r="58" spans="1:3">
      <c r="A58" s="4" t="s">
        <v>684</v>
      </c>
      <c r="B58" s="6" t="n">
        <v>377705</v>
      </c>
    </row>
    <row r="59" spans="1:3">
      <c r="A59" s="4" t="s">
        <v>705</v>
      </c>
    </row>
    <row r="60" spans="1:3">
      <c r="A60" s="3" t="s">
        <v>660</v>
      </c>
    </row>
    <row r="61" spans="1:3">
      <c r="A61" s="4" t="s">
        <v>686</v>
      </c>
      <c r="B61" s="4" t="s">
        <v>706</v>
      </c>
    </row>
    <row r="62" spans="1:3">
      <c r="A62" s="4" t="s">
        <v>688</v>
      </c>
      <c r="B62" s="4" t="s">
        <v>707</v>
      </c>
    </row>
    <row r="63" spans="1:3">
      <c r="A63" s="4" t="s">
        <v>682</v>
      </c>
      <c r="B63" s="5" t="n">
        <v>2449634</v>
      </c>
    </row>
    <row r="64" spans="1:3">
      <c r="A64" s="4" t="s">
        <v>680</v>
      </c>
      <c r="B64" s="6" t="n">
        <v>6921347</v>
      </c>
    </row>
    <row r="65" spans="1:3">
      <c r="A65" s="4" t="s">
        <v>683</v>
      </c>
      <c r="B65" s="5" t="n">
        <v>-4325842</v>
      </c>
      <c r="C65" s="6" t="n">
        <v>-576779</v>
      </c>
    </row>
    <row r="66" spans="1:3">
      <c r="A66" s="4" t="s">
        <v>684</v>
      </c>
      <c r="B66" s="6" t="n">
        <v>20187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8</v>
      </c>
      <c r="B1" s="2" t="s">
        <v>709</v>
      </c>
      <c r="C1" s="2" t="s">
        <v>710</v>
      </c>
      <c r="D1" s="2" t="s">
        <v>711</v>
      </c>
      <c r="E1" s="2" t="s">
        <v>712</v>
      </c>
      <c r="F1" s="2" t="s">
        <v>394</v>
      </c>
      <c r="G1" s="2" t="s">
        <v>713</v>
      </c>
      <c r="H1" s="2" t="s">
        <v>714</v>
      </c>
      <c r="I1" s="2" t="s">
        <v>2</v>
      </c>
    </row>
    <row r="2" spans="1:9">
      <c r="A2" s="4" t="s">
        <v>715</v>
      </c>
    </row>
    <row r="3" spans="1:9">
      <c r="A3" s="3" t="s">
        <v>716</v>
      </c>
    </row>
    <row r="4" spans="1:9">
      <c r="A4" s="4" t="s">
        <v>620</v>
      </c>
      <c r="B4" s="6" t="n">
        <v>50000</v>
      </c>
      <c r="C4" s="6" t="n">
        <v>42055</v>
      </c>
      <c r="D4" s="6" t="n">
        <v>75882</v>
      </c>
      <c r="G4" s="6" t="n">
        <v>75000</v>
      </c>
      <c r="H4" s="6" t="n">
        <v>50000</v>
      </c>
    </row>
    <row r="5" spans="1:9">
      <c r="A5" s="4" t="s">
        <v>717</v>
      </c>
      <c r="B5" s="5" t="n">
        <v>63963</v>
      </c>
      <c r="C5" s="5" t="n">
        <v>55421</v>
      </c>
      <c r="D5" s="5" t="n">
        <v>100000</v>
      </c>
      <c r="G5" s="5" t="n">
        <v>95945</v>
      </c>
      <c r="H5" s="5" t="n">
        <v>46066</v>
      </c>
    </row>
    <row r="6" spans="1:9">
      <c r="A6" s="4" t="s">
        <v>718</v>
      </c>
      <c r="B6" s="4" t="s">
        <v>647</v>
      </c>
      <c r="C6" s="4" t="s">
        <v>647</v>
      </c>
      <c r="D6" s="4" t="s">
        <v>647</v>
      </c>
      <c r="G6" s="4" t="s">
        <v>647</v>
      </c>
      <c r="H6" s="4" t="s">
        <v>647</v>
      </c>
    </row>
    <row r="7" spans="1:9">
      <c r="A7" s="4" t="s">
        <v>719</v>
      </c>
    </row>
    <row r="8" spans="1:9">
      <c r="A8" s="3" t="s">
        <v>716</v>
      </c>
    </row>
    <row r="9" spans="1:9">
      <c r="A9" s="4" t="s">
        <v>720</v>
      </c>
      <c r="F9" s="5" t="n">
        <v>38184985</v>
      </c>
    </row>
    <row r="10" spans="1:9">
      <c r="A10" s="4" t="s">
        <v>721</v>
      </c>
    </row>
    <row r="11" spans="1:9">
      <c r="A11" s="3" t="s">
        <v>716</v>
      </c>
    </row>
    <row r="12" spans="1:9">
      <c r="A12" s="4" t="s">
        <v>720</v>
      </c>
      <c r="E12" s="5" t="n">
        <v>20000</v>
      </c>
    </row>
    <row r="13" spans="1:9">
      <c r="A13" s="4" t="s">
        <v>77</v>
      </c>
      <c r="I13" s="5" t="n">
        <v>628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3"/>
    <col customWidth="1" max="2" min="2" width="80"/>
    <col customWidth="1" max="3" min="3" width="13"/>
    <col customWidth="1" max="4" min="4" width="80"/>
    <col customWidth="1" max="5" min="5" width="14"/>
    <col customWidth="1" max="6" min="6" width="14"/>
  </cols>
  <sheetData>
    <row r="1" spans="1:6">
      <c r="A1" s="1" t="s">
        <v>722</v>
      </c>
      <c r="B1" s="2" t="s">
        <v>640</v>
      </c>
      <c r="D1" s="2" t="s">
        <v>1</v>
      </c>
    </row>
    <row r="2" spans="1:6">
      <c r="B2" s="2" t="s">
        <v>566</v>
      </c>
      <c r="C2" s="2" t="s">
        <v>568</v>
      </c>
      <c r="D2" s="2" t="s">
        <v>2</v>
      </c>
      <c r="E2" s="2" t="s">
        <v>33</v>
      </c>
      <c r="F2" s="2" t="s">
        <v>723</v>
      </c>
    </row>
    <row r="3" spans="1:6">
      <c r="A3" s="4" t="s">
        <v>724</v>
      </c>
    </row>
    <row r="4" spans="1:6">
      <c r="A4" s="3" t="s">
        <v>716</v>
      </c>
    </row>
    <row r="5" spans="1:6">
      <c r="A5" s="4" t="s">
        <v>725</v>
      </c>
      <c r="D5" s="4" t="s">
        <v>726</v>
      </c>
    </row>
    <row r="6" spans="1:6">
      <c r="A6" s="4" t="s">
        <v>727</v>
      </c>
      <c r="C6" s="6" t="n">
        <v>1875000</v>
      </c>
    </row>
    <row r="7" spans="1:6">
      <c r="A7" s="4" t="s">
        <v>586</v>
      </c>
      <c r="C7" s="6" t="n">
        <v>500000</v>
      </c>
    </row>
    <row r="8" spans="1:6">
      <c r="A8" s="4" t="s">
        <v>728</v>
      </c>
      <c r="C8" s="5" t="n">
        <v>1536658</v>
      </c>
    </row>
    <row r="9" spans="1:6">
      <c r="A9" s="4" t="s">
        <v>729</v>
      </c>
      <c r="C9" s="5" t="n">
        <v>7318084</v>
      </c>
    </row>
    <row r="10" spans="1:6">
      <c r="A10" s="4" t="s">
        <v>730</v>
      </c>
      <c r="C10" s="7" t="n">
        <v>0.325</v>
      </c>
    </row>
    <row r="11" spans="1:6">
      <c r="A11" s="4" t="s">
        <v>731</v>
      </c>
      <c r="C11" s="6" t="n">
        <v>1772500</v>
      </c>
    </row>
    <row r="12" spans="1:6">
      <c r="A12" s="4" t="s">
        <v>732</v>
      </c>
      <c r="E12" s="9" t="n">
        <v>0.3253815</v>
      </c>
    </row>
    <row r="13" spans="1:6">
      <c r="A13" s="4" t="s">
        <v>733</v>
      </c>
      <c r="C13" s="5" t="n">
        <v>5781426</v>
      </c>
    </row>
    <row r="14" spans="1:6">
      <c r="A14" s="4" t="s">
        <v>734</v>
      </c>
    </row>
    <row r="15" spans="1:6">
      <c r="A15" s="3" t="s">
        <v>716</v>
      </c>
    </row>
    <row r="16" spans="1:6">
      <c r="A16" s="4" t="s">
        <v>735</v>
      </c>
      <c r="F16" s="4" t="s">
        <v>382</v>
      </c>
    </row>
    <row r="17" spans="1:6">
      <c r="A17" s="4" t="s">
        <v>736</v>
      </c>
    </row>
    <row r="18" spans="1:6">
      <c r="A18" s="3" t="s">
        <v>716</v>
      </c>
    </row>
    <row r="19" spans="1:6">
      <c r="A19" s="4" t="s">
        <v>725</v>
      </c>
      <c r="B19" s="4" t="s">
        <v>737</v>
      </c>
    </row>
    <row r="20" spans="1:6">
      <c r="A20" s="4" t="s">
        <v>738</v>
      </c>
    </row>
    <row r="21" spans="1:6">
      <c r="A21" s="3" t="s">
        <v>716</v>
      </c>
    </row>
    <row r="22" spans="1:6">
      <c r="A22" s="4" t="s">
        <v>739</v>
      </c>
      <c r="C22" s="5" t="n">
        <v>462195</v>
      </c>
    </row>
    <row r="23" spans="1:6">
      <c r="A23" s="4" t="s">
        <v>732</v>
      </c>
      <c r="C23" s="7" t="n">
        <v>0.3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3"/>
  </cols>
  <sheetData>
    <row r="1" spans="1:7">
      <c r="A1" s="1" t="s">
        <v>740</v>
      </c>
      <c r="B1" s="2" t="s">
        <v>640</v>
      </c>
      <c r="C1" s="2" t="s">
        <v>1</v>
      </c>
    </row>
    <row r="2" spans="1:7">
      <c r="B2" s="2" t="s">
        <v>568</v>
      </c>
      <c r="C2" s="2" t="s">
        <v>2</v>
      </c>
      <c r="D2" s="2" t="s">
        <v>84</v>
      </c>
      <c r="E2" s="2" t="s">
        <v>33</v>
      </c>
      <c r="F2" s="2" t="s">
        <v>741</v>
      </c>
      <c r="G2" s="2" t="s">
        <v>742</v>
      </c>
    </row>
    <row r="3" spans="1:7">
      <c r="A3" s="3" t="s">
        <v>716</v>
      </c>
    </row>
    <row r="4" spans="1:7">
      <c r="A4" s="4" t="s">
        <v>80</v>
      </c>
      <c r="F4" s="5" t="n">
        <v>17000000</v>
      </c>
      <c r="G4" s="5" t="n">
        <v>9000000</v>
      </c>
    </row>
    <row r="5" spans="1:7">
      <c r="A5" s="4" t="s">
        <v>79</v>
      </c>
      <c r="G5" s="7" t="n">
        <v>0.001</v>
      </c>
    </row>
    <row r="6" spans="1:7">
      <c r="A6" s="4" t="s">
        <v>743</v>
      </c>
      <c r="E6" s="9" t="n">
        <v>0.3253815</v>
      </c>
    </row>
    <row r="7" spans="1:7">
      <c r="A7" s="4" t="s">
        <v>728</v>
      </c>
      <c r="B7" s="5" t="n">
        <v>1536658</v>
      </c>
    </row>
    <row r="8" spans="1:7">
      <c r="A8" s="4" t="s">
        <v>744</v>
      </c>
      <c r="E8" s="6" t="n">
        <v>50000000</v>
      </c>
    </row>
    <row r="9" spans="1:7">
      <c r="A9" s="4" t="s">
        <v>745</v>
      </c>
      <c r="B9" s="8" t="n">
        <v>3.98</v>
      </c>
    </row>
    <row r="10" spans="1:7">
      <c r="A10" s="4" t="s">
        <v>584</v>
      </c>
      <c r="C10" s="6" t="n">
        <v>0</v>
      </c>
      <c r="D10" s="6" t="n">
        <v>149978505</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30"/>
  </cols>
  <sheetData>
    <row r="1" spans="1:2">
      <c r="A1" s="1" t="s">
        <v>746</v>
      </c>
      <c r="B1" s="2" t="s">
        <v>1</v>
      </c>
    </row>
    <row r="2" spans="1:2">
      <c r="B2" s="2" t="s">
        <v>747</v>
      </c>
    </row>
    <row r="3" spans="1:2">
      <c r="A3" s="3" t="s">
        <v>238</v>
      </c>
    </row>
    <row r="4" spans="1:2">
      <c r="A4" s="4" t="s">
        <v>748</v>
      </c>
      <c r="B4" s="5" t="n">
        <v>8729463</v>
      </c>
    </row>
    <row r="5" spans="1:2">
      <c r="A5" s="4" t="s">
        <v>749</v>
      </c>
      <c r="B5" s="5" t="n">
        <v>900000</v>
      </c>
    </row>
    <row r="6" spans="1:2">
      <c r="A6" s="4" t="s">
        <v>750</v>
      </c>
      <c r="B6" s="5" t="n">
        <v>-68929</v>
      </c>
    </row>
    <row r="7" spans="1:2">
      <c r="A7" s="4" t="s">
        <v>751</v>
      </c>
      <c r="B7" s="4" t="s">
        <v>50</v>
      </c>
    </row>
    <row r="8" spans="1:2">
      <c r="A8" s="4" t="s">
        <v>752</v>
      </c>
      <c r="B8" s="5" t="n">
        <v>9560534</v>
      </c>
    </row>
    <row r="9" spans="1:2">
      <c r="A9" s="4" t="s">
        <v>753</v>
      </c>
      <c r="B9" s="5" t="n">
        <v>8660534</v>
      </c>
    </row>
    <row r="10" spans="1:2">
      <c r="A10" s="4" t="s">
        <v>754</v>
      </c>
      <c r="B10" s="7" t="n">
        <v>0.671</v>
      </c>
    </row>
    <row r="11" spans="1:2">
      <c r="A11" s="4" t="s">
        <v>755</v>
      </c>
      <c r="B11" s="10" t="n">
        <v>2.317</v>
      </c>
    </row>
    <row r="12" spans="1:2">
      <c r="A12" s="4" t="s">
        <v>756</v>
      </c>
      <c r="B12" s="10" t="n">
        <v>0.359</v>
      </c>
    </row>
    <row r="13" spans="1:2">
      <c r="A13" s="4" t="s">
        <v>757</v>
      </c>
      <c r="B13" s="10" t="n">
        <v>0.828</v>
      </c>
    </row>
    <row r="14" spans="1:2">
      <c r="A14" s="4" t="s">
        <v>758</v>
      </c>
      <c r="B14" s="7" t="n">
        <v>0.667</v>
      </c>
    </row>
    <row r="15" spans="1:2">
      <c r="A15" s="4" t="s">
        <v>759</v>
      </c>
      <c r="B15" s="4" t="s">
        <v>760</v>
      </c>
    </row>
    <row r="16" spans="1:2">
      <c r="A16" s="4" t="s">
        <v>761</v>
      </c>
      <c r="B16" s="4" t="s">
        <v>762</v>
      </c>
    </row>
    <row r="17" spans="1:2">
      <c r="A17" s="4" t="s">
        <v>763</v>
      </c>
      <c r="B17" s="4" t="s">
        <v>764</v>
      </c>
    </row>
    <row r="18" spans="1:2">
      <c r="A18" s="4" t="s">
        <v>759</v>
      </c>
      <c r="B18" s="4" t="s">
        <v>765</v>
      </c>
    </row>
    <row r="19" spans="1:2">
      <c r="A19" s="4" t="s">
        <v>766</v>
      </c>
      <c r="B19" s="4" t="s">
        <v>7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80"/>
    <col customWidth="1" max="5" min="5" width="14"/>
    <col customWidth="1" max="6" min="6" width="80"/>
    <col customWidth="1" max="7" min="7" width="80"/>
    <col customWidth="1" max="8" min="8" width="14"/>
    <col customWidth="1" max="9" min="9" width="14"/>
  </cols>
  <sheetData>
    <row r="1" spans="1:9">
      <c r="A1" s="1" t="s">
        <v>768</v>
      </c>
      <c r="B1" s="2" t="s">
        <v>407</v>
      </c>
      <c r="C1" s="2" t="s">
        <v>409</v>
      </c>
      <c r="D1" s="2" t="s">
        <v>379</v>
      </c>
      <c r="E1" s="2" t="s">
        <v>410</v>
      </c>
      <c r="F1" s="2" t="s">
        <v>410</v>
      </c>
      <c r="G1" s="2" t="s">
        <v>410</v>
      </c>
      <c r="H1" s="2" t="s">
        <v>33</v>
      </c>
      <c r="I1" s="2" t="s">
        <v>84</v>
      </c>
    </row>
    <row r="2" spans="1:9">
      <c r="A2" s="3" t="s">
        <v>769</v>
      </c>
    </row>
    <row r="3" spans="1:9">
      <c r="A3" s="4" t="s">
        <v>770</v>
      </c>
      <c r="B3" s="5" t="n">
        <v>100000</v>
      </c>
      <c r="C3" s="5" t="n">
        <v>490000</v>
      </c>
    </row>
    <row r="4" spans="1:9">
      <c r="A4" s="4" t="s">
        <v>771</v>
      </c>
      <c r="B4" s="8" t="n">
        <v>1.51</v>
      </c>
    </row>
    <row r="5" spans="1:9">
      <c r="A5" s="4" t="s">
        <v>772</v>
      </c>
      <c r="B5" s="4" t="s">
        <v>413</v>
      </c>
      <c r="C5" s="4" t="s">
        <v>414</v>
      </c>
    </row>
    <row r="6" spans="1:9">
      <c r="A6" s="4" t="s">
        <v>773</v>
      </c>
      <c r="H6" s="5" t="n">
        <v>80979</v>
      </c>
      <c r="I6" s="5" t="n">
        <v>21509</v>
      </c>
    </row>
    <row r="7" spans="1:9">
      <c r="A7" s="4" t="s">
        <v>774</v>
      </c>
    </row>
    <row r="8" spans="1:9">
      <c r="A8" s="3" t="s">
        <v>769</v>
      </c>
    </row>
    <row r="9" spans="1:9">
      <c r="A9" s="4" t="s">
        <v>775</v>
      </c>
      <c r="D9" s="4" t="s">
        <v>776</v>
      </c>
    </row>
    <row r="10" spans="1:9">
      <c r="A10" s="4" t="s">
        <v>415</v>
      </c>
    </row>
    <row r="11" spans="1:9">
      <c r="A11" s="3" t="s">
        <v>769</v>
      </c>
    </row>
    <row r="12" spans="1:9">
      <c r="A12" s="4" t="s">
        <v>770</v>
      </c>
      <c r="F12" s="5" t="n">
        <v>300000</v>
      </c>
    </row>
    <row r="13" spans="1:9">
      <c r="A13" s="4" t="s">
        <v>772</v>
      </c>
      <c r="F13" s="4" t="s">
        <v>416</v>
      </c>
    </row>
    <row r="14" spans="1:9">
      <c r="A14" s="4" t="s">
        <v>777</v>
      </c>
    </row>
    <row r="15" spans="1:9">
      <c r="A15" s="3" t="s">
        <v>769</v>
      </c>
    </row>
    <row r="16" spans="1:9">
      <c r="A16" s="4" t="s">
        <v>770</v>
      </c>
      <c r="G16" s="5" t="n">
        <v>500000</v>
      </c>
    </row>
    <row r="17" spans="1:9">
      <c r="A17" s="4" t="s">
        <v>772</v>
      </c>
      <c r="G17" s="4" t="s">
        <v>416</v>
      </c>
    </row>
    <row r="18" spans="1:9">
      <c r="A18" s="4" t="s">
        <v>778</v>
      </c>
    </row>
    <row r="19" spans="1:9">
      <c r="A19" s="3" t="s">
        <v>769</v>
      </c>
    </row>
    <row r="20" spans="1:9">
      <c r="A20" s="4" t="s">
        <v>771</v>
      </c>
      <c r="C20" s="8" t="n">
        <v>1.9</v>
      </c>
    </row>
    <row r="21" spans="1:9">
      <c r="A21" s="4" t="s">
        <v>779</v>
      </c>
    </row>
    <row r="22" spans="1:9">
      <c r="A22" s="3" t="s">
        <v>769</v>
      </c>
    </row>
    <row r="23" spans="1:9">
      <c r="A23" s="4" t="s">
        <v>771</v>
      </c>
      <c r="E23" s="8" t="n">
        <v>2.35</v>
      </c>
    </row>
    <row r="24" spans="1:9">
      <c r="A24" s="4" t="s">
        <v>780</v>
      </c>
    </row>
    <row r="25" spans="1:9">
      <c r="A25" s="3" t="s">
        <v>769</v>
      </c>
    </row>
    <row r="26" spans="1:9">
      <c r="A26" s="4" t="s">
        <v>771</v>
      </c>
      <c r="F26" s="8" t="n">
        <v>2.35</v>
      </c>
    </row>
    <row r="27" spans="1:9">
      <c r="A27" s="4" t="s">
        <v>781</v>
      </c>
    </row>
    <row r="28" spans="1:9">
      <c r="A28" s="3" t="s">
        <v>769</v>
      </c>
    </row>
    <row r="29" spans="1:9">
      <c r="A29" s="4" t="s">
        <v>771</v>
      </c>
      <c r="C29" s="8" t="n">
        <v>2.09</v>
      </c>
    </row>
    <row r="30" spans="1:9">
      <c r="A30" s="4" t="s">
        <v>782</v>
      </c>
    </row>
    <row r="31" spans="1:9">
      <c r="A31" s="3" t="s">
        <v>769</v>
      </c>
    </row>
    <row r="32" spans="1:9">
      <c r="A32" s="4" t="s">
        <v>771</v>
      </c>
      <c r="F32" s="11" t="n">
        <v>2.59</v>
      </c>
    </row>
    <row r="33" spans="1:9">
      <c r="A33" s="4" t="s">
        <v>783</v>
      </c>
    </row>
    <row r="34" spans="1:9">
      <c r="A34" s="3" t="s">
        <v>769</v>
      </c>
    </row>
    <row r="35" spans="1:9">
      <c r="A35" s="4" t="s">
        <v>771</v>
      </c>
      <c r="F35" s="8" t="n">
        <v>2.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784</v>
      </c>
      <c r="B1" s="2" t="s">
        <v>785</v>
      </c>
      <c r="C1" s="2" t="s">
        <v>2</v>
      </c>
      <c r="D1" s="2" t="s">
        <v>84</v>
      </c>
      <c r="E1" s="2" t="s">
        <v>33</v>
      </c>
    </row>
    <row r="2" spans="1:5">
      <c r="A2" s="4" t="s">
        <v>786</v>
      </c>
      <c r="C2" s="7" t="n">
        <v>0.001</v>
      </c>
      <c r="E2" s="7" t="n">
        <v>0.001</v>
      </c>
    </row>
    <row r="3" spans="1:5">
      <c r="A3" s="4" t="s">
        <v>787</v>
      </c>
      <c r="C3" s="6" t="n">
        <v>-787209</v>
      </c>
      <c r="D3" s="4" t="s">
        <v>50</v>
      </c>
    </row>
    <row r="4" spans="1:5">
      <c r="A4" s="4" t="s">
        <v>788</v>
      </c>
    </row>
    <row r="5" spans="1:5">
      <c r="A5" s="4" t="s">
        <v>789</v>
      </c>
      <c r="B5" s="6" t="n">
        <v>1129700</v>
      </c>
    </row>
    <row r="6" spans="1:5">
      <c r="A6" s="4" t="s">
        <v>786</v>
      </c>
      <c r="B6" s="6" t="n">
        <v>-1255</v>
      </c>
    </row>
    <row r="7" spans="1:5">
      <c r="A7" s="4" t="s">
        <v>790</v>
      </c>
      <c r="B7" s="6" t="n">
        <v>-1717506</v>
      </c>
    </row>
    <row r="8" spans="1:5">
      <c r="A8" s="4" t="s">
        <v>787</v>
      </c>
      <c r="B8" s="5" t="n">
        <v>-787209</v>
      </c>
    </row>
    <row r="9" spans="1:5">
      <c r="A9" s="4" t="s">
        <v>791</v>
      </c>
    </row>
    <row r="10" spans="1:5">
      <c r="A10" s="4" t="s">
        <v>787</v>
      </c>
      <c r="B10" s="5" t="n">
        <v>-589061</v>
      </c>
    </row>
    <row r="11" spans="1:5">
      <c r="A11" s="4" t="s">
        <v>792</v>
      </c>
    </row>
    <row r="12" spans="1:5">
      <c r="A12" s="4" t="s">
        <v>787</v>
      </c>
      <c r="B12" s="6" t="n">
        <v>-1981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30"/>
  </cols>
  <sheetData>
    <row r="1" spans="1:2">
      <c r="A1" s="1" t="s">
        <v>793</v>
      </c>
      <c r="B1" s="2" t="s">
        <v>1</v>
      </c>
    </row>
    <row r="2" spans="1:2">
      <c r="B2" s="2" t="s">
        <v>747</v>
      </c>
    </row>
    <row r="3" spans="1:2">
      <c r="A3" s="3" t="s">
        <v>794</v>
      </c>
    </row>
    <row r="4" spans="1:2">
      <c r="A4" s="4" t="s">
        <v>795</v>
      </c>
      <c r="B4" s="5" t="n">
        <v>3418184</v>
      </c>
    </row>
    <row r="5" spans="1:2">
      <c r="A5" s="4" t="s">
        <v>796</v>
      </c>
      <c r="B5" s="5" t="n">
        <v>1424041</v>
      </c>
    </row>
    <row r="6" spans="1:2">
      <c r="A6" s="4" t="s">
        <v>795</v>
      </c>
      <c r="B6" s="5" t="n">
        <v>4842225</v>
      </c>
    </row>
    <row r="7" spans="1:2">
      <c r="A7" s="4" t="s">
        <v>797</v>
      </c>
      <c r="B7" s="8" t="n">
        <v>0.23</v>
      </c>
    </row>
    <row r="8" spans="1:2">
      <c r="A8" s="4" t="s">
        <v>798</v>
      </c>
      <c r="B8" s="11" t="n">
        <v>1.23</v>
      </c>
    </row>
    <row r="9" spans="1:2">
      <c r="A9" s="4" t="s">
        <v>799</v>
      </c>
      <c r="B9" s="8" t="n">
        <v>0.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26"/>
    <col customWidth="1" max="3" min="3" width="24"/>
  </cols>
  <sheetData>
    <row r="1" spans="1:3">
      <c r="A1" s="1" t="s">
        <v>800</v>
      </c>
      <c r="B1" s="2" t="s">
        <v>1</v>
      </c>
      <c r="C1" s="2" t="s">
        <v>393</v>
      </c>
    </row>
    <row r="2" spans="1:3">
      <c r="B2" s="2" t="s">
        <v>2</v>
      </c>
      <c r="C2" s="2" t="s">
        <v>33</v>
      </c>
    </row>
    <row r="3" spans="1:3">
      <c r="A3" s="4" t="s">
        <v>801</v>
      </c>
      <c r="B3" s="8" t="n">
        <v>2.79</v>
      </c>
      <c r="C3" s="8" t="n">
        <v>0.9</v>
      </c>
    </row>
    <row r="4" spans="1:3">
      <c r="A4" s="4" t="s">
        <v>802</v>
      </c>
      <c r="B4" s="4" t="s">
        <v>803</v>
      </c>
      <c r="C4" s="4" t="s">
        <v>803</v>
      </c>
    </row>
    <row r="5" spans="1:3">
      <c r="A5" s="4" t="s">
        <v>804</v>
      </c>
      <c r="B5" s="4" t="s">
        <v>805</v>
      </c>
      <c r="C5" s="4" t="s">
        <v>806</v>
      </c>
    </row>
    <row r="6" spans="1:3">
      <c r="A6" s="4" t="s">
        <v>807</v>
      </c>
      <c r="B6" s="4" t="s">
        <v>808</v>
      </c>
      <c r="C6" s="4" t="s">
        <v>809</v>
      </c>
    </row>
    <row r="7" spans="1:3">
      <c r="A7" s="4" t="s">
        <v>810</v>
      </c>
      <c r="C7" s="4" t="s">
        <v>811</v>
      </c>
    </row>
    <row r="8" spans="1:3">
      <c r="A8" s="4" t="s">
        <v>812</v>
      </c>
      <c r="B8" s="6" t="n">
        <v>5986781</v>
      </c>
      <c r="C8" s="6" t="n">
        <v>896171</v>
      </c>
    </row>
    <row r="9" spans="1:3">
      <c r="A9" s="4" t="s">
        <v>781</v>
      </c>
    </row>
    <row r="10" spans="1:3">
      <c r="A10" s="4" t="s">
        <v>810</v>
      </c>
      <c r="B10" s="4" t="s">
        <v>813</v>
      </c>
    </row>
    <row r="11" spans="1:3">
      <c r="A11" s="4" t="s">
        <v>778</v>
      </c>
    </row>
    <row r="12" spans="1:3">
      <c r="A12" s="4" t="s">
        <v>810</v>
      </c>
      <c r="B12" s="4" t="s">
        <v>8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815</v>
      </c>
      <c r="B1" s="2" t="s">
        <v>1</v>
      </c>
    </row>
    <row r="2" spans="1:3">
      <c r="B2" s="2" t="s">
        <v>2</v>
      </c>
      <c r="C2" s="2" t="s">
        <v>84</v>
      </c>
    </row>
    <row r="3" spans="1:3">
      <c r="A3" s="3" t="s">
        <v>816</v>
      </c>
    </row>
    <row r="4" spans="1:3">
      <c r="A4" s="4" t="s">
        <v>817</v>
      </c>
      <c r="B4" s="6" t="n">
        <v>896171</v>
      </c>
    </row>
    <row r="5" spans="1:3">
      <c r="A5" s="4" t="s">
        <v>103</v>
      </c>
      <c r="B5" s="5" t="n">
        <v>1632956</v>
      </c>
      <c r="C5" s="6" t="n">
        <v>-976679</v>
      </c>
    </row>
    <row r="6" spans="1:3">
      <c r="A6" s="4" t="s">
        <v>818</v>
      </c>
      <c r="B6" s="6" t="n">
        <v>598678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80"/>
    <col customWidth="1" max="5" min="5" width="80"/>
    <col customWidth="1" max="6" min="6" width="80"/>
    <col customWidth="1" max="7" min="7" width="14"/>
    <col customWidth="1" max="8" min="8" width="14"/>
  </cols>
  <sheetData>
    <row r="1" spans="1:8">
      <c r="A1" s="1" t="s">
        <v>819</v>
      </c>
      <c r="B1" s="2" t="s">
        <v>820</v>
      </c>
      <c r="C1" s="2" t="s">
        <v>821</v>
      </c>
      <c r="D1" s="2" t="s">
        <v>785</v>
      </c>
      <c r="E1" s="2" t="s">
        <v>822</v>
      </c>
      <c r="F1" s="2" t="s">
        <v>2</v>
      </c>
      <c r="G1" s="2" t="s">
        <v>84</v>
      </c>
      <c r="H1" s="2" t="s">
        <v>33</v>
      </c>
    </row>
    <row r="2" spans="1:8">
      <c r="A2" s="3" t="s">
        <v>823</v>
      </c>
    </row>
    <row r="3" spans="1:8">
      <c r="A3" s="4" t="s">
        <v>824</v>
      </c>
      <c r="F3" s="6" t="n">
        <v>5986781</v>
      </c>
      <c r="H3" s="6" t="n">
        <v>896171</v>
      </c>
    </row>
    <row r="4" spans="1:8">
      <c r="A4" s="4" t="s">
        <v>103</v>
      </c>
      <c r="F4" s="6" t="n">
        <v>1632956</v>
      </c>
      <c r="G4" s="6" t="n">
        <v>-976679</v>
      </c>
    </row>
    <row r="5" spans="1:8">
      <c r="A5" s="4" t="s">
        <v>788</v>
      </c>
    </row>
    <row r="6" spans="1:8">
      <c r="A6" s="3" t="s">
        <v>823</v>
      </c>
    </row>
    <row r="7" spans="1:8">
      <c r="A7" s="4" t="s">
        <v>825</v>
      </c>
      <c r="D7" s="4" t="s">
        <v>826</v>
      </c>
    </row>
    <row r="8" spans="1:8">
      <c r="A8" s="4" t="s">
        <v>424</v>
      </c>
      <c r="D8" s="4" t="s">
        <v>827</v>
      </c>
      <c r="E8" s="4" t="s">
        <v>828</v>
      </c>
      <c r="F8" s="4" t="s">
        <v>829</v>
      </c>
    </row>
    <row r="9" spans="1:8">
      <c r="A9" s="4" t="s">
        <v>830</v>
      </c>
      <c r="B9" s="5" t="n">
        <v>100000</v>
      </c>
    </row>
    <row r="10" spans="1:8">
      <c r="A10" s="4" t="s">
        <v>831</v>
      </c>
      <c r="B10" s="8" t="n">
        <v>0.9</v>
      </c>
    </row>
    <row r="11" spans="1:8">
      <c r="A11" s="4" t="s">
        <v>824</v>
      </c>
      <c r="B11" s="6" t="n">
        <v>198148</v>
      </c>
      <c r="F11" s="6" t="n">
        <v>1585453</v>
      </c>
    </row>
    <row r="12" spans="1:8">
      <c r="A12" s="4" t="s">
        <v>103</v>
      </c>
      <c r="F12" s="6" t="n">
        <v>132053</v>
      </c>
    </row>
    <row r="13" spans="1:8">
      <c r="A13" s="4" t="s">
        <v>832</v>
      </c>
    </row>
    <row r="14" spans="1:8">
      <c r="A14" s="3" t="s">
        <v>823</v>
      </c>
    </row>
    <row r="15" spans="1:8">
      <c r="A15" s="4" t="s">
        <v>588</v>
      </c>
      <c r="C15" s="5" t="n">
        <v>160715</v>
      </c>
    </row>
    <row r="16" spans="1:8">
      <c r="A16" s="4" t="s">
        <v>589</v>
      </c>
      <c r="C16" s="8" t="n">
        <v>1.4</v>
      </c>
    </row>
    <row r="17" spans="1:8">
      <c r="A17" s="4" t="s">
        <v>424</v>
      </c>
      <c r="F17" s="4" t="s">
        <v>8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 customWidth="1" max="5" min="5" width="80"/>
    <col customWidth="1" max="6" min="6" width="24"/>
    <col customWidth="1" max="7" min="7" width="14"/>
  </cols>
  <sheetData>
    <row r="1" spans="1:7">
      <c r="A1" s="1" t="s">
        <v>834</v>
      </c>
      <c r="B1" s="2" t="s">
        <v>835</v>
      </c>
      <c r="C1" s="2" t="s">
        <v>836</v>
      </c>
      <c r="D1" s="2" t="s">
        <v>837</v>
      </c>
      <c r="E1" s="2" t="s">
        <v>838</v>
      </c>
      <c r="F1" s="2" t="s">
        <v>2</v>
      </c>
      <c r="G1" s="2" t="s">
        <v>33</v>
      </c>
    </row>
    <row r="2" spans="1:7">
      <c r="A2" s="3" t="s">
        <v>839</v>
      </c>
    </row>
    <row r="3" spans="1:7">
      <c r="A3" s="4" t="s">
        <v>840</v>
      </c>
      <c r="F3" s="4" t="s">
        <v>762</v>
      </c>
    </row>
    <row r="4" spans="1:7">
      <c r="A4" s="4" t="s">
        <v>841</v>
      </c>
      <c r="F4" s="5" t="n">
        <v>900000</v>
      </c>
    </row>
    <row r="5" spans="1:7">
      <c r="A5" s="4" t="s">
        <v>842</v>
      </c>
    </row>
    <row r="6" spans="1:7">
      <c r="A6" s="3" t="s">
        <v>839</v>
      </c>
    </row>
    <row r="7" spans="1:7">
      <c r="A7" s="4" t="s">
        <v>843</v>
      </c>
      <c r="B7" s="4" t="s">
        <v>844</v>
      </c>
      <c r="C7" s="4" t="s">
        <v>844</v>
      </c>
      <c r="E7" s="4" t="s">
        <v>845</v>
      </c>
    </row>
    <row r="8" spans="1:7">
      <c r="A8" s="4" t="s">
        <v>846</v>
      </c>
    </row>
    <row r="9" spans="1:7">
      <c r="A9" s="3" t="s">
        <v>839</v>
      </c>
    </row>
    <row r="10" spans="1:7">
      <c r="A10" s="4" t="s">
        <v>590</v>
      </c>
      <c r="D10" s="5" t="n">
        <v>5000000</v>
      </c>
    </row>
    <row r="11" spans="1:7">
      <c r="A11" s="4" t="s">
        <v>847</v>
      </c>
      <c r="F11" s="5" t="n">
        <v>1390000</v>
      </c>
      <c r="G11" s="5" t="n">
        <v>490000</v>
      </c>
    </row>
    <row r="12" spans="1:7">
      <c r="A12" s="4" t="s">
        <v>840</v>
      </c>
      <c r="D12" s="4" t="s">
        <v>486</v>
      </c>
    </row>
    <row r="13" spans="1:7">
      <c r="A13" s="4" t="s">
        <v>841</v>
      </c>
      <c r="F13" s="5" t="n">
        <v>664945</v>
      </c>
      <c r="G13" s="5" t="n">
        <v>5149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848</v>
      </c>
      <c r="B1" s="2" t="s">
        <v>1</v>
      </c>
    </row>
    <row r="2" spans="1:3">
      <c r="B2" s="2" t="s">
        <v>2</v>
      </c>
      <c r="C2" s="2" t="s">
        <v>33</v>
      </c>
    </row>
    <row r="3" spans="1:3">
      <c r="A3" s="3" t="s">
        <v>849</v>
      </c>
    </row>
    <row r="4" spans="1:3">
      <c r="A4" s="4" t="s">
        <v>850</v>
      </c>
      <c r="B4" s="4" t="s">
        <v>851</v>
      </c>
    </row>
    <row r="5" spans="1:3">
      <c r="A5" s="4" t="s">
        <v>852</v>
      </c>
      <c r="B5" s="4" t="s">
        <v>382</v>
      </c>
    </row>
    <row r="6" spans="1:3">
      <c r="A6" s="4" t="s">
        <v>853</v>
      </c>
      <c r="B6" s="6" t="n">
        <v>13800000</v>
      </c>
      <c r="C6" s="6" t="n">
        <v>7828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1</v>
      </c>
    </row>
    <row r="2" spans="1:2">
      <c r="B2" s="2" t="s">
        <v>461</v>
      </c>
    </row>
    <row r="3" spans="1:2">
      <c r="A3" s="3" t="s">
        <v>249</v>
      </c>
    </row>
    <row r="4" spans="1:2">
      <c r="A4" s="4" t="s">
        <v>855</v>
      </c>
      <c r="B4" s="6" t="n">
        <v>161145</v>
      </c>
    </row>
    <row r="5" spans="1:2">
      <c r="A5" s="4" t="s">
        <v>856</v>
      </c>
      <c r="B5" s="5" t="n">
        <v>65059</v>
      </c>
    </row>
    <row r="6" spans="1:2">
      <c r="A6" s="4" t="s">
        <v>857</v>
      </c>
      <c r="B6" s="6" t="n">
        <v>14997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5"/>
  </cols>
  <sheetData>
    <row r="1" spans="1:2">
      <c r="A1" s="1" t="s">
        <v>858</v>
      </c>
      <c r="B1" s="2" t="s">
        <v>1</v>
      </c>
    </row>
    <row r="2" spans="1:2">
      <c r="B2" s="2" t="s">
        <v>461</v>
      </c>
    </row>
    <row r="3" spans="1:2">
      <c r="A3" s="4" t="s">
        <v>475</v>
      </c>
      <c r="B3" s="6" t="n">
        <v>1397461</v>
      </c>
    </row>
    <row r="4" spans="1:2">
      <c r="A4" s="4" t="s">
        <v>46</v>
      </c>
      <c r="B4" s="5" t="n">
        <v>385486</v>
      </c>
    </row>
    <row r="5" spans="1:2">
      <c r="A5" s="4" t="s">
        <v>61</v>
      </c>
      <c r="B5" s="5" t="n">
        <v>1060398</v>
      </c>
    </row>
    <row r="6" spans="1:2">
      <c r="A6" s="4" t="s">
        <v>859</v>
      </c>
      <c r="B6" s="6" t="n">
        <v>1445894</v>
      </c>
    </row>
    <row r="7" spans="1:2">
      <c r="A7" s="4" t="s">
        <v>860</v>
      </c>
      <c r="B7" s="4" t="s">
        <v>861</v>
      </c>
    </row>
    <row r="8" spans="1:2">
      <c r="A8" s="4" t="s">
        <v>862</v>
      </c>
      <c r="B8" s="4" t="s">
        <v>8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64</v>
      </c>
      <c r="B1" s="2" t="s">
        <v>33</v>
      </c>
      <c r="C1" s="2" t="s">
        <v>84</v>
      </c>
    </row>
    <row r="2" spans="1:3">
      <c r="A2" s="3" t="s">
        <v>249</v>
      </c>
    </row>
    <row r="3" spans="1:3">
      <c r="A3" s="4" t="s">
        <v>24</v>
      </c>
      <c r="B3" s="6" t="n">
        <v>473495</v>
      </c>
      <c r="C3" s="6" t="n">
        <v>324321</v>
      </c>
    </row>
    <row r="4" spans="1:3">
      <c r="A4" s="4" t="s">
        <v>865</v>
      </c>
      <c r="B4" s="5" t="n">
        <v>420291</v>
      </c>
      <c r="C4" s="5" t="n">
        <v>393413</v>
      </c>
    </row>
    <row r="5" spans="1:3">
      <c r="A5" s="4" t="s">
        <v>866</v>
      </c>
      <c r="B5" s="5" t="n">
        <v>275223</v>
      </c>
      <c r="C5" s="5" t="n">
        <v>248223</v>
      </c>
    </row>
    <row r="6" spans="1:3">
      <c r="A6" s="4" t="s">
        <v>867</v>
      </c>
      <c r="B6" s="5" t="n">
        <v>198144</v>
      </c>
      <c r="C6" s="5" t="n">
        <v>195144</v>
      </c>
    </row>
    <row r="7" spans="1:3">
      <c r="A7" s="4" t="s">
        <v>868</v>
      </c>
      <c r="B7" s="5" t="n">
        <v>199144</v>
      </c>
      <c r="C7" s="5" t="n">
        <v>200944</v>
      </c>
    </row>
    <row r="8" spans="1:3">
      <c r="A8" s="4" t="s">
        <v>869</v>
      </c>
      <c r="B8" s="5" t="n">
        <v>205135</v>
      </c>
      <c r="C8" s="5" t="n">
        <v>205436</v>
      </c>
    </row>
    <row r="9" spans="1:3">
      <c r="A9" s="4" t="s">
        <v>870</v>
      </c>
      <c r="B9" s="6" t="n">
        <v>1771432</v>
      </c>
      <c r="C9" s="5" t="n">
        <v>1567480</v>
      </c>
    </row>
    <row r="10" spans="1:3">
      <c r="A10" s="4" t="s">
        <v>871</v>
      </c>
      <c r="C10" s="5" t="n">
        <v>-121587</v>
      </c>
    </row>
    <row r="11" spans="1:3">
      <c r="A11" s="4" t="s">
        <v>125</v>
      </c>
      <c r="C11" s="6" t="n">
        <v>14458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872</v>
      </c>
      <c r="B1" s="2" t="s">
        <v>1</v>
      </c>
      <c r="C1" s="2" t="s">
        <v>393</v>
      </c>
    </row>
    <row r="2" spans="1:3">
      <c r="B2" s="2" t="s">
        <v>2</v>
      </c>
      <c r="C2" s="2" t="s">
        <v>33</v>
      </c>
    </row>
    <row r="3" spans="1:3">
      <c r="A3" s="3" t="s">
        <v>873</v>
      </c>
    </row>
    <row r="4" spans="1:3">
      <c r="A4" s="4" t="s">
        <v>874</v>
      </c>
      <c r="C4" s="4" t="s">
        <v>875</v>
      </c>
    </row>
    <row r="5" spans="1:3">
      <c r="A5" s="4" t="s">
        <v>876</v>
      </c>
      <c r="B5" s="6" t="n">
        <v>6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s>
  <sheetData>
    <row r="1" spans="1:4">
      <c r="A1" s="1" t="s">
        <v>877</v>
      </c>
      <c r="B1" s="2" t="s">
        <v>1</v>
      </c>
      <c r="D1" s="2" t="s">
        <v>392</v>
      </c>
    </row>
    <row r="2" spans="1:4">
      <c r="B2" s="2" t="s">
        <v>2</v>
      </c>
      <c r="C2" s="2" t="s">
        <v>84</v>
      </c>
      <c r="D2" s="2" t="s">
        <v>394</v>
      </c>
    </row>
    <row r="3" spans="1:4">
      <c r="A3" s="4" t="s">
        <v>398</v>
      </c>
      <c r="B3" s="6" t="n">
        <v>3371107</v>
      </c>
      <c r="C3" s="6" t="n">
        <v>1128338</v>
      </c>
      <c r="D3" s="6" t="n">
        <v>3002380</v>
      </c>
    </row>
    <row r="4" spans="1:4">
      <c r="A4" s="4" t="s">
        <v>90</v>
      </c>
      <c r="B4" s="5" t="n">
        <v>1925219</v>
      </c>
      <c r="C4" s="5" t="n">
        <v>790705</v>
      </c>
      <c r="D4" s="6" t="n">
        <v>2351092</v>
      </c>
    </row>
    <row r="5" spans="1:4">
      <c r="A5" s="4" t="s">
        <v>878</v>
      </c>
      <c r="B5" s="5" t="n">
        <v>1445888</v>
      </c>
      <c r="C5" s="5" t="n">
        <v>337633</v>
      </c>
    </row>
    <row r="6" spans="1:4">
      <c r="A6" s="4" t="s">
        <v>98</v>
      </c>
      <c r="B6" s="5" t="n">
        <v>4042551</v>
      </c>
      <c r="C6" s="5" t="n">
        <v>2697191</v>
      </c>
    </row>
    <row r="7" spans="1:4">
      <c r="A7" s="4" t="s">
        <v>879</v>
      </c>
      <c r="B7" s="5" t="n">
        <v>-8245038</v>
      </c>
      <c r="C7" s="5" t="n">
        <v>1920881</v>
      </c>
    </row>
    <row r="8" spans="1:4">
      <c r="A8" s="4" t="s">
        <v>880</v>
      </c>
      <c r="B8" s="5" t="n">
        <v>-10841701</v>
      </c>
      <c r="C8" s="5" t="n">
        <v>-438677</v>
      </c>
    </row>
    <row r="9" spans="1:4">
      <c r="A9" s="4" t="s">
        <v>881</v>
      </c>
    </row>
    <row r="10" spans="1:4">
      <c r="A10" s="4" t="s">
        <v>398</v>
      </c>
      <c r="B10" s="5" t="n">
        <v>1204711</v>
      </c>
      <c r="C10" s="5" t="n">
        <v>1093774</v>
      </c>
    </row>
    <row r="11" spans="1:4">
      <c r="A11" s="4" t="s">
        <v>90</v>
      </c>
      <c r="B11" s="5" t="n">
        <v>940586</v>
      </c>
      <c r="C11" s="5" t="n">
        <v>790705</v>
      </c>
    </row>
    <row r="12" spans="1:4">
      <c r="A12" s="4" t="s">
        <v>878</v>
      </c>
      <c r="B12" s="5" t="n">
        <v>264125</v>
      </c>
      <c r="C12" s="5" t="n">
        <v>303069</v>
      </c>
    </row>
    <row r="13" spans="1:4">
      <c r="A13" s="4" t="s">
        <v>98</v>
      </c>
      <c r="B13" s="5" t="n">
        <v>1733707</v>
      </c>
      <c r="C13" s="5" t="n">
        <v>2697191</v>
      </c>
    </row>
    <row r="14" spans="1:4">
      <c r="A14" s="4" t="s">
        <v>99</v>
      </c>
      <c r="B14" s="5" t="n">
        <v>-1469582</v>
      </c>
      <c r="C14" s="5" t="n">
        <v>-2394122</v>
      </c>
    </row>
    <row r="15" spans="1:4">
      <c r="A15" s="4" t="s">
        <v>879</v>
      </c>
      <c r="B15" s="5" t="n">
        <v>-8244950</v>
      </c>
      <c r="C15" s="5" t="n">
        <v>1920881</v>
      </c>
    </row>
    <row r="16" spans="1:4">
      <c r="A16" s="4" t="s">
        <v>880</v>
      </c>
      <c r="B16" s="5" t="n">
        <v>-9714532</v>
      </c>
      <c r="C16" s="5" t="n">
        <v>-473241</v>
      </c>
    </row>
    <row r="17" spans="1:4">
      <c r="A17" s="4" t="s">
        <v>882</v>
      </c>
    </row>
    <row r="18" spans="1:4">
      <c r="A18" s="4" t="s">
        <v>398</v>
      </c>
      <c r="B18" s="5" t="n">
        <v>28541</v>
      </c>
      <c r="C18" s="5" t="n">
        <v>34564</v>
      </c>
    </row>
    <row r="19" spans="1:4">
      <c r="A19" s="4" t="s">
        <v>90</v>
      </c>
      <c r="B19" s="5" t="n">
        <v>161758</v>
      </c>
      <c r="C19" s="4" t="s">
        <v>50</v>
      </c>
    </row>
    <row r="20" spans="1:4">
      <c r="A20" s="4" t="s">
        <v>878</v>
      </c>
      <c r="B20" s="5" t="n">
        <v>-133217</v>
      </c>
      <c r="C20" s="5" t="n">
        <v>34564</v>
      </c>
    </row>
    <row r="21" spans="1:4">
      <c r="A21" s="4" t="s">
        <v>98</v>
      </c>
      <c r="B21" s="5" t="n">
        <v>32631</v>
      </c>
      <c r="C21" s="4" t="s">
        <v>50</v>
      </c>
    </row>
    <row r="22" spans="1:4">
      <c r="A22" s="4" t="s">
        <v>99</v>
      </c>
      <c r="B22" s="5" t="n">
        <v>-165848</v>
      </c>
      <c r="C22" s="5" t="n">
        <v>34564</v>
      </c>
    </row>
    <row r="23" spans="1:4">
      <c r="A23" s="4" t="s">
        <v>879</v>
      </c>
      <c r="B23" s="5" t="n">
        <v>-80</v>
      </c>
      <c r="C23" s="4" t="s">
        <v>50</v>
      </c>
    </row>
    <row r="24" spans="1:4">
      <c r="A24" s="4" t="s">
        <v>880</v>
      </c>
      <c r="B24" s="5" t="n">
        <v>-165928</v>
      </c>
      <c r="C24" s="5" t="n">
        <v>34564</v>
      </c>
    </row>
    <row r="25" spans="1:4">
      <c r="A25" s="4" t="s">
        <v>528</v>
      </c>
    </row>
    <row r="26" spans="1:4">
      <c r="A26" s="4" t="s">
        <v>398</v>
      </c>
      <c r="B26" s="5" t="n">
        <v>2137855</v>
      </c>
      <c r="C26" s="4" t="s">
        <v>50</v>
      </c>
    </row>
    <row r="27" spans="1:4">
      <c r="A27" s="4" t="s">
        <v>90</v>
      </c>
      <c r="B27" s="5" t="n">
        <v>822875</v>
      </c>
      <c r="C27" s="4" t="s">
        <v>50</v>
      </c>
    </row>
    <row r="28" spans="1:4">
      <c r="A28" s="4" t="s">
        <v>878</v>
      </c>
      <c r="B28" s="5" t="n">
        <v>1314980</v>
      </c>
      <c r="C28" s="4" t="s">
        <v>50</v>
      </c>
    </row>
    <row r="29" spans="1:4">
      <c r="A29" s="4" t="s">
        <v>98</v>
      </c>
      <c r="B29" s="5" t="n">
        <v>2276213</v>
      </c>
      <c r="C29" s="4" t="s">
        <v>50</v>
      </c>
    </row>
    <row r="30" spans="1:4">
      <c r="A30" s="4" t="s">
        <v>99</v>
      </c>
      <c r="B30" s="5" t="n">
        <v>-961233</v>
      </c>
      <c r="C30" s="4" t="s">
        <v>50</v>
      </c>
    </row>
    <row r="31" spans="1:4">
      <c r="A31" s="4" t="s">
        <v>879</v>
      </c>
      <c r="B31" s="5" t="n">
        <v>-8</v>
      </c>
      <c r="C31" s="4" t="s">
        <v>50</v>
      </c>
    </row>
    <row r="32" spans="1:4">
      <c r="A32" s="4" t="s">
        <v>880</v>
      </c>
      <c r="B32" s="6" t="n">
        <v>-961241</v>
      </c>
      <c r="C32" s="4" t="s">
        <v>5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80"/>
  </cols>
  <sheetData>
    <row r="1" spans="1:4">
      <c r="A1" s="1" t="s">
        <v>883</v>
      </c>
      <c r="B1" s="2" t="s">
        <v>884</v>
      </c>
      <c r="C1" s="2" t="s">
        <v>885</v>
      </c>
      <c r="D1" s="2" t="s">
        <v>886</v>
      </c>
    </row>
    <row r="2" spans="1:4">
      <c r="A2" s="4" t="s">
        <v>887</v>
      </c>
    </row>
    <row r="3" spans="1:4">
      <c r="A3" s="4" t="s">
        <v>888</v>
      </c>
      <c r="B3" s="5" t="n">
        <v>125000</v>
      </c>
    </row>
    <row r="4" spans="1:4">
      <c r="A4" s="4" t="s">
        <v>889</v>
      </c>
    </row>
    <row r="5" spans="1:4">
      <c r="A5" s="4" t="s">
        <v>888</v>
      </c>
      <c r="B5" s="5" t="n">
        <v>50000</v>
      </c>
    </row>
    <row r="6" spans="1:4">
      <c r="A6" s="4" t="s">
        <v>890</v>
      </c>
    </row>
    <row r="7" spans="1:4">
      <c r="A7" s="4" t="s">
        <v>891</v>
      </c>
      <c r="D7" s="6" t="n">
        <v>20830</v>
      </c>
    </row>
    <row r="8" spans="1:4">
      <c r="A8" s="4" t="s">
        <v>892</v>
      </c>
      <c r="D8" s="4" t="s">
        <v>893</v>
      </c>
    </row>
    <row r="9" spans="1:4">
      <c r="A9" s="4" t="s">
        <v>894</v>
      </c>
      <c r="C9" s="6" t="n">
        <v>800000</v>
      </c>
    </row>
    <row r="10" spans="1:4">
      <c r="A10" s="4" t="s">
        <v>895</v>
      </c>
    </row>
    <row r="11" spans="1:4">
      <c r="A11" s="4" t="s">
        <v>896</v>
      </c>
      <c r="C11" s="5" t="n">
        <v>733300</v>
      </c>
    </row>
    <row r="12" spans="1:4">
      <c r="A12" s="4" t="s">
        <v>897</v>
      </c>
      <c r="C12" s="8" t="n">
        <v>2.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6:57:27Z</dcterms:created>
  <dcterms:modified xmlns:dcterms="http://purl.org/dc/terms/" xmlns:xsi="http://www.w3.org/2001/XMLSchema-instance" xsi:type="dcterms:W3CDTF">2019-05-29T16:57:27Z</dcterms:modified>
</cp:coreProperties>
</file>